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Property and Equipment" sheetId="12" state="visible" r:id="rId12"/>
    <sheet xmlns:r="http://schemas.openxmlformats.org/officeDocument/2006/relationships" name="Capitalized Software" sheetId="13" state="visible" r:id="rId13"/>
    <sheet xmlns:r="http://schemas.openxmlformats.org/officeDocument/2006/relationships" name="Identifiable Intangible Assets " sheetId="14" state="visible" r:id="rId14"/>
    <sheet xmlns:r="http://schemas.openxmlformats.org/officeDocument/2006/relationships" name="Detail of Accrued Liabilities" sheetId="15" state="visible" r:id="rId15"/>
    <sheet xmlns:r="http://schemas.openxmlformats.org/officeDocument/2006/relationships" name="Debt and Credit Facilities" sheetId="16" state="visible" r:id="rId16"/>
    <sheet xmlns:r="http://schemas.openxmlformats.org/officeDocument/2006/relationships" name="Employee Benefits" sheetId="17" state="visible" r:id="rId17"/>
    <sheet xmlns:r="http://schemas.openxmlformats.org/officeDocument/2006/relationships" name="Stock-Based Compensation" sheetId="18" state="visible" r:id="rId18"/>
    <sheet xmlns:r="http://schemas.openxmlformats.org/officeDocument/2006/relationships" name="Employee Termination Benefits a" sheetId="19" state="visible" r:id="rId19"/>
    <sheet xmlns:r="http://schemas.openxmlformats.org/officeDocument/2006/relationships" name="Income Taxes" sheetId="20" state="visible" r:id="rId20"/>
    <sheet xmlns:r="http://schemas.openxmlformats.org/officeDocument/2006/relationships" name="Concentration of Business Conce" sheetId="21" state="visible" r:id="rId21"/>
    <sheet xmlns:r="http://schemas.openxmlformats.org/officeDocument/2006/relationships" name="Leasing Arrangement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Quarterly Financial Information" sheetId="25" state="visible" r:id="rId25"/>
    <sheet xmlns:r="http://schemas.openxmlformats.org/officeDocument/2006/relationships" name="Related Party Transactions" sheetId="26" state="visible" r:id="rId26"/>
    <sheet xmlns:r="http://schemas.openxmlformats.org/officeDocument/2006/relationships" name="Supplemental Consolidating Fina"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Property" sheetId="31" state="visible" r:id="rId31"/>
    <sheet xmlns:r="http://schemas.openxmlformats.org/officeDocument/2006/relationships" name="Capitalized Software Capitalize" sheetId="32" state="visible" r:id="rId32"/>
    <sheet xmlns:r="http://schemas.openxmlformats.org/officeDocument/2006/relationships" name="Identifiable Intangible Asset33" sheetId="33" state="visible" r:id="rId33"/>
    <sheet xmlns:r="http://schemas.openxmlformats.org/officeDocument/2006/relationships" name="Detail of Accrued Liabilities (" sheetId="34" state="visible" r:id="rId34"/>
    <sheet xmlns:r="http://schemas.openxmlformats.org/officeDocument/2006/relationships" name="Debt and Credit Facilities (Tab" sheetId="35" state="visible" r:id="rId35"/>
    <sheet xmlns:r="http://schemas.openxmlformats.org/officeDocument/2006/relationships" name="Stock-Based Compensation (Table" sheetId="36" state="visible" r:id="rId36"/>
    <sheet xmlns:r="http://schemas.openxmlformats.org/officeDocument/2006/relationships" name="Employee Termination Benefits37" sheetId="37" state="visible" r:id="rId37"/>
    <sheet xmlns:r="http://schemas.openxmlformats.org/officeDocument/2006/relationships" name="Income Taxes (Tables)" sheetId="38" state="visible" r:id="rId38"/>
    <sheet xmlns:r="http://schemas.openxmlformats.org/officeDocument/2006/relationships" name="Leasing Arrangements (Tables)" sheetId="39" state="visible" r:id="rId39"/>
    <sheet xmlns:r="http://schemas.openxmlformats.org/officeDocument/2006/relationships" name="Fair Value Measurements (Tables" sheetId="40" state="visible" r:id="rId40"/>
    <sheet xmlns:r="http://schemas.openxmlformats.org/officeDocument/2006/relationships" name="Quarterly Financial Informati41" sheetId="41" state="visible" r:id="rId41"/>
    <sheet xmlns:r="http://schemas.openxmlformats.org/officeDocument/2006/relationships" name="Supplemental Consolidating Fi42" sheetId="42" state="visible" r:id="rId42"/>
    <sheet xmlns:r="http://schemas.openxmlformats.org/officeDocument/2006/relationships" name="Description of Business (Detail"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Property and Equipment Proper50" sheetId="50" state="visible" r:id="rId50"/>
    <sheet xmlns:r="http://schemas.openxmlformats.org/officeDocument/2006/relationships" name="Capitalized Software Capitali51" sheetId="51" state="visible" r:id="rId51"/>
    <sheet xmlns:r="http://schemas.openxmlformats.org/officeDocument/2006/relationships" name="Identifiable Intangible Asset52" sheetId="52" state="visible" r:id="rId52"/>
    <sheet xmlns:r="http://schemas.openxmlformats.org/officeDocument/2006/relationships" name="Identifiable Intangible Asset53" sheetId="53" state="visible" r:id="rId53"/>
    <sheet xmlns:r="http://schemas.openxmlformats.org/officeDocument/2006/relationships" name="Identifiable Intangible Asset54" sheetId="54" state="visible" r:id="rId54"/>
    <sheet xmlns:r="http://schemas.openxmlformats.org/officeDocument/2006/relationships" name="Identifiable Intangible Asset55" sheetId="55" state="visible" r:id="rId55"/>
    <sheet xmlns:r="http://schemas.openxmlformats.org/officeDocument/2006/relationships" name="Detail of Accrued Liabilities56" sheetId="56" state="visible" r:id="rId56"/>
    <sheet xmlns:r="http://schemas.openxmlformats.org/officeDocument/2006/relationships" name="Debt and Credit Facilities Sche" sheetId="57" state="visible" r:id="rId57"/>
    <sheet xmlns:r="http://schemas.openxmlformats.org/officeDocument/2006/relationships" name="Debt and Credit Facilities Matu" sheetId="58" state="visible" r:id="rId58"/>
    <sheet xmlns:r="http://schemas.openxmlformats.org/officeDocument/2006/relationships" name="Debt and Credit Facilities Rede" sheetId="59" state="visible" r:id="rId59"/>
    <sheet xmlns:r="http://schemas.openxmlformats.org/officeDocument/2006/relationships" name="Debt and Credit Facilities (Det" sheetId="60" state="visible" r:id="rId60"/>
    <sheet xmlns:r="http://schemas.openxmlformats.org/officeDocument/2006/relationships" name="Employee Benefits (Details Text" sheetId="61" state="visible" r:id="rId61"/>
    <sheet xmlns:r="http://schemas.openxmlformats.org/officeDocument/2006/relationships" name="Stock-Based Compensation (Detai" sheetId="62" state="visible" r:id="rId62"/>
    <sheet xmlns:r="http://schemas.openxmlformats.org/officeDocument/2006/relationships" name="Stock-Based Compensation - Stoc" sheetId="63" state="visible" r:id="rId63"/>
    <sheet xmlns:r="http://schemas.openxmlformats.org/officeDocument/2006/relationships" name="Stock-Based Compensation - St64" sheetId="64" state="visible" r:id="rId64"/>
    <sheet xmlns:r="http://schemas.openxmlformats.org/officeDocument/2006/relationships" name="Stock-Based Compensation - Rest" sheetId="65" state="visible" r:id="rId65"/>
    <sheet xmlns:r="http://schemas.openxmlformats.org/officeDocument/2006/relationships" name="Stock Based Compensation - Stoc" sheetId="66" state="visible" r:id="rId66"/>
    <sheet xmlns:r="http://schemas.openxmlformats.org/officeDocument/2006/relationships" name="Employee Termination Benefits67" sheetId="67" state="visible" r:id="rId67"/>
    <sheet xmlns:r="http://schemas.openxmlformats.org/officeDocument/2006/relationships" name="Restructuring (Details)" sheetId="68" state="visible" r:id="rId68"/>
    <sheet xmlns:r="http://schemas.openxmlformats.org/officeDocument/2006/relationships" name="Restucturing (Details Textual)" sheetId="69" state="visible" r:id="rId69"/>
    <sheet xmlns:r="http://schemas.openxmlformats.org/officeDocument/2006/relationships" name="Income Taxes Components of Inco" sheetId="70" state="visible" r:id="rId70"/>
    <sheet xmlns:r="http://schemas.openxmlformats.org/officeDocument/2006/relationships" name="Income Taxes ETR Reconciliation" sheetId="71" state="visible" r:id="rId71"/>
    <sheet xmlns:r="http://schemas.openxmlformats.org/officeDocument/2006/relationships" name="Income Taxes Uncertain Tax Posi" sheetId="72" state="visible" r:id="rId72"/>
    <sheet xmlns:r="http://schemas.openxmlformats.org/officeDocument/2006/relationships" name="Income Taxes Components of In73" sheetId="73" state="visible" r:id="rId73"/>
    <sheet xmlns:r="http://schemas.openxmlformats.org/officeDocument/2006/relationships" name="Income Taxes Deferred Tax (Deta" sheetId="74" state="visible" r:id="rId74"/>
    <sheet xmlns:r="http://schemas.openxmlformats.org/officeDocument/2006/relationships" name="Income Taxes (Details Textual)" sheetId="75" state="visible" r:id="rId75"/>
    <sheet xmlns:r="http://schemas.openxmlformats.org/officeDocument/2006/relationships" name="Concentration of Business (Deta" sheetId="76" state="visible" r:id="rId76"/>
    <sheet xmlns:r="http://schemas.openxmlformats.org/officeDocument/2006/relationships" name="Leasing Arrangements (Details T" sheetId="77" state="visible" r:id="rId77"/>
    <sheet xmlns:r="http://schemas.openxmlformats.org/officeDocument/2006/relationships" name="Leasing Arrangements (Details)" sheetId="78" state="visible" r:id="rId78"/>
    <sheet xmlns:r="http://schemas.openxmlformats.org/officeDocument/2006/relationships" name="Fair Value Measurements (Detail" sheetId="79" state="visible" r:id="rId79"/>
    <sheet xmlns:r="http://schemas.openxmlformats.org/officeDocument/2006/relationships" name="Fair Value Measurements Fair Va" sheetId="80" state="visible" r:id="rId80"/>
    <sheet xmlns:r="http://schemas.openxmlformats.org/officeDocument/2006/relationships" name="Quarterly Financial Informati81" sheetId="81" state="visible" r:id="rId81"/>
    <sheet xmlns:r="http://schemas.openxmlformats.org/officeDocument/2006/relationships" name="Related Party Transactions (Det" sheetId="82" state="visible" r:id="rId82"/>
    <sheet xmlns:r="http://schemas.openxmlformats.org/officeDocument/2006/relationships" name="Supplemental Consolidating Fi83" sheetId="83" state="visible" r:id="rId83"/>
    <sheet xmlns:r="http://schemas.openxmlformats.org/officeDocument/2006/relationships" name="Supplemental Consolidating Fi84" sheetId="84" state="visible" r:id="rId84"/>
    <sheet xmlns:r="http://schemas.openxmlformats.org/officeDocument/2006/relationships" name="Supplemental Consolidating Fi85" sheetId="85" state="visible" r:id="rId85"/>
    <sheet xmlns:r="http://schemas.openxmlformats.org/officeDocument/2006/relationships" name="Supplemental Consolidating Fi86" sheetId="86" state="visible" r:id="rId86"/>
    <sheet xmlns:r="http://schemas.openxmlformats.org/officeDocument/2006/relationships" name="Supplemental Consolidating Fi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963">
  <si>
    <t>Document and Entity Information - USD ($)</t>
  </si>
  <si>
    <t>12 Months Ended</t>
  </si>
  <si>
    <t>Dec. 31, 2017</t>
  </si>
  <si>
    <t>Mar. 02, 2018</t>
  </si>
  <si>
    <t>Jun. 30, 2017</t>
  </si>
  <si>
    <t>Entity Information [Line Items]</t>
  </si>
  <si>
    <t>Entity Registrant Name</t>
  </si>
  <si>
    <t>SYNIVERSE HOLDING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Common Stock, Shares Outstanding</t>
  </si>
  <si>
    <t>Entity Well-known Seasoned Issuer</t>
  </si>
  <si>
    <t>No</t>
  </si>
  <si>
    <t>Entity Current Reporting Status</t>
  </si>
  <si>
    <t>Yes</t>
  </si>
  <si>
    <t>Entity Voluntary Filers</t>
  </si>
  <si>
    <t>Entity Public Float</t>
  </si>
  <si>
    <t>Consolidated Balance Sheets - USD ($) $ in Thousands</t>
  </si>
  <si>
    <t>Dec. 31, 2016</t>
  </si>
  <si>
    <t>Current assets:</t>
  </si>
  <si>
    <t>Cash and cash equivalents</t>
  </si>
  <si>
    <t>Accounts receivable, net of allowances of $16,486 and $21,650, respectively</t>
  </si>
  <si>
    <t>Income taxes receivable</t>
  </si>
  <si>
    <t>Prepaid and other current assets</t>
  </si>
  <si>
    <t>Total current assets</t>
  </si>
  <si>
    <t>Property and equipment, net</t>
  </si>
  <si>
    <t>Capitalized software, net</t>
  </si>
  <si>
    <t>Goodwill</t>
  </si>
  <si>
    <t>Identifiable intangibles, net</t>
  </si>
  <si>
    <t>Deferred tax assets</t>
  </si>
  <si>
    <t>Investment in unconsolidated subsidiaries</t>
  </si>
  <si>
    <t>Other assets</t>
  </si>
  <si>
    <t>Total assets</t>
  </si>
  <si>
    <t>Current liabilities:</t>
  </si>
  <si>
    <t>Accounts payable</t>
  </si>
  <si>
    <t>Income taxes payable</t>
  </si>
  <si>
    <t>Accrued liabilities</t>
  </si>
  <si>
    <t>Deferred revenues</t>
  </si>
  <si>
    <t>Current portion of capital lease obligation</t>
  </si>
  <si>
    <t>Current portion of long-term debt, net of original issue discount and deferred financing costs</t>
  </si>
  <si>
    <t>Total current liabilities</t>
  </si>
  <si>
    <t>Long-term liabilities:</t>
  </si>
  <si>
    <t>Deferred tax liabilities</t>
  </si>
  <si>
    <t>Long-term capital lease obligation, net of current maturities</t>
  </si>
  <si>
    <t>Long-term debt, net of original issue discount and deferred financing costs</t>
  </si>
  <si>
    <t>Other long-term liabilities</t>
  </si>
  <si>
    <t>Total liabilities</t>
  </si>
  <si>
    <t>Commitments and contingencies (Note 14)</t>
  </si>
  <si>
    <t xml:space="preserve"> </t>
  </si>
  <si>
    <t>Stockholder equity:</t>
  </si>
  <si>
    <t>Common stock $0.01 par value; one thousand shares authorized; issued and outstanding as of December 31, 2017 and 2016</t>
  </si>
  <si>
    <t>Additional paid-in capital</t>
  </si>
  <si>
    <t>Accumulated deficit</t>
  </si>
  <si>
    <t>Accumulated other comprehensive loss</t>
  </si>
  <si>
    <t>Total Syniverse Holdings, Inc. stockholder equity</t>
  </si>
  <si>
    <t>Noncontrolling interest</t>
  </si>
  <si>
    <t>Total equity</t>
  </si>
  <si>
    <t>Total liabilities and stockholder equity</t>
  </si>
  <si>
    <t>Consolidated Balance Sheets (Parenthetical) - USD ($) $ in Thousands</t>
  </si>
  <si>
    <t>Statement of Financial Position [Abstract]</t>
  </si>
  <si>
    <t>Accounts receivable allowances</t>
  </si>
  <si>
    <t>Common stock, at par</t>
  </si>
  <si>
    <t>Common stock, shares authorized</t>
  </si>
  <si>
    <t>Common stock, shares issued</t>
  </si>
  <si>
    <t>Common stock, shares outstanding</t>
  </si>
  <si>
    <t>Consolidated Statements of Operations - USD ($) $ in Thousands</t>
  </si>
  <si>
    <t>Dec. 31, 2015</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t>
  </si>
  <si>
    <t>Acquisition</t>
  </si>
  <si>
    <t>Other operating income</t>
  </si>
  <si>
    <t>Total costs and expenses</t>
  </si>
  <si>
    <t>Operating income</t>
  </si>
  <si>
    <t>Other income (expense), net:</t>
  </si>
  <si>
    <t>Interest expense, net</t>
  </si>
  <si>
    <t>Debt extinguishment costs</t>
  </si>
  <si>
    <t>Equity (loss) income in investees</t>
  </si>
  <si>
    <t>Other, net</t>
  </si>
  <si>
    <t>Total other income (expense)</t>
  </si>
  <si>
    <t>Loss before benefit from income taxes</t>
  </si>
  <si>
    <t>Benefit from income taxes</t>
  </si>
  <si>
    <t>Net loss</t>
  </si>
  <si>
    <t>Net income attributable to noncontrolling interest</t>
  </si>
  <si>
    <t>Net loss attributable to Syniverse Holdings, Inc.</t>
  </si>
  <si>
    <t>Consolidated Statements of Comprehensive Income (Loss) - USD ($) $ in Thousands</t>
  </si>
  <si>
    <t>3 Months Ended</t>
  </si>
  <si>
    <t>Sep. 30, 2017</t>
  </si>
  <si>
    <t>Mar. 31, 2017</t>
  </si>
  <si>
    <t>Sep. 30, 2016</t>
  </si>
  <si>
    <t>Jun. 30, 2016</t>
  </si>
  <si>
    <t>Mar. 31, 2016</t>
  </si>
  <si>
    <t>Other comprehensive (loss) income, net of tax:</t>
  </si>
  <si>
    <t>Foreign currency translation adjustment</t>
  </si>
  <si>
    <t>Amortization of unrecognized gain (loss) included in net periodic pension cost</t>
  </si>
  <si>
    <t>Other comprehensive income (loss)</t>
  </si>
  <si>
    <t>Comprehensive income (loss)</t>
  </si>
  <si>
    <t>Less: Comprehensive income attributable to noncontrolling interest</t>
  </si>
  <si>
    <t>Comprehensive income (loss) attributable to Syniverse Holdings, Inc.</t>
  </si>
  <si>
    <t>Consolidated Statements Of Changes In Stockholder Equity - USD ($) shares in Thousands, $ in Thousands</t>
  </si>
  <si>
    <t>Total</t>
  </si>
  <si>
    <t>Common Stock [Member]</t>
  </si>
  <si>
    <t>Additional Paid-In Capital [Member]</t>
  </si>
  <si>
    <t>Retained Earnings [Member]</t>
  </si>
  <si>
    <t>Accumulated Other Comprehensive Income (Loss) [Member]</t>
  </si>
  <si>
    <t>Noncontrolling Interest [Member]</t>
  </si>
  <si>
    <t>Balance at Dec. 31, 2014</t>
  </si>
  <si>
    <t>Balance, shares at Dec. 31, 2014</t>
  </si>
  <si>
    <t>Increase (Decrease) in Stockholders' Equity [Roll Forward]</t>
  </si>
  <si>
    <t>Net (loss) income</t>
  </si>
  <si>
    <t>Other comprehensive income -</t>
  </si>
  <si>
    <t>Stock-based compensation</t>
  </si>
  <si>
    <t>Distribution to noncontrolling interest</t>
  </si>
  <si>
    <t>(Distribution to) contribution from Syniverse Corporation</t>
  </si>
  <si>
    <t>Balance at Dec. 31, 2015</t>
  </si>
  <si>
    <t>Balance, shares at Dec. 31, 2015</t>
  </si>
  <si>
    <t>Balance at Dec. 31, 2016</t>
  </si>
  <si>
    <t>Balance, shares at Dec. 31, 2016</t>
  </si>
  <si>
    <t>Balance at Dec. 31, 2017</t>
  </si>
  <si>
    <t>Balance, shares at Dec. 31, 2017</t>
  </si>
  <si>
    <t>Consolidated Statements Of Changes In Stockholder Equity Consolidated Statements of Changes in Stockholder Equity (Parenthetical) - USD ($) $ in Thousands</t>
  </si>
  <si>
    <t>Other Comprehensive Income (Loss), Foreign Currency Translation Gain (Loss) Arising During Period, Tax</t>
  </si>
  <si>
    <t>Other Comprehensive Income (Loss), Pension and Other Postretirement Benefit Plans, Net Unamortized Gain (Loss) Arising During Period, Tax</t>
  </si>
  <si>
    <t>Consolidated Statements of Cash Flows - USD ($) $ in Thousands</t>
  </si>
  <si>
    <t>Cash flows from operating activities</t>
  </si>
  <si>
    <t>Adjustments to reconcile net loss to net cash provided by operating activities:</t>
  </si>
  <si>
    <t>Amortization of original issue discount and deferred financing costs</t>
  </si>
  <si>
    <t>Allowance for credit memos and uncollectible accounts</t>
  </si>
  <si>
    <t>Deferred income tax benefit</t>
  </si>
  <si>
    <t>Debt modification costs</t>
  </si>
  <si>
    <t>Loss on early extinguishment of debt, net</t>
  </si>
  <si>
    <t>Changes in operating assets and liabilities, net of acquisitions:</t>
  </si>
  <si>
    <t>Accounts receivable</t>
  </si>
  <si>
    <t>Income tax receivable or payable</t>
  </si>
  <si>
    <t>Accrued liabilities and deferred revenues</t>
  </si>
  <si>
    <t>Other assets and other long-term liabilities</t>
  </si>
  <si>
    <t>Net cash provided by operating activities</t>
  </si>
  <si>
    <t>Cash flows from investing activities</t>
  </si>
  <si>
    <t>Capital expenditures</t>
  </si>
  <si>
    <t>Redemption (purchase) of certificate of deposit</t>
  </si>
  <si>
    <t>Proceeds from divestitures</t>
  </si>
  <si>
    <t>Net cash used in investing activities</t>
  </si>
  <si>
    <t>Cash flows from financing activities</t>
  </si>
  <si>
    <t>Proceeds from Revolving Credit Facility</t>
  </si>
  <si>
    <t>Debt issuance costs paid</t>
  </si>
  <si>
    <t>Principal payments on Revolving Credit Facility</t>
  </si>
  <si>
    <t>Debt modification costs paid</t>
  </si>
  <si>
    <t>Principal payments on debt</t>
  </si>
  <si>
    <t>Payments on capital lease obligation</t>
  </si>
  <si>
    <t>Net cash used in financing activities</t>
  </si>
  <si>
    <t>Effect of exchange rate changes on cash</t>
  </si>
  <si>
    <t>Net (decrease) increase in cash</t>
  </si>
  <si>
    <t>Cash and cash equivalents at beginning of period</t>
  </si>
  <si>
    <t>Cash and cash equivalents at end of period</t>
  </si>
  <si>
    <t>Supplemental noncash investing and financing activities</t>
  </si>
  <si>
    <t>Assets acquired under capital lease and non-cash financing obligations</t>
  </si>
  <si>
    <t>Issuance of Syniverse Corporation stock for investment in unconsolidated subsidiaries</t>
  </si>
  <si>
    <t>Supplemental cash flow information</t>
  </si>
  <si>
    <t>Interest paid</t>
  </si>
  <si>
    <t>Income taxes paid</t>
  </si>
  <si>
    <t>Description of Business</t>
  </si>
  <si>
    <t>Organization, Consolidation and Presentation of Financial Statements [Abstract]</t>
  </si>
  <si>
    <t>1. Description of Business Syniverse is the leading global transaction processor that connects MNOs and enterprises in nearly 200 countries, enabling seamless mobile communications across disparate and rapidly evolving networks, devices and applications. We process transactions that include the authorization and delivery of end-user traffic, clearing of billing records and settlement of payments. We also offer a unique portfolio of intelligent policy and charging tools that enable our customers to use the real-time data generated by these transactions to deliver customized services and choices to their end users. Our portfolio of mission-critical services enables our customers to connect to the mobile ecosystem, optimize their businesses and enhance and personalize the mobile experience for their end-users. We process over 4 billion billable transactions daily and settle approximately $15 billion annually between our customers. We are the leader in LTE roaming and interconnect, offering superior connectivity critical for delivering the advanced mobile experiences end-users have come to expect from 4G and other advanced mobile network technologies, including VoLTE. Our IPX network currently directly connects to nearly half of the global mobile population. We believe our global footprint and operational scale are unmatched in our industry. As a trusted partner with 30 years of experience and a history of innovation, we believe we are well positioned to solve the technical, operational and financial complexities of the mobile ecosystem. Our diverse customer base includes a broad range of participants in the mobile ecosystem, including approximately 900 MNOs and 450 OTTs and enterprises. Our customers include 97 of the top 100 MNOs globally, such as Verizon Wireless, América Móvil, Vodafone, Telefónica, China Unicom and Reliance Communications; OTTs, including 3 of the 5 largest social networking sites in the U.S. and one of the largest social networking sites in China; and blue-chip enterprise customers, including the top 3 credit card networks worldwide and a multinational hotel brand. The mobile experience is a critical and pervasive component of modern life and has become increasingly complex. Mobile devices have evolved from basic cellular phones to include smartphones, tablets, wearables and other connected devices that people now use to conduct an expanding set of activities in real-time,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 Syniverse provides approximately 60 mission-critical services to manage the real-time exchange of information and traffic across the mobile ecosystem, enhance our customers’ brands and provide valuable intelligence about end-users. Our customers demand, and we deliver, high quality service as evidenced by our over 99.999% network availability. Our comprehensive suite of Mobile Transaction Services and Enterprise &amp; Intelligence Solutions includes the services described below. Mobile Transaction Services : Transaction-based services that are designed to support the long-term success of our MNO customers. Through Mobile Transaction Services, we: • Clear, process and exchange end-user billing records. • Process and settle payments between participants in the mobile ecosystem. • Activate, authenticate and authorize end-user mobile activities. • Manage the worldwide routing and delivery of text (SMS), multimedia (MMS) and next generation messaging. • Provide data transport services over our global IP data network regardless of technology protocol. • Provide intelligent policy and charging tools that enable our customers to use real-time data for improved end-user experience. • Provide risk management tools to prevent fraudulent activity on operator networks and identify problem areas in the end to end billing cycle. Enterprise &amp; Intelligence Solutions : Services that bridge OTTs and enterprises with MNOs and incorporate our real-time intelligence capabilities to enable all of our customers to serve their end-users. Through Enterprise &amp; Intelligence Solutions, we: • Connect enterprises to the mobile ecosystem to allow them to reliably reach and interact with their customers and employees via mobile devices. • Bridge OTTs to the mobile ecosystem allowing OTT end-users to seamlessly interact with traditional mobile end-users. • Enable enterprises to rapidly execute and optimize their mobile communications initiatives. • Provide data analytics and business intelligence solutions designed to measure, enhance and secure the end-user experience for our enterprise customers. • Provide solutions to enable MNOs to measure and manage the subscriber experience across networks.</t>
  </si>
  <si>
    <t>Summary of Significant Accounting Policies</t>
  </si>
  <si>
    <t>Accounting Policies [Abstract]</t>
  </si>
  <si>
    <t>2. Summary of Significant Accounting Policies Basis of Presentation and Principles of Consolidation The consolidated financial statements include the accounts of Syniverse Holdings, Inc. and all of its wholly owned subsidiaries and a variable interest entity (“VIE”) for which Syniverse is deemed to be the primary beneficiary. References to “Syniverse”, “the Company”, “us”, or “we” include all of the consolidated companies. Noncontrolling interest is recognized for the portion of consolidated joint ventures not owned by us. These consolidated financial statements have been prepared in accordance with accounting principles generally accepted in the United States ("U.S. GAAP") and present our financial position, results of operations and cash flows. All significant intercompany balances and transactions have been eliminated. 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Revenue Recognition Revenue is recognized when persuasive evidence of an arrangement exists, service has been rendered or delivery has occurred, the selling price is fixed or determinable and collectability is reasonably assured. The majority of our revenues are derived from transaction-based charges and monthly recurring fees under long-term contracts, typically with three-year terms. From time to time, if a contract expires and we have not previously negotiated a new contract or renewal with the customer, we continue to provide services under the terms of the expired contract as we negotiate new agreements or renewals. A majority of the services and solutions we offer to our customers are provided through applications, connectivity and technology platforms owned and operated by us. We derive revenues primarily from transaction-based and monthly recurring fees paid to us by our customers for various types of mobile services. A majority of our revenues were generated by transaction-based fees. These fees are based upon the number of records or transactions processed or the size of data records processed or both, and includes tier-based pricing and additional fees for volume above an agreed-upon threshold. Monthly recurring fees are based upon contractual provisions that require set, predictable payments each month. Due to the nature of our services, any single end-user call, data session or message often generates multiple transactions and payments from multiple customers. For all of our transaction-based services, we recognize revenues at the time the transactions are processed. We also recognize fixed fees as revenues on a monthly basis as the related services are performed. We defer revenues and related incremental customer-specific costs for customer implementations and recognize such revenues and related costs on a straight-line basis over the life of the initial customer contract. Certain of our customer contracts include bundled services and are therefore accounted for as multiple-element arrangements. We evaluate multiple-element arrangements to determine whether the deliverables included in the arrangement represent separate units of accounting. We allocate the arrangement consideration among the separate units of accounting using the relative selling price method. Then, we apply the applicable revenue recognition criteria in ASC 605 to each of the separate units of accounting to determine the appropriate period and pattern of recognition. Cost of operations Cost of operations includes data processing costs, network costs, variable costs, such as revenue share service provider arrangements and message termination fees, facilities costs, hardware costs, licensing fees, personnel costs associated with service implementation, training and customer care and off-network database query charges. Research and Development Research and development costs are charged to expense as incurred and are included in general and administrative expense in the consolidated statements of operations. For the years ended December 31, 2017 , 2016 and 2015 , we recorded research and development costs of $13.3 million , $19.4 million , and $21.6 million , respectively. Stock-Based Compensation We recognize stock-based compensation expense in the consolidated statements of operations based on the grant-date fair value of Syniverse Corporation’s equity awards. We recognize compensation expense, reduced for estimated forfeitures, under the straight-line method over the requisite service period of the award, which is generally the vesting term of the outstanding stock awards which have service-based vesting. We recognize compensation expense under the accelerated attribution method for performance-based awards expected to vest based on probable satisfaction of the cumulative performance condition. See Note 10 for additional details regarding stock-based compensation. Cash and Cash Equivalents We consider all highly liquid investments with original maturities of three months or less to be cash and cash equivalents. Cash and cash equivalents consists primarily of various deposit accounts that are stated at cost, which approximates fair value. 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solidated balance sheets. The off-balance sheet amounts totaled approximately $372.3 million and $297.9 million as of December 31, 2017 and 2016 , respectively. Accounts Receivable Accounts receivable are recorded at net realizable value which is the amount we expect to collect on our gross customer trade receivables. We establish an allowance for doubtful accounts that may result from the inability of our customers to pay, as well as for specific receivables from customers with known collection problems due to circumstances such as liquidity or bankruptcy. Collection problems are identified using an aging of receivables analysis based on invoice due dates. Items that are deemed uncollectible are written off against the allowance for uncollectible accounts. We do not require deposits or other collateral from our customers. If actual customer performance were to deteriorate to an extent not expected by us, additional allowances may be required. As of December 31, 2017 and 2016 , our allowance for doubtful accounts was $9.1 million and $7.9 million , respectively. We maintain an allowance for credit memos based on our historical activity. These allowances are recorded primarily as the result of price concessions, service level penalties, billing and service disputes and other customer specific matters. Allowances for credit memos are recorded as reductions of accounts receivable and revenues. If our billing discrepancies are not resolved satisfactorily or our customers’ disputes over billing are not resolved satisfactorily, increases to the allowance may be required. As of December 31, 2017 and 2016 , our allowance for credit memos was $7.4 million and $13.7 million , respectively. Property and Equipment, Net Property and equipment consists primarily of computer hardware and network equipment, leasehold improvements and furniture and fixtures, which are recorded at cost and depreciated using the straight-line method over their estimated useful lives. Leasehold improvements are depreciated over the shorter of the term of the lease or life of the asset. The useful lives of our property and equipment are as follows: Average Lives Computers and equipment 3 - 5 Furniture and fixtures 6 Leasehold improvements 2 - 15 When depreciable assets are replaced, retired or otherwise disposed of, the related cost and accumulated depreciation are deducted from the respective accounts and any gains or losses on disposition are recognized in the statement of operations. Repairs and maintenance costs are expensed as incurred. Capitalized Software Costs We capitalize the cost of externally purchased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to 5 years and 3 to 8 years , respectively. 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quantitative impairment test. If based on this assessment an impairment exits, a charge is recorded for the excess of the reporting unit’s carrying amount over its fair value in the consolidated statement of operations. We performed the quantitative assessment for all periods presented in the consolidated financial statements. We did not record any impairment loss on goodwill for the years ended December 31, 2017, 2016 and 2015. In the future, our reporting unit may be at risk of impairment due to lower operating results caused by declines in our CDMA portfolio as well as pricing pressure across many of our other services and other market factors. A goodwill impairment charge would not affect our adjusted EBITDA or free cash flows.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n impairment test. We did not record any impairment loss on indefinite-lived intangible assets for the years ended December 31, 2017, 2016 or 2015. Finite-Lived Identifiable Intangible Assets Our finite-lived identifiable intangible assets include customer-related intangible assets such as customer relationships and customer contracts as well as a covenant not to compete and non-solicitation agreement associated with our acquisitions. Customer relationships are amortized using either the pattern of consumption method or the straight-line method, depending on which method more accurately reflects the pattern in which the asset is consumed. The pattern of consumption is determined primarily based on forecasted cash flows, which includes estimates for revenues, expenses and customer attrition. We amortize our covenant not to compete and our non-solicitation agreement over their contract terms using the straight-line method. Impairment of Long-Lived Assets We evaluate our long-lived assets including property and equipment, capitalized software and intangible assets with finite lives for impairment when events occur that indicate the carrying value of such assets may not be recoverable. We also evaluate the useful life of our assets each reporting period and modify our annual depreciation and/or amortization expense if it is determined that the useful life of an asset or group of assets is different than originally estimated. If an impairment indicator exists, we perform a comparison of the carrying amount of the assets to the estimated undiscounted future cash flows for the asset or group of assets. If the undiscounted cash flows are less than the long-lived asset’s carrying amount, we recognize an impairment loss based on the excess of the carrying amount of the long-lived asset over its fair value. Expected future cash flows are based on management’s best estimate, utilizing reasonable and supportable assumptions and projections. If actual market conditions are less favorable than those projected by management, asset impairment charges may be required. Management continues to evaluate overall industry and company-specific circumstances and conditions to identify indicators of impairment. Assets to be sold are stated at the lower of the assets’ carrying amount or fair value and depreciation is no longer recognized. We did not record any impairment loss on long-lived assets for the years ended December 31, 2017, 2016 or 2015. 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and our eligible subsidiaries, file a consolidated U.S. federal income tax return.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consolidated statements of operations. Joint Venture Interests In February 2009, we entered into a joint venture agreement to implement number portability services in India. Our economic interest in the joint venture is 37.5% . We expect to provide India’s telecommunications operators with number portability clearing house and centralized database solutions until March 2019. We consolidate the operations of this joint venture, as we retain the contractual power to direct the activities of this entity which most significantly and directly impact its economic performance. The activity of this joint venture is not material to our overall operations. The assets of this joint venture are restricted from the standpoint of Syniverse, in that they are not available for our general business use outside the context of the joint venture. The holders of the liabilities of the joint venture have no recourse to Syniverse. In June 2013, through the MACH Acquisition, we acquired a 45% interest in Link2One, an equity method investee that provides a third party hub that automates all the tests and technical procedures to standardize telecommunications operators' requirements in connection with arrangements for the provision of roaming services. The carrying amount of the investment in the equity method investee as of December 31, 2017 and 2016 was $4.6 million and $3.5 million , respectively, and is included in Investment in unconsolidated subsidiaries in the consolidated balance sheets. Revenues recorded from commercial transactions with Link2One, which is a related party of the Company, were $0.7 million , $0.8 million and $0.9 million during the years ended December 31, 2017 , 2016 and 2015 , respectively. In May 2016, we acquired a noncontrolling interest in Vibes Media LLC (“Vibes”) for $45 million . The investment consisted of $40 million in cash and common shares of Syniverse Corporation valued at $5 million . The carrying amount of the investment in the equity method investee as of December 31, 2017 and 2016 was $42.7 million and $43.7 million , respectively, and is included in Investment in unconsolidated subsidiaries in the consolidated balance sheets. In addition to our investment in Vibes, Syniverse and Vibes have partnered to distribute Vibes’ cloud-based mobile marketing software platform. Expenses incurred from commercial transactions with Vibes, which is a related party to the Company, were $5.7 million during the year ended December 31, 2017 and $0.7 million during the period from the investment date through the year ended December 31, 2016 . Fair Value of Financial Instruments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reporting date. The accounting standard prescribes methods for measuring fair value, establishes a fair value hierarchy based on the inputs used to measure fair value and expands disclosures about fair value measurements. See Note 15 for more information regarding the fair value of financial instruments, including a listing of our assets and liabilities required to be measured or disclosed at fair value on a recurring basis and where they are classified within the hierarchy as of December 31, 2017 and 2016 . Foreign Currencies We have operations in subsidiaries in Europe (primarily the United Kingdom, Germany and Luxembourg), India, the Asia Pacific region and Latin America, each of whose functional currency is their local currency. Gains and losses on transactions denominated in currencies other than the relevant functional currencies are included in Other, net in the consolidated statements of operations. For the years ended December 31, 2017 , 2016 and 2015 , we recorded a foreign currency transaction (loss) gain of $(3.5) million , $2.9 million and $1.1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solidated balance sheets. Transaction gains and losses on intercompany balances which are deemed to be of a long-term investment nature are also recorded as a component of Accumulated other comprehensive loss . Revenues and expenses within the consolidated statements of operations are translated at the average rates prevailing during the period. 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Year Ended December 31, (in thousands) 2017 2016 2015 Mobile Transaction Services $ 634,364 $ 649,948 $ 731,496 Enterprise &amp; Intelligence Solutions 159,148 131,944 129,979 Revenues $ 793,512 $ 781,892 $ 861,475 Year Ended December 31, (in thousands) 2017 2016 2015 North America $ 464,436 $ 483,329 $ 534,178 Europe, Middle East and Africa 143,264 133,293 143,837 Asia Pacific 124,769 116,960 125,175 Caribbean and Latin America 61,043 48,310 58,285 Revenues $ 793,512 $ 781,892 $ 861,475 For the years ended December 31, 2017 , 2016 and 2015 , we derived 53.6% , 57.0% and 57.8% , respectively, of our revenues from customers in the United States. Long-lived assets, which consist of property and equipment, net and capitalized software, net, by geographic location were as follows: December 31, (in thousands) 2017 2016 North America $ 148,566 $ 201,753 Europe, Middle East and Africa 33,681 35,624 Asia Pacific 13,016 14,058 Caribbean and Latin America 394 638 Long-lived assets, net $ 195,657 $ 252,073 For the years ended December 31, 2017 and 2016 , 76.0% and 80.0% , respectively, of our long-lived assets were located in the United States. Acquisition The Acquisition line item in our consolidated statements of operations includes professional services costs, such as legal, tax, audit and transaction advisory costs related to the the Aicent acquisition completed in 2014.</t>
  </si>
  <si>
    <t>Recent Accounting Pronouncements Recent Accounting Pronouncements</t>
  </si>
  <si>
    <t>New Accounting Pronouncements and Changes in Accounting Principles [Abstract]</t>
  </si>
  <si>
    <t>New Accounting Pronouncements and Changes in Accounting Principles [Text Block]</t>
  </si>
  <si>
    <t>3. Recent Accounting Pronouncements Recently Adopted Accounting Pronouncements In May 2017, the FASB issued ASU 2017-09, Stock Compensation - Scope of Modification Accounting , which is included in the ASC in Topic 718. ASU 2017-09 clarifies when changes to the terms or conditions of a share-based payment award must be accounted for as modifications. The new guidance will allow companies to make certain non-substantive changes to awards without accounting for them as modifications. We early adopted this update on June 30, 2017 and will apply the new guidance prospectively to awards modified after the adoption date. The adoption of this update had no impact on our consolidated financial statements and related disclosures. In March 2017, the FASB issued ASU 2017-07, Improving the Presentation of Net Periodic Pension Cost and Net Periodic Postretirement Benefit Cost , which is included in ASC Topic 715. ASU 2017-07 requires employers to recognize the service component of net periodic pension costs in the same income statement line as other employee compensation costs. In addition, other components of net periodic pension costs will be presented separately from the line item that includes the service cost and outside operating income. The update is effective for the Company beginning January 1, 2019. We early adopted this update on January 1, 2017 and prospectively applied the adjustment in 2017 as the adjustment was insignificant to prior periods. The adoption of this update was not material to our consolidated financial statements and related disclosures. In January 2017, the FASB issued ASU 2017-04, Simplifying the Test for Goodwill Impairment , which is included in ASC Topic 350. ASU 2017-04 simplifies the subsequent measurement of goodwill by requiring impairment charges to be based on the excess of a reporting unit’s carrying amount over its fair value (Step 1 of the goodwill impairment test) and removes step 2 of the test. The update is effective for the Company beginning January 1, 2020. We early adopted this update on January 1, 2017. The adoption of this update had no impact on our consolidated financial statements and related disclosures. In March 2016, the FASB issued ASU 2016-09, Improvements to Employee Share-Based Payment Accounting , which is included in the ASC in Topic 718. ASU 2016-09 includes multiple provisions intended to simplify various aspects of the accounting for share-based payments. We adopted this update on January 1, 2017. The adoption of this update had no impact on our consolidated financial statements and related disclosures. Recently Issued Accounting Pronouncements Not Yet Adopted In November 2016, the FASB issued ASU 2016-18, Restricted Cash , which is included in ASC Topic 230. ASU 2016-18 requires companies to show the change in the total cash, cash equivalents, restricted cash and restricted cash equivalents in the statement of cash flows. The update is effective for the Company beginning January 1, 2018 and will be applied retrospectively to all periods presented. We do not expect the adoption of this guidance to have a material impact on our consolidated financial statements and related disclosures. In August 2016, the FASB issued ASU 2016-15, Classification of Certain Cash Receipts and Cash Payments , which is included in ASC Topic 230. ASU 2016-15 includes multiple provisions intended to simplify various treatments of certain cash receipts and cash payments in the statement of cash flows under ASC Topic 230. The update is effective for the Company beginning January 1, 2018. The amendments in this update should be applied retrospectively to each period presented. We do not expect the adoption of this guidance to have a material impact on our consolidated financial statements and related disclosures. In June 2016, the FASB issued ASU 2016-13, Measurement of Credit Losses on Financial Instruments , which is included in the ASC in Topic 326. ASU 2016-13 changes how entities will measure credit losses for most financial assets and certain other instruments that aren’t measured at fair value through net income. The update will replace the incurred loss approach with an expected credit loss model. It also would require entities to present unrealized losses from available-for-sale debt securities as allowances rather than as a reduction in the amortized cost of the securities. The update is effective for the Company beginning January 1, 2020. We are currently assessing the impact of implementing this guidance on our consolidated financial statements and related disclosures. In February 2016, the FASB issued ASU 2016-02, Leases , which is included in the ASC in Topic 842. ASU 2016-02 is intended to improv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However, the effect on the statement of comprehensive income and the statement of cash flows is largely unchanged from current GAAP.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We will not early adopt this new guidance. Upon adoption, we expect our balance sheet to include a right of use asset and liability related to substantially all operating lease arrangements. We are currently assessing the impact of implementing this guidance on our consolidated financial statements and related disclosures. In May 2014, the FASB issued ASU 2014-09, Revenue from Contracts with Customers ,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is effective for the Company beginning January 1, 2018 and can be applied either retrospectively to each period presented or as a cumulative effect adjustment as of the date of adoption using the modified retrospective method. The Company has finalized its review of the impact of adopting this new guidance. We will adopt the standard effective January 1, 2018, using the modified retrospective method such that each prior reporting period will remain unchanged and the new guidance will only affect the post-adoption period. We have completed the review of our revenue contracts and the revenue recognition for our broad portfolio of services will remain unchanged. However, the new guidance will change the timing of revenue recognition in certain areas, including for certain implementation and development activities, which are generally highly dependent on, and interrelated with, the underlying services. In these cases, the implementation and development activities and the underlying services are accounted for as a single performance obligation and such revenue shall be recognized over time under ASC Topic 606 instead of upon completion under legacy GAAP. In addition, the timing of revenue recognition will change for certain contracts where it is not probable the company will collect substantially all consideration for which revenue is currently recorded on a cash basis. The adoption of this guidance will not have a material impact on our consolidated financial statements and related disclosures. In addition, there will not be a significant change to our systems, processes and internal controls to meet the new standard’s reporting and disclosure requirements.</t>
  </si>
  <si>
    <t>Property and Equipment</t>
  </si>
  <si>
    <t>Property, Plant and Equipment [Abstract]</t>
  </si>
  <si>
    <t>4. Property and Equipment Property and equipment, net, consisted of the following: December 31, (in thousands) 2017 2016 Computers and equipment $ 268,924 $ 258,549 Computer equipment under capital lease 33,530 30,424 Furniture and fixtures 6,580 6,106 Leasehold improvements 21,647 17,978 330,681 313,057 Accumulated depreciation (217,259 ) (189,514 ) Accumulated depreciation of computer equipment under capital lease (20,219 ) (14,761 ) Property and equipment, net $ 93,203 $ 108,782 Depreciation expense related to property and equipment for the years ended December 31, 2017 , 2016 , and 2015 was $39.8 million , $42.7 million and $46.0 million , respectively.</t>
  </si>
  <si>
    <t>Capitalized Software</t>
  </si>
  <si>
    <t>Research and Development [Abstract]</t>
  </si>
  <si>
    <t>5. Capitalized Software Capitalized software, net, consisted of the following: December 31, (in thousands) 2017 2016 Capitalized software $ 543,251 $ 492,271 Capitalized software licenses under capital leases 48,216 48,216 591,467 540,487 Accumulated amortization (447,359 ) (366,922 ) Accumulated amortization of capitalized software under capital lease (41,654 ) (30,274 ) Capitalized software, net $ 102,454 $ 143,291 Amortization expense related to capitalized software for the years ended December 31, 2017 , 2016 and 2015 was $88.2 million , $86.4 million and $82.1 million , respectively.</t>
  </si>
  <si>
    <t>Identifiable Intangible Assets and Goodwill</t>
  </si>
  <si>
    <t>Goodwill and Intangible Assets Disclosure [Abstract]</t>
  </si>
  <si>
    <t>6. Identifiable Intangible Assets and Goodwill Identifiable intangible assets, net consisted of the following: December 31, 2017 December 31, 2016 (in thousands) Gross Accumulated Net book value Gross carrying amount Accumulated amortization Net book value Finite-lived intangible assets: Customer relationships $ 847,978 $ (671,392 ) $ 176,586 $ 831,419 $ (594,378 ) $ 237,041 Non-solicitation agreement 1,557 (1,557 ) — 1,359 (1,359 ) — Tradename 1,200 (1,200 ) — 1,200 (1,200 ) — 850,735 (674,149 ) 176,586 833,978 (596,937 ) 237,041 Indefinite-lived intangible assets: Tradename and trademarks 82,400 — 82,400 82,400 — 82,400 Identifiable intangible, net $ 933,135 $ (674,149 ) $ 258,986 $ 916,378 $ (596,937 ) $ 319,441 Customer relationships are amortized using either the pattern of consumption method or the straight-line method, depending on which method more accurately reflects the pattern in which the asset is consumed. The pattern of consumption is determined primarily based on forecasted cash flows, which includes estimates for revenues, expenses and customer attrition. The weighted-average amortization period for customer relationships is 9.9 years . Amortization expense of identifiable intangible assets, which is included in Depreciation and amortization in the consolidated statements of operations, for the years ended December 31, 2017 , 2016 and 2015 was $66.6 million , $79.0 million and $87.1 million , respectively. The estimated amortization expense of intangible assets over the next five years and thereafter is as follows: (in thousands) Year ended December 31, 2018 $ 55,822 Year ended December 31, 2019 46,202 Year ended December 31, 2020 32,468 Year ended December 31, 2021 15,044 Year ended December 31, 2022 13,544 Thereafter 13,506 Amortization Expense $ 176,586 The following table summarizes the changes in the carrying amount of goodwill for the periods ended December 31, 2017 and 2016 : (in thousands) Balance at December 31, 2015 $ 2,286,876 Effect of foreign currency translation (14,080 ) Balance at December 31, 2016 2,272,796 Effect of foreign currency translation 41,485 Balance at December 31, 2017 $ 2,314,281</t>
  </si>
  <si>
    <t>Detail of Accrued Liabilities</t>
  </si>
  <si>
    <t>Payables and Accruals [Abstract]</t>
  </si>
  <si>
    <t>7. Detail of Accrued Liabilities Accrued liabilities consisted of the following: December 31, (in thousands) 2017 2016 Accrued payroll and related benefits $ 28,043 $ 37,278 Accrued interest 18,017 26,543 Accrued network and data processing expenses 21,999 13,467 Accrued revenue share expenses 2,228 3,654 Other accrued liabilities 18,962 26,222 Accrued liabilities $ 89,249 $ 107,164</t>
  </si>
  <si>
    <t>Debt and Credit Facilities</t>
  </si>
  <si>
    <t>Debt Disclosure [Abstract]</t>
  </si>
  <si>
    <t>8. Debt and Credit Facilities Our total outstanding debt as of December 31, 2017 and 2016 was as follows: December 31, (in thousands) 2017 2016 Senior Credit Facility: Initial Term Loans, due 2019 $ 889,976 $ 891,057 Original issue discount (2,607 ) (4,644 ) Deferred financing costs (6,449 ) (10,849 ) Tranche B Term Loans, due 2019 662,396 663,200 Original issue discount (809 ) (1,398 ) Deferred financing costs (5,833 ) (10,081 ) Senior Notes: Syniverse Notes, due 2019 41,727 475,000 Deferred financing costs (322 ) (6,836 ) SFHC Notes, due 2022 369,547 — Deferred financing costs (4,418 ) — Total Debt and Credit Facilities $ 1,943,208 $ 1,995,449 Less: Current portion Long-term debt, current portion (2,622 ) (1,885 ) Original issue discount, current portion 7 7 Deferred financing costs, current portion 20 25 Current portion of long-term debt, net of original issue discount and deferred financing costs (2,595 ) (1,853 ) Long-term debt, net of original issue discount and deferred financing costs $ 1,940,613 $ 1,993,596 As of December 31, 2017 and notwithstanding the 2018 Refinancing, the principal maturities of long-term debt for each of the next five years and thereafter were as follows: (in thousands) Year ended December 31, 2018 $ 2,622 Year ended December 31, 2019 1,591,477 Year ended December 31, 2020 — Year ended December 31, 2021 — Year ended December 31, 2022 and thereafter 369,547 $ 1,963,646 Amortization of original issue discount and deferred financing fees for the years ended December 31, 2017 , 2016 and 2015 was $13.3 million , $14.6 million and $13.3 million , respectively. Amortization relates to our Credit Facility (as defined below) and our Senior Notes (as defined below) and is recorded in interest expense in our consolidated statements of operations. Senior Credit Facility On April 23, 2012, we entered into a credit agreement (the “Credit Agreement”) with Buccaneer LLC (as successor by merger to Buccaneer), Barclays Bank PLC, as administrative agent, swing line lender and letters of credit issuer, and the other financial institutions and lenders from time to time party thereto, providing for a senior credit facility consisting of (i) a $950.0 million term loan facility (the “Initial Term Loans”); and (ii) a $150.0 million revolving credit facility for the making of revolving loans, swing line loans and issuance of letters of credit. On June 28, 2013, the Company borrowed $700.0 million of incremental term loans (the “Tranche B Term Loans”), pursuant to an incremental amendment (the “Incremental Amendment”) to the Credit Agreement. The proceeds of the Tranche B Term Loans were used to refinance indebtedness used to fund the MACH Acquisition. On August 4, 2014, the Company drew $100.0 million on the Revolving Credit Facility to fund a portion of the Aicent Acquisition. During the three months ended December 31, 2014, the Company paid $90.0 million on the Revolving Credit Facility. The remaining $10.0 million was paid during the three months ended March 31, 2015. On April 15, 2016, we made principal payments of approximately $36.2 million toward the Initial Term Loans and Tranche B Term Loans as required pursuant to the Excess Cash Flow provision of the Credit Agreement. On March 24, 2017, we made principal payments of approximately $1.9 million toward the Initial Term Loans and Tranche B Term Loans as required pursuant to the Excess Cash Flow provision of the Credit Agreement. On April 14, 2017, we entered into an amendment (the “Amendment”) to the Credit Agreement governing our Revolving Credit Facility to, among other things, (i) extend the scheduled maturity date of the revolving credit commitments to the earlier of (x) January 15, 2019 and (y) the date of termination in whole of the revolving credit commitments, the letter of credit sublimit, and the swing line facility; provided that (1) in the event that more than $50.0 million of the Syniverse Notes remains outstanding on the date that is 180 days prior to the stated maturity of the Syniverse Notes (the “First Revolver Springing Maturity Date”), the maturity date for the revolving credit facility will be the First Revolver Springing Maturity Date and (2) in the event that more than $50.0 million in aggregate principal amount of any refinancing indebtedness in respect of the Syniverse Notes remains outstanding on the date that is 180 days prior to the stated maturity of such refinancing indebtedness (the “Second Revolver Springing Maturity Date”), the maturity date for the revolving credit facility will be the earlier of the Second Revolver Springing Maturity Date and January 15, 2019, (ii) make certain modifications to the financial maintenance covenant, including, among other things, by increasing the financial maintenance covenant level for so long as certain conditions such as, for example, conditions limiting usage of certain negative covenant baskets, are satisfied and (iii) provide for a flat commitment fee payable to each revolving credit lender of 0.50% . In addition, in connection with the Amendment, we reduced the aggregate revolving credit commitments from $150.0 million to $85.6 million and the letter of credit sublimit from $50.0 million to $40.0 million . Pursuant to the Amendment and subject to the aforementioned conditions, the financial maintenance covenant was modified to require that our consolidated senior secured debt ratio, as of June 30, 2017 and September 30, 2017, be less than or equal to 6.25 : 1.00 , as of December 31, 2017 and March 31, 2018 be less than or equal to 6.00 : 1.00 and, as of June 30, 2018 and the end of each fiscal quarter ended thereafter be less than or equal to 5.75 : 1.00 . The Initial Term Loans and the Tranche B Loans (collectively the “Term Loan Facilities”) will mature at the earliest of (i) April 23, 2019, (ii) the date of termination in whole of the commitments under the Term Loan Facilities or (iii) the date the loans under the Term Loan Facilities are declared due and payable in connection with an event of default; provided that (a) in the event that more than $50.0 million of the Syniverse Notes remain outstanding on the date that is 91 days prior to the stated maturity of the Syniverse Notes (the “First Springing Maturity Date”), the maturity date for the Term Loan Facilities will be the First Springing Maturity Date and (b) in the event that more than $50.0 million in aggregate principal amount of any refinancing indebtedness in respect of the Syniverse Notes remains outstanding on the date that is 91 days prior to the stated maturity of such refinancing indebtedness (the “Second Springing Maturity Date”), the maturity date for the Term Loan Facilities will be the earlier of the Second Springing Maturity Date and April 23, 2019. We may voluntarily prepay loans or reduce commitments under our Senior Credit Facility, in whole or in part, subject to minimum amounts, with prior notice but without premium or penalty. We must prepay our Term Loan Facilities with the net cash proceeds of asset sales, casualty and condemnation events, the incurrence or issuance of indebtedness (other than indebtedness permitted to be incurred under our Senior Credit Facility, unless specifically incurred to refinance a portion of our Senior Credit Facility) and 50% of our excess cash flow, as defined pursuant to the terms of our Senior Credit Facility (such percentage to be subject to a reduction to zero based on the achievement of a net senior secured leverage ratio of 2.75 : 1.00 ), in each case, subject to certain reinvestment rights and other exceptions, as well as the right of the lenders to decline certain prepayments. The following fees are applicable under our Revolving Credit Facility: (i) an unused line fee of 0.50% per annum, subject to an adjustment to 0.25% based on a net senior secured leverage ratio of 1.75 : 1.00 ; (ii) a letter of credit participation fee on the aggregate stated amount of each letter of credit available to be drawn equal to the applicable margin for Eurodollar rate loans; (iii) a letter of credit fronting fee equal to 0.125% per annum on the daily amount of each letter of credit available to be drawn; and (iv) certain other customary fees and expenses payable to our letter of credit issuers. Our obligations under the Senior Credit Facility are (1) guaranteed by Buccaneer LLC and each of our current and future direct and indirect wholly owned domestic subsidiaries (the “Subsidiary Guarantors”) (other than (i) subsidiaries designated as unrestricted, (ii) immaterial subsidiaries, (iii) any subsidiary that is prohibited by applicable law or certain contractual obligations from guaranteeing our Senior Credit Facility or which would require governmental approval to provide a guarantee, (iv) certain holding companies of foreign subsidiaries, (v) not-for-profit subsidiaries, if any, (vi) certain receivables financing subsidiaries, (vii) any subsidiary with respect to which the Company and the administrative agent reasonably agree that the burden, cost or other consequences of providing a guarantee will be excessive in view of the benefits obtained by the lenders therefrom and (viii) any subsidiary whose guaranteeing of the Senior Credit Facility would result in a material adverse tax consequence) and (2) are secured by a first lien on substantially all of our, Buccaneer LLC’s and the Subsidiary Guarantors’ assets, including capital stock of subsidiaries (subject to certain exceptions). Our Credit Agreement contains customary representations and warranties and customary affirmative and negative covenants. The negative covenants include limitations or restrictions on (i) our ability to incur debt, grant liens, enter into fundamental corporate transactions, pay subsidiary distributions, enter into transactions with affiliates, make further negative pledges, sell or otherwise transfer assets, make certain payments, investments or acquisitions, repay certain indebtedness in the event of a change of control, and amend certain debt documents and (ii) the activities engaged in by Buccaneer LLC. The negative covenants are subject to customary exceptions. The financial maintenance covenant, as amended by the Amendment, is tested only for the benefit of the Revolving Credit Facility lenders and is required to be tested only (i) when, at the end of any fiscal quarter, any revolving credit loans, any swing line loans or any letter of credit obligations (excluding letter of credit obligations not in excess of $10 million and any letters of credit which are cash collateralized to at least 105% of their maximum stated amount) are outstanding, (ii) upon an extension of credit under the Credit Agreement in the form of the making of a revolving credit loan or a swing line loan, or the issuance of a letter of credit and (iii) if certain financial maintenance covenant conditions are not satisfied. As of December 31, 2017 , we were in compliance with all of the covenants contained in the Senior Credit Facility, to the extent such covenants were required to be tested as of December 31, 2017 . As of December 31, 2017 , we had no outstanding balance on our Revolving Credit Facility. On March 9, 2018, we completed the refinancing (the “2018 Refinancing”) of our existing first lien credit facility (the “Old First Lien Credit Facility”) with the fifth amendment to the Old First Lien Credit Facility to, among other things, establish a new tranche of term loans maturing on March 9, 2023, in an aggregate principal amount of $1,702 million (the “New First Lien Credit Facility”) and to extend the revolving credit facility (the “New Extended Revolving Credit Facility”) until December 9, 2022. On the same date, we entered into a $220 million second lien term loan facility maturing on March 11, 2024 (the “New Second Lien Credit Facility” and, together with the New First Lien Credit Facility, the “New Credit Facilities”). We used the borrowings under the New Credit Facilities to prepay in full (i) all term loans outstanding under the Old First Lien Credit Facility and (ii) the SFHC Notes. Refer to Item 7. Management’s Discussion and Analysis of Financial Condition and Results of Operations -“Liquidity and Capital Resources” for a more detailed discussion of the 2018 Refinancing. Initial Term Loans On April 23, 2012, we received net proceeds of $940.5 million under the Initial Term Loans and paid upfront fees of $11.3 million . The proceeds from the Initial Term Loans plus cash on hand were used to repay the Old Senior Credit Facility. We recorded $9.5 million of the upfront fees as an original issue discount to be amortized over the life of the Initial Term Loans using the effective interest method. Since we had no amounts drawn under the Revolving Credit Facility at June 30, 2012, we recorded $1.8 million of the upfront fees as deferred financing costs to be amortized over the life of the Revolving Credit Facility using the effective interest method. We had $85.6 million of unused commitments under this facility at December 31, 2017 . On September 23, 2013, we entered into a second amendment (the “Second Amendment”) to the Credit Agreement. Under the Second Amendment, the rate at which the Initial Term Loans under the Credit Agreement bear interest was amended to reduce (i) the margin over the Eurodollar rate from 3.75% to 3.00% , (ii) the margin over the base rate from 2.75% to 2.00% , (iii) the “Eurodollar rate floor” from 1.25% to 1.00% and (iv) the “base rate floor” from 2.25% to 2.00% . The Company recorded $2.8 million of debt extinguishment costs and $1.7 million of debt modification costs associated with the refinancing of the Initial Term Loans. Borrowings under our Revolving Credit Facility bear interest at a floating rate which can be, at our option, either (i) a Eurodollar borrowing rate for a specified interest period plus an applicable margin or, (ii) an alternative base rate plus an applicable margin. The applicable margin for loans is 3.75% per annum for Eurodollar loans and 2.75% per annum for base rate loans, subject to an adjustment to 3.50% and 2.50% , respectively, based on a net senior secured leverage ratio of 1.75 : 1.0 . Commencing on December 31, 2018, our Initial Term Loans will resume amortizing in quarterly installments in an amount equal to 0.25% per quarter of the original principal amount thereof, with the remaining balance due at final maturity. Tranche B Term Loans On June 28, 2013, we received net proceeds of $696.5 million under the Tranche B Term Loans, the proceeds of which were used to refinance the senior credit facility consisting of a $700.0 million delayed draw term loan facility (the “Delayed Draw Facility”) in full. We paid upfront fees of $3.5 million associated with the Delayed Draw Facility which were recorded as original issue discount to be amortized over the life of the Tranche B Term Loans using the effective interest method. We incurred $25.2 million of debt issuance costs which were recorded as deferred financing costs to be amortized over the life of the Tranche B Term Loans using the effective interest method. Borrowings bear interest at a floating rate which can be, at our option, either (i) a Eurodollar borrowing rate for a specified interest period plus an applicable margin or, (ii) an alternative base rate plus an applicable margin, in the case of the Tranche B Term Loans under the Credit Agreement, subject to a Eurodollar rate floor of 1.00% or a base rate floor of 2.00% , as applicable. The applicable margin for the Tranche B Term Loans under our Senior Credit Facility is 3.00% per annum for Eurodollar loans and 2.00% per annum for base rate loans. Commencing on December 31, 2018, our Tranche B Term Loans will resume amortizing in quarterly installments in an amount equal to 0.25% per quarter of the original principal amount thereof, with the remaining balance due at final maturity. Senior Notes Syniverse Notes On December 22, 2010, we issued $475.0 million senior unsecured notes bearing interest at 9.125% per annum that will mature on January 15, 2019 (the “Syniverse Notes”). Interest on the notes is paid on January 15 and July 15 of each year . The Syniverse Notes are guaranteed on a senior basis by the Subsidiary Guarantors. In addition, we have the ability to designate certain of our subsidiaries as unrestricted subsidiaries pursuant to the terms of the indenture governing our Syniverse Notes, and any subsidiary so designated will not be a guarantor of the notes. The right of noteholders to receive payment on the Syniverse Notes is effectively subordinated to the rights of our existing and future secured creditors. We may redeem the Syniverse Notes, at our option, in whole at any time or in part from time to time, at 100% of the principal amount of the Syniverse Notes to be redeemed, plus accrued and unpaid interest, if any, to the redemption date. The Syniverse Notes contain customary negative covenants including, but not limited to, restrictions on our and our restricted subsidiaries’ ability to merge and consolidate, sell, transfer or otherwise dispose of assets, incur additional debt or issue certain preferred shares, grant liens or security interests on assets, make acquisitions, loans, advances or investments, pay dividends on or make other distributions in respect of Syniverse’s capital stock or make other restricted payments or enter into certain transactions with affiliates, subject to certain exceptions. We incurred financing fees of $20.4 million in connection with the issuance of the Syniverse Notes which have been amortized over the term of the notes using the effective interest method. On January 11, 2017 pursuant to the Exchange Offer, $369.5 million of Syniverse Notes were cancelled. Following the Exchange Offer, $105.5 million aggregate principal amount of the Syniverse Notes were outstanding. On April 25, 2017 and September 18, 2017, we repurchased $16.0 million and $7.7 million aggregate principal amount of the Syniverse Notes, respectively, and submitted them to Wilmington Trust, National Association, as trustee, for cancellation. On December 29, 2017, we redeemed an additional $40.0 million aggregate principal amount of the Syniverse Notes. Pursuant to the indenture governing the Notes, the Notes were redeemed at 100% of the principal amount, plus accrued and unpaid interest. As a result of fewer than $50.0 million aggregate principal amount of the Syniverse Notes remaining outstanding, pursuant to the credit agreement governing the Company’s revolving credit facility and term loan facilities, the “springing maturity date” is no longer applicable. Following the Exchange Offer, the partial repurchases and the redemption, $41.7 million aggregate principal amount of the Syniverse Notes remains outstanding at December 31, 2017 . SFHC Notes On January 11, 2017, Syniverse Foreign Holdings Corporation (“SFHC”) completed its offer to exchange (the “Exchange Offer”) the Syniverse Notes for new senior unsecured notes issued by SFHC bearing interest at 9.125% per annum that will mature on January 15, 2022 (the “SFHC Notes” and, together with the Syniverse Notes, the “Senior Notes”). Interest on the notes is paid on January 15 and July 15 of each year . Pursuant to the Exchange Offer, SFHC issued $369.5 million of SFHC Notes, and a like amount of Syniverse Notes were cancelled. On or after January 15, 2019, SFHC may redeem some or all of the SFHC Notes at any time at the following redemption prices (expressed as a percentage of principal amount), plus accrued and unpaid interest to, but excluding, the redemption date, if redeemed during the 12-month period commencing on January 15 of the years set forth below: Period Redemption Price 2019 104.563 % 2020 102.281 % 2021 and thereafter 100.000 % If we undertake a repayment, repurchase, redemption or refinancing, in whole or in part, in one or a series of transactions, of the outstanding indebtedness under the Senior Credit Facility and/or the Syniverse Notes or other comprehensive refinancing or recapitalization of our existing debt and/or equity capital structure, or if we experience certain kinds of changes of control, in each case at any time prior to January 15, 2019, we may redeem the SFHC Notes at a redemption price of 101% , plus accrued and unpaid interest, if any, to the redemption date. The SFHC Notes are guaranteed on a senior basis by Syniverse and the Subsidiary Guarantors that guarantee the Syniverse Notes. The right of noteholders to receive payment on the SFHC Notes is effectively subordinated to the rights of any future secured creditors of SFHC. The SFHC Notes contain customary negative covenants including, but not limited to, (i) restrictions on SFHC’s and its restricted subsidiaries’ ability to merge and consolidate, sell, transfer or otherwise dispose of assets, incur additional debt or issue certain preferred shares, grant liens or security interests on assets, make acquisitions, loans, advances or investments, pay dividends on or make other distributions in respect of SFHC’s capital stock or make other restricted payments, enter into certain transactions with affiliates or designate SFHC’s subsidiaries as unrestricted, subject to certain exceptions, and (ii) restrictions on Syniverse’s and its restricted subsidiaries’ (other than SFHC and its restricted subsidiaries) ability to merge and consolidate, sell, transfer or otherwise dispose of assets, make acquisitions, loans, advances or investments, pay dividends on or make other distributions in respect of Syniverse’s capital stock or make other restricted payments or designate Syniverse’s subsidiaries as unrestricted, subject to certain exceptions. We incurred debt modification fees of $9.8 million in connection with the Exchange Offer for the year ended December 31, 2017 which is recorded in Interest expense in the consolidated statements of operations. On March 12, 2018, the SFHC Notes were redeemed in full in connection with the 2018 Refinancing.</t>
  </si>
  <si>
    <t>Employee Benefits</t>
  </si>
  <si>
    <t>Compensation and Retirement Disclosure [Abstract]</t>
  </si>
  <si>
    <t>9. Employee Benefits Defined Contribution Benefit Plans We have a 401(k) plan covering all U.S. employees subject to certain eligibility requirements. Under this plan, a certain percentage of contributions are matched. Contributions made to the 401(k) plan were $3.5 million , $4.2 million and $5.2 million for the years ended December 31, 2017 , 2016 and 2015 , respectively. We have defined contribution plans in certain foreign subsidiaries set up in accordance with the local statutory requirements. Contributions made to these plans were $1.0 million , $1.2 million and $1.3 million for the years ended December 31, 2017 , 2016 and 2015 , respectively. Pension Plan We have a noncontributory, unfunded defined benefit retirement plan for certain employees located in Germany. The benefits are based on employees’ annual compensation and plan benefits are paid to employees at least 65 years of age that have been employed a minimum of ten years . We recorded a pension obligation of $15.2 million and $13.6 million as of December 31, 2017 and 2016 , respectively, which is included in Other long-term liabilities on the consolidated balance sheets.</t>
  </si>
  <si>
    <t>Stock-Based Compensation</t>
  </si>
  <si>
    <t>Disclosure of Compensation Related Costs, Share-based Payments [Abstract]</t>
  </si>
  <si>
    <t>10. Stock-Based Compensation 2011 Equity Incentive Plan Effective April 6, 2011, Syniverse Corporation, our indirect parent, established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Directors have the option to receive shares of common stock in lieu of a portion of their director fee. On May 20, 2015, the Compensation Committee of the Board of Directors (the “Committee”) approved an amendment to the 2011 Plan to increase the plan shares available by 2,000,000 shares to 14,291,667 shares. The number of shares and exercise price per share is determined by the Committee for those awards granted. However, the exercise price of any option may not be less than 100% of the fair market value of a share of common stock of Syniverse Corporation on the date of grant and the exercise price of an incentive option awarded to a person who owns stock constituting more than 10% of Syniverse Corporation’s voting power may not be less than 110% of the fair market value on the date of grant. The exercise price of the option is set at the time of grant. Those eligible to participate in the 2011 Plan are limited to employees, consultants and directors (including non-employee directors) of Syniverse Corporation and its subsidiaries selected by the Committee, including participants located outside the United States. Determinations made by the Committee under the 2011 Plan need not be uniform and may be made selectively among eligible participants. In accordance with the 2011 Plan, each option has an exercisable life of no more than 10 years from the date of grant for both non-qualified and incentive stock options. For employee stock options granted prior to 2015, vesting is dependent on both the service of the employee and performance of the Company. The service based portion, based on continued employment, is 75% of each option grant which vests ratably over a five year period on each December 31. The remaining 25% of the option grant vests upon achievement of certain annual and cumulative earnings-based targets. For employee stock options granted after 2014, vesting is solely dependent on the service of the employee and vests ratably over a four year period on the grant date anniversary. Director stock option vesting is dependent on active service of the Board member. These options vest 20% each year on the grant anniversary date. For employee restricted stock awards, vesting is dependent on the service of the employee and grade vests over a three year period on the grant date anniversary. The fair values of service based stock option grants and restricted stock awards are amortized as compensation expense using the straight-line attribution method over the vesting period of the grants. The fair values of performance based stock option grants are amortized as compensation expense using the accelerated attribution method over the vesting period of the grants. The fair values of stock options as of December 31, 2017 , 2016 and 2015 were estimated at the date of grant using a Black-Scholes option-pricing model with the following weighted-average assumptions: Years Ended December 31, 2017 2016 2015 Risk-free interest rate 2.0% 1.4% 1.9% Volatility factor 29.9% 30.2% 38.2% Dividend yield —% —% —% Weighted-average expected life of options (in years) 6.3 6.3 6.4 The Black-Scholes option valuation model was developed for use in estimating the fair value of traded options, which have no vesting restrictions and are fully transferable. In addition, option valuation models require the input of subjective assumptions including the expected stock price volatility. Although we have a history of publicly traded stock, our common stock is 100% indirectly owned by Syniverse Corporation. As such, we used the historical volatility for the Company prior to the Carlyle acquisition through the delist date (January 12, 2011). For the period subsequent to the delist date, we used the average historical volatility factor of comparable companies. We based our assumptions for the expected life of the options on the average of our contractual term and the weighted average option term. The applicable accounting guidance requires us to estimate potential forfeitures of stock grants and adjust compensation cost recorded accordingly. We estimate our forfeitures based on an average of our historical experience excluding certain option grants for the management team issued in a period of high turnover, which we do not believe is representative of future activity. The following table summarizes Syniverse Corporation’s stock option activity for the year ended December 31, 2017 : Stock Options Shares Weighted- Weighted- Aggregate (in thousands) Outstanding at December 31, 2016 8,952,912 $ 11.04 $ — Granted 2,138,667 $ 10.00 Exercised — $ — Canceled or expired (2,842,328 ) $ 10.97 Outstanding at December 31, 2017 8,249,251 $ 10.79 5.28 $ — Vested and expected to vest at December 31, 2017 7,649,642 $ 10.84 6.54 $ — Exercisable at December 31, 2017 4,374,589 $ 10.95 5.27 $ — As of December 31, 2017 , there was $11.9 million of total unrecognized compensation cost related to stock options. The weighted-average recognition period for the remaining unrecognized stock-based compensation expense is approximately 2.5 years . During the years ended December 31, 2017 , 2016 and 2015 : • the weighted-average fair value per share of stock options granted to employees was $3.36 , $3.25 and $4.59 , respectively; • the total intrinsic value of stock options exercised was $0.0 million , $0.1 million and $1.1 million , respectively; and • the total fair value of stock options that vested during the period was $5.8 million , $6.9 million and $6.8 million , respectively. Restricted stock awards of Syniverse Corporation are issued and measured at fair value on the date of grant. Vesting of restricted stock is based solely on time vesting. The following table summarizes Syniverse Corporation’s restricted stock activity under the 2011 Plan for the year ended December 31, 2017 : Restricted Stock Shares Weighted- Outstanding at December 31, 2016 2,050,000 $ 10.59 Granted 767,759 $ 10.00 Vested (764,500 ) $ 10.81 Forfeited (435,500 ) $ 10.38 Outstanding at December 31, 2017 1,617,759 $ 10.27 As of December 31, 2017 , there was $10.4 million of total unrecognized compensation cost related to restricted stock awards. The weighted-average recognition period for the remaining unrecognized stock-based compensation expense is approximately 1.9 years . During the years ended December 31, 2017 , 2016 and 2015 : • the weighted-average fair value per share of restricted stock awards granted to employees was $10.00 , $10.00 and $11.25 , respectively; and • the total fair value of restricted stock awards that vested during the period was $7.6 million , $9.5 million and $0.4 million , respectively. The impact to our Net loss of recording stock-based compensation in the consolidated statement of operations under the 2011 Plan for the year ended December 31, 2017 , 2016 and 2015 was as follows: Year Ended December 31, (in thousands) 2017 2016 2015 Cost of operations $ 751 $ 627 $ 590 Sales and marketing 2,714 3,750 5,343 General and administrative 10,744 12,693 11,329 Stock-based compensation $ 14,209 $ 17,070 $ 17,262 Tax benefit $ — $ 827 $ 4,372 There was no stock-based compensation cost capitalized into assets for the periods ended December 31, 2017 , 2016 and 2015 .</t>
  </si>
  <si>
    <t>Employee Termination Benefits and Restructuring</t>
  </si>
  <si>
    <t>Restructuring and Related Activities [Abstract]</t>
  </si>
  <si>
    <t>Restructuring and Management Termination Benefits</t>
  </si>
  <si>
    <t>11. Employee Termination Benefits and Restructuring The following table summarizes the activity in our employee termination benefit liabilities for the years ended December 31, 2017 , 2016 and 2015 : Balance at Balance at Beginning End (in thousands) of Period Additions Payments Adjustments of Period Year ended December 31, 2017 $ 1,131 $ 1,923 $ (1,852 ) $ 32 $ 1,234 Year ended December 31, 2016 $ 1,836 $ 869 $ (1,570 ) $ (4 ) $ 1,131 Year ended December 31, 2015 $ 4,179 $ 948 $ (3,256 ) $ (35 ) $ 1,836 Employee termination benefits represents non-retirement post-employment benefit costs including severance, benefits and other employee related costs that are unrelated to a restructuring plan. The following table summarizes the activity in our restructuring liabilities for the years ended December 31, 2017 , 2016 and 2015 : December 31, 2016 December 31, 2017 (in thousands) Balance Additions Payments Adjustments Balance December 2016 Plan $ 6,450 $ 2,187 $ (7,758 ) $ 58 $ 937 March 2016 Plan 4,981 4,190 (7,592 ) — 1,579 October 2014 Plan 3,720 (179 ) (3,373 ) 107 275 Total $ 15,151 $ 6,198 $ (18,723 ) $ 165 $ 2,791 December 31, 2015 December 31, 2016 (in thousands) Balance Additions Payments Adjustments Balance December 2016 Plan $ — $ 6,766 $ (317 ) $ 1 $ 6,450 March 2016 Plan — 19,144 (14,136 ) (27 ) 4,981 October 2014 Plan 8,195 (660 ) (3,663 ) (200 ) 3,672 December 2010 Plan 492 (30 ) (419 ) 5 48 Total $ 8,687 $ 25,220 $ (18,535 ) $ (221 ) $ 15,151 December 31, 2014 December 31, 2015 Balance Additions Payments Adjustments Balance October 2014 Plan $ 14,622 $ 578 $ (6,126 ) $ (879 ) $ 8,195 December 2011 Plan 262 (191 ) (71 ) — — December 2010 Plan 547 — — (55 ) 492 Total $ 15,431 $ 387 $ (6,197 ) $ (934 ) $ 8,687 In December 2016, we implemented a restructuring plan (the “December 2016 restructuring plan”) to realign costs and expenses with revenue trends across our portfolio. As a result of this plan, we incurred severance related costs of $9.0 million which is included in Restructuring expense in the consolidated statements of operations. We have paid $8.1 million related to this plan as of December 31, 2017 and anticipate all remaining cash outlays to take place during 2018 . In March 2016, we implemented a restructuring plan (the “March 2016 restructuring plan”) to realign costs and expenses with revenue trends across our portfolio, reducing costs associated with certain of our legacy products and services to provide for increased investment in our growth businesses. As a result of this plan, we incurred severance related costs of $14.4 million and contract termination costs of $9.0 million related to the exit of data center leases. We have paid $21.7 million related to this plan as of December 31, 2017 and anticipate all remaining cash outlays to take place during 2018 .</t>
  </si>
  <si>
    <t>Income Taxes</t>
  </si>
  <si>
    <t>Income Tax Disclosure [Abstract]</t>
  </si>
  <si>
    <t>12. Income Taxes On December 22, 2017, the United States enacted comprehensive tax legislation called the Tax Cuts and Jobs Act (the “Tax Act”). The Tax Act makes broad and complex changes to the U.S. tax code including reducing the US federal corporate tax rate from 35% to 21% , requiring a mandatory transition tax on unremitted foreign earnings, moving from a worldwide to a territorial tax system and placing potential limits on the deductibility of interest expense. We have recorded a deferred income tax benefit of $36.8 million related to the revaluation of the Company’s net deferred tax assets and liabilities at the December 22, 2017 enactment date using the new 21% statutory rate. The calculation of the one-time transition tax is based on our total post-1986 deferred foreign income held in cash and other assets. Due to the timing of the enactment and the complexity of the Tax Act, the Company is unable to estimate a reasonable range of its post-1986 deferred foreign income and the related one-time impact associated with the mandatory transition tax. In addition, we continue to assess the other provisions of the Tax Act and will provide additional disclosures in the quarterly report on Form 10-Q for the period ending March 31, 2018. The components of Benefit from income taxes are as follows: Year Ended December 31, 2017 2016 2015 Current: Federal $ (47 ) $ — $ (1,669 ) Foreign 7,729 8,352 8,660 State and local 416 104 (141 ) 8,098 8,456 6,850 Deferred Federal (59,477 ) (46,124 ) (34,419 ) Foreign (2,696 ) (1,558 ) (2,010 ) State and local 10,129 (3,581 ) (1,698 ) (52,044 ) (51,263 ) (38,127 ) Benefit from income taxes $ (43,946 ) $ (42,807 ) $ (31,277 ) The difference between the effective income tax rate and the United States federal income tax rate is summarized as follows: Year Ended December 31, 2017 2016 2015 Statutory federal income tax rate 35.0 % 35.0 % 35.0 % State and local income tax, net of federal tax benefit 4.3 2.7 0.3 Impact of foreign tax rates 13.7 18.5 33.8 Foreign withholding and audit (5.5 ) (2.6 ) (4.4 ) Tax credits (2.3 ) 1.3 — Changes to uncertain tax positions 20.0 1.2 0.2 Impact of the Tax Act 56.8 — — Changes in measurement of deferred tax liabilities and other 0.9 (15.9 ) 1.3 Change in valuation allowance (49.9 ) 4.7 (28.5 ) Unrealized gain (loss) — (0.1 ) 5.0 Nondeductible stock-based compensation (4.3 ) (4.8 ) (1.8 ) Other, net (0.8 ) (0.4 ) (2.1 ) 67.9 % 39.6 % 38.8 % The total amount of unrecognized tax benefits that, if recognized, would affect the effective tax rate, was $11.9 million , $27.3 million and $30.2 million at December 31, 2017 , 2016 and 2015 , respectively. Uncertain tax positions are included in other long-term liabilities on the consolidated balance sheets. A rollforward of the beginning and ending amount of uncertain tax positions is as follows: Year Ended December 31, (in thousands) 2017 2016 2015 Balance at beginning of period $ 83,535 $ 73,497 $ 67,185 Additions based on tax positions related to the current year 20,149 16,147 13,679 Additions for tax positions of prior years 8,814 — 2,727 Reductions for tax positions of prior years (1,641 ) (3,369 ) (7,430 ) Reductions for tax positions effectively settled (10,328 ) — — Reductions for lapse of statute of limitations (2,263 ) (2,740 ) (2,664 ) Balance at end of period $ 98,266 $ 83,535 $ 73,497 We recognize accrued interest and penalties related to uncertain tax positions as a component of Benefit from income taxes. Accrued interest and penalties was $1.3 million as of December 31, 2017 and $2.3 million for each of the periods ended December 31, 2016 and 2015 , in the consolidated balance sheets. Expense (benefit) for interest and penalties was $1.0 million , $(0.1) million and $0.1 million for the years ended December 31, 2017 , 2016 and 2015 , respectively, in the consolidated statements of operations. Included in the additions for 2015 is $0.6 million related to the Aicent acquisition. We conduct business globally and file income tax returns in the United States federal jurisdiction and various state and foreign jurisdictions. In the normal course of business, we are subject to examination by taxing authorities throughout the world, including such major jurisdictions as the United States. Tax years 2014 through 2017 are subject to examination by the federal taxing authorities. Tax years 2006 through 2017 are subject to examination by the state taxing authorities. In our international tax jurisdictions, tax years 2007 or later remain open in all of our major international tax jurisdictions. The Company's non-U.S. subsidiaries had $125.0 million in cumulative undistributed earnings as of December 31, 2017 . As mentioned above, this does not include the effects of the mandatory transition tax. This amount represents the post-income tax earnings under U.S. GAAP adjusted for previously taxed income. The earnings from the Company's non-U.S. subsidiaries are considered to be indefinitely reinvested. Accordingly, no provision for tax has been made in the accompanying consolidated financial statements. Further, a determination of the unrecognized deferred tax liability is not practicable. Any future distribution of these non-U.S. earnings may subject the Company to both U.S. federal and state income taxes, as adjusted for non-U.S. tax credits, and withholding taxes payable to various non-U.S. countries. The components of Loss before benefit from income taxes are as follows: Year Ended December 31, (in thousands) 2017 2016 2015 United States $ (120,123 ) $ (141,565 ) $ (111,192 ) Foreign 55,378 33,588 30,603 $ (64,745 ) $ (107,977 ) $ (80,589 ) Deferred income tax assets and liabilities are recorded due primarily to different carrying amounts for financial and income tax reporting purposes arising from cumulative temporary differences. Significant components of deferred tax assets (liabilities) are shown in the following table: December 31, (in thousands) 2017 2016 Deferred tax assets (liabilities): Intangibles $ (116,000 ) $ (184,266 ) Property &amp; equipment (8,269 ) (27,523 ) Interest 4,159 (3,679 ) Employee benefit accruals 11,832 18,378 Accrued expenses 5,390 7,538 Deferrals 1,697 1,353 Software development costs (7,863 ) (11,071 ) Net operating loss carryforwards 153,394 181,376 Other, net 4,685 7,179 49,025 (10,715 ) Less: Valuation allowance (119,210 ) (100,677 ) Deferred tax liabilities, net $ (70,185 ) $ (111,392 ) The activity in deferred tax assets includes the deferred tax impact of foreign currency translation adjustments and actuarial gains associated with our defined benefit pension plan totaling $(0.3) million to decrease the deferred tax asset on accumulated other comprehensive (loss) income for the year ended December 31, 2017. There was no change in our deferred tax asset associated with foreign currency translation adjustments and actuarial gains associated with our defined pension plan during the year ended December 31, 2016. Our deferred tax assets include net accumulated foreign net operating losses (NOLs) of $188.5 million , net accumulated federal NOLs of $37.3 million and net accumulated state NOLs of $15.0 million at December 31, 2017 . The foreign NOLs remain available indefinitely to offset future taxable income in specific jurisdictions subject to applicable tax laws and regulations. U.S. federal and state NOLs in specific jurisdictions will expire if not utilized between tax years 2018 and 2037. The deferred tax assets also include federal and state tax credit carry forwards of $3.2 million and $1.1 million , respectively, at December 31, 2017 . The federal credits will expire if not utilized between tax years 2022 and 2036. The majority of the state credits have an indefinite carryforward period. We continue to maintain a valuation allowance for deferred tax assets primarily associated with certain foreign NOLs. We have determined that it is more likely than not that we will realize the benefit of our net deferred tax assets for which we have not established a valuation allowance. The total amount of valuation allowance on our deferred tax assets was $119.2 million and $100.7 million at December 31, 2017 and 2016, respectively. The change is primarily related to losses in jurisdictions with existing valuation allowances offset by the impact of enacted foreign tax rates changes, the translation of foreign currencies, and the establishment of a full valuation allowance on U.S. net deferred tax assets previously discussed. Certain intangible assets and goodwill arising from our prior acquisition activities have tax deductible basis. However, these assets were subsequently recorded at fair value in prior periods in accordance with the applicable accounting guidance for business combinations as it relates to the Merger. We believe the tax benefits for these historical assets will continue in future periods and are included in our deferred tax liabilities.</t>
  </si>
  <si>
    <t>Concentration of Business Concentration of Business</t>
  </si>
  <si>
    <t>Risks and Uncertainties [Abstract]</t>
  </si>
  <si>
    <t>Concentration of Business</t>
  </si>
  <si>
    <t>13. Concentration of Business Financial instruments that subject us to concentrations of credit risk are limited to our trade receivables from major customers and cash. One customer represented more than 10% of accounts receivable as of December 31, 2017 and 2016 . Our cash is placed with high credit quality financial institutions. Our two largest customers, Verizon Wireless and AT&amp;T Mobility, generated 14.6% and 10.2% , respectively, of total revenues for the year ended December 31, 2017 . For the year ended December 31, 2016 , Verizon Wireless and AT&amp;T Mobility contributed 17.7% and 10.1% of total revenues, respectively. For the year ended December 31, 2015 , Verizon Wireless contributed 20.2% of total revenues. No other customer represented more than 10% of revenues for the periods presented, although a significant amount of our remaining revenues were generated from services provided to a small number of other customers.</t>
  </si>
  <si>
    <t>Leasing Arrangements</t>
  </si>
  <si>
    <t>Leases [Abstract]</t>
  </si>
  <si>
    <t xml:space="preserve">Leasing Arrangements We lease certain facilities and equipment for use in our operations. We record operating lease expense on a straight-line basis over the term of the lease after taking into consideration rent holidays, rent escalations and leasehold incentives. Total rent expense under operating leases was $11.0 million , $11.4 million and $12.8 million for the years ended December 31, 2017 , 2016 and 2015 , respectively. These leases contain various renewal options that could extend the terms of the leases beyond 2022 at our option. Interest rates for our capital leases range from 1.4% to 6.9% with maturity dates between January 2018 and October 2022 . As of December 31, 2017 , the aggregate future minimum lease commitments under non-cancelable leases were as follows: (in thousands) Capital Leases Operating Year ended December 31, 2018 $ 6,700 $ 10,276 Year ended December 31, 2019 4,005 7,575 Year ended December 31, 2020 413 6,835 Year ended December 31, 2021 15 5,798 Year ended December 31, 2022 5 5,582 Thereafter — 21,466 Total future minimum lease payments $ 11,138 $ 57,532 Less: amount representing interest 388 Present value of net minimum lease payments 10,750 Less: current portion 6,410 Long-term obligations under capital leases at December 31, 2017 $ 4,340 </t>
  </si>
  <si>
    <t>Commitments and Contingencies</t>
  </si>
  <si>
    <t>Commitments and Contingencies Disclosure [Abstract]</t>
  </si>
  <si>
    <t>Contingencies 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December 31, 2017 , we have considered all of the claims and disputes of which we are aware and have provided for probable losses, which are not material to the consolidated financial statements.</t>
  </si>
  <si>
    <t>Fair Value Measurements</t>
  </si>
  <si>
    <t>Fair Value Disclosures [Abstract]</t>
  </si>
  <si>
    <t>Fair Value of Financial Instruments</t>
  </si>
  <si>
    <t>15. Fair Value Measurements 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Level 1 —Quoted prices for identical assets and liabilities in active marke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the asset or liability. Transfers between levels are determined at the end of the reporting period. No transfers between levels have been recognized for the years ended December 31, 2017 and 2016 . Cash, accounts receivable, accounts payable and accrued liabilities are reflected in the consolidated financial statements at their carrying value, which approximate their fair value due to their short maturity. From time to time, we measure certain assets at fair value on a non-recurring basis, specifically long-lived assets evaluated for impairment. We estimate the fair value of our long-lived assets using company-specific assumptions which would be categorized within Level 2 of the fair value hierarchy. We did not have any impairment losses for the years ended December 31, 2017 , 2016 and 2015 . During the year ended December 31, 2016, we recorded a $5.5 million gain related to a one-time transfer of certain data center equipment from a vendor to Syniverse at no cost. The non-cash gain was measured at fair value using current prices for similar assets (Level 2 input) and is included in Other operating income in the accompanying consolidated statements of operations. The carrying amounts and fair values of our long-term debt excluding original issuance discount and deferred financing costs as of December 31, 2017 and 2016 were as follows: December 31, 2017 December 31, 2016 (in thousands) Carrying Fair Carrying Fair Initial Term Loans $ 889,976 $ 874,401 $ 891,057 $ 788,585 Tranche B Term Loans $ 662,396 $ 650,804 $ 663,200 $ 583,616 Syniverse Notes $ 41,727 $ 41,414 $ 475,000 $ 418,000 SFHC Notes $ 369,547 $ 378,786 $ — $ — The fair values of the Initial Term Loans, the Tranche B Term Loans and the Syniverse Notes were based upon quoted market prices in inactive markets for similar instruments (Level 2).</t>
  </si>
  <si>
    <t>Quarterly Financial Information</t>
  </si>
  <si>
    <t>Quarterly Financial Information Disclosure [Abstract]</t>
  </si>
  <si>
    <t>16. Quarterly Financial Information (Unaudited) The following table summarizes quarterly financial results for the year ended December 31, 2017 : First Second Third Fourth Quarter Quarter Quarter Quarter (in thousands) 2017 2017 2017 2017 Revenues $ 185,848 $ 194,507 $ 207,009 $ 206,148 Gross Profit $ 99,812 $ 106,016 $ 116,526 $ 121,460 Operating income $ 6,951 $ 15,257 $ 23,205 $ 25,895 Net (loss) income $ (23,903 ) $ (15,732 ) $ (24,956 ) $ 43,792 Net (loss) income attributable to Syniverse Holdings, Inc. $ (24,662 ) $ (16,363 ) $ (25,765 ) $ 42,196 The following table summarizes quarterly financial results for the year ended December 31, 2016 : First Second Third Fourth Quarter Quarter Quarter Quarter (in thousands) 2016 2016 2016 2016 Revenues $ 194,444 $ 197,718 $ 196,617 $ 193,113 Gross Profit $ 99,305 $ 108,191 $ 108,324 $ 110,678 Operating (loss) income $ (17,856 ) $ 8,270 $ 18,169 $ 3,842 Net loss $ (15,789 ) $ (14,624 ) $ (17,163 ) $ (17,594 ) Net loss attributable to Syniverse Holdings, Inc. $ (16,242 ) $ (15,106 ) $ (17,621 ) $ (18,214 )</t>
  </si>
  <si>
    <t>Related Party Transactions</t>
  </si>
  <si>
    <t>Related Party Transactions [Abstract]</t>
  </si>
  <si>
    <t>17. Related Party Transactions Consulting Agreement with Carlyle On January 13, 2011, we entered into a ten -year consulting agreement with Carlyle under which we pay Carlyle a fee for consulting services Carlyle provides to us and our subsidiaries. During the years ended December 31, 2017 , 2016 and 2015 we recorded $3.3 million , $3.2 million and $3.1 million , respectively, of expenses associated with the consulting fee and the reimbursement of out-of-pocket expenses. Carlyle, from time to time, participates as a debt holder within the syndicate under our Initial Term Loans and Tranche B Term Loans. As of December 31, 2017 , Carlyle held $19.4 million and $24.4 million of our Initial Term Loans and Tranche B Term Loans, respectively. As of December 31, 2016 , Carlyle held $37.2 million and $25.6 million of our Initial Term Loans and Tranche B Term Loans, respectively. From time to time, and in the ordinary course of business we may engage other Carlyle portfolio companies as service providers and other Carlyle portfolio companies may engage us as a service provider. Revenues and expenses associated with these related parties were not material during the years ended 2017 , 2016 and 2015 .</t>
  </si>
  <si>
    <t>Supplemental Consolidating Financial Information</t>
  </si>
  <si>
    <t>Supplemental Consolidating Financial Information [Abstract]</t>
  </si>
  <si>
    <t>18. Supplemental Consolidating Financial Information On December 22, 2010, Syniverse issued $475.0 million of Syniverse Notes guaranteed on a joint and several basis by each of its existing and future domestic restricted subsidiaries that guarantee our senior secured credit facilities (collectively, the “Subsidiary Guarantors”). Such guarantees are irrevocable, full, unconditional and joint and several. We have presented supplemental consolidating balance sheets, statements of operations, statements of comprehensive income (loss) and statements of cash flows for Syniverse Holdings, Inc., which we refer to in this footnote only as Syniverse, Inc., the subsidiary guarantors and the subsidiary non-guarantors for all periods presented to reflect the guarantor structure under the Senior Notes. The supplemental financial information reflects the investment of Syniverse, Inc. using the equity method of accounting. The Company is presenting the tables below in order to comply with the covenant contained in the indenture of the Syniverse Notes. CONSOLIDATING BALANCE SHEET AS OF DECEMBER 31, 2017 (IN THOUSANDS) Syniverse Subsidiary Subsidiary Non-Guarantors Adjustments Consolidated ASSETS Current assets: Cash and cash equivalents $ — $ 53,243 $ 74,434 $ — $ 127,677 Accounts receivable, net of allowances — 120,369 47,780 — 168,149 Accounts receivable - affiliates 2,071,648 1,716,547 57,954 (3,846,149 ) — Income taxes receivable — 231 3,903 — 4,134 Prepaid and other current assets 686 13,856 8,662 — 23,204 Total current assets 2,072,334 1,904,246 192,733 (3,846,149 ) 323,164 Property and equipment, net — 70,355 22,848 — 93,203 Capitalized software, net — 78,212 24,242 — 102,454 Goodwill — 1,922,230 392,051 — 2,314,281 Identifiable intangibles, net — 218,332 40,654 — 258,986 Deferred tax assets 21,749 — 3,608 (21,749 ) 3,608 Investment in unconsolidated subsidiaries — 42,676 4,582 — 47,258 Other assets 29 2,719 2,224 — 4,972 Investment in subsidiaries 2,152,970 178,693 — (2,331,663 ) — Total assets $ 4,247,082 $ 4,417,463 $ 682,942 $ (6,199,561 ) $ 3,147,926 LIABILITIES AND STOCKHOLDER EQUITY Current liabilities: Accounts payable $ — $ 14,834 $ 6,003 $ — $ 20,837 Accounts payable - affiliates 1,715,046 2,094,598 36,504 (3,846,148 ) — Income taxes payable — 242 4,542 — 4,784 Accrued liabilities 2,853 43,484 42,912 — 89,249 Deferred revenues — 3,975 2,022 — 5,997 Current portion of capital lease obligation — 6,311 99 — 6,410 Current portion of long-term debt, net of original issue discount 2,595 — — — 2,595 Total current liabilities 1,720,494 2,163,444 92,082 (3,846,148 ) 129,872 Long-term liabilities: Deferred tax liabilities — 84,186 11,356 (21,749 ) 73,793 Long-term capital lease obligation, net of current maturities — 4,229 111 — 4,340 Long-term debt, net of current portion and original issue discount 1,575,484 — 365,129 — 1,940,613 Other long-term liabilities — 12,634 26,267 — 38,901 Total liabilities 3,295,978 2,264,493 494,945 (3,867,897 ) 2,187,519 Commitments and contingencies Stockholder equity: Common stock — — — — — Additional paid-in capital 1,214,927 1,919,497 368,464 (2,226,944 ) 1,275,944 (Accumulated deficit) retained earnings (262,853 ) 232,940 (125,858 ) (105,844 ) (261,615 ) Accumulated other comprehensive (loss) income (970 ) 533 (63,913 ) 1,124 (63,226 ) Total Syniverse Holdings, Inc. stockholder equity 951,104 2,152,970 178,693 (2,331,664 ) 951,103 Noncontrolling interest — — 9,304 — 9,304 Total equity 951,104 2,152,970 187,997 (2,331,664 ) 960,407 Total liabilities and stockholder equity $ 4,247,082 $ 4,417,463 $ 682,942 $ (6,199,561 ) $ 3,147,926 CONSOLIDATING STATEMENT OF OPERATIONS FOR THE YEAR ENDED DECEMBER 31, 2017 (IN THOUSANDS) Syniverse Subsidiary Subsidiary Non-Guarantors Adjustments Consolidated Revenues $ — $ 605,976 $ 187,536 $ — $ 793,512 Costs and expenses: Cost of operations (excluding depreciation and amortization shown separately below) — 319,011 30,687 — 349,698 Sales and marketing — 46,876 23,040 — 69,916 General and administrative — 67,136 32,783 — 99,919 Depreciation and amortization — 158,237 36,313 — 194,550 Employee termination benefits — 694 1,229 — 1,923 Restructuring — 5,994 204 — 6,198 — 597,948 124,256 — 722,204 Operating income — 8,028 63,280 — 71,308 Other income (expense), net: Income (loss) from equity investment 160,415 12,157 — (172,572 ) — Interest (expense) income, net (88,439 ) (607 ) (43,071 ) — (132,117 ) Interest income (expense) - affiliate — 10 (10 ) — — Loss on early extinguishment of debt, net (5 ) — — — (5 ) Equity income in investee — (1,053 ) 649 — (404 ) Other, net (83,078 ) 81,150 (1,599 ) — (3,527 ) (11,107 ) 91,657 (44,031 ) (172,572 ) (136,053 ) (Loss) income before provision for (benefit from) income taxes (11,107 ) 99,685 19,249 (172,572 ) (64,745 ) Provision for (benefit from) income taxes 13,487 (60,730 ) 3,297 — (43,946 ) Net (loss) income (24,594 ) 160,415 15,952 (172,572 ) (20,799 ) Net income attributable to noncontrolling interest — — 3,795 — 3,795 Net (loss) income attributable to Syniverse Holdings, Inc. $ (24,594 ) $ 160,415 $ 12,157 $ (172,572 ) $ (24,594 ) CONSOLIDATING STATEMENT OF COMPREHENSIVE (LOSS) INCOME FOR THE YEAR ENDED DECEMBER 31, 2017 (IN THOUSANDS) Syniverse Subsidiary Subsidiary Non-Guarantors Adjustments Consolidated Net (loss) income $ (24,594 ) $ 160,415 $ 15,952 $ (172,572 ) $ (20,799 ) Other comprehensive income (loss), net of tax: Foreign currency translation adjustments — — 56,411 — 56,411 Amortization of unrecognized loss included in net periodic pension cost — — 712 — 712 Other comprehensive income — — 57,123 — 57,123 Comprehensive (loss) income (24,594 ) 160,415 73,075 (172,572 ) 36,324 Less: comprehensive income attributable to noncontrolling interest — — 4,102 — 4,102 Comprehensive (loss) income attributable to Syniverse Holdings, Inc. $ (24,594 ) $ 160,415 $ 68,973 $ (172,572 ) $ 32,222 CONSOLIDATING STATEMENT OF CASH FLOWS FOR THE YEAR ENDED DECEMBER 31, 2017 (IN THOUSANDS) Syniverse Subsidiary Subsidiary Non-Guarantors Adjustments Consolidated Cash flows from operating activities Net cash provided by operating activities 68,547 11,524 65,876 — 145,947 Cash flows from investing activities Capital expenditures — (47,253 ) (13,934 ) — (61,187 ) Redemption of certificate of deposit — 697 (191 ) — 506 Capital contribution to subsidiary — (453 ) — 453 — Return of capital from subsidiary — 16,000 — (16,000 ) — Receipts on intercompany notes — 12,000 — (12,000 ) — Net cash used in investing activities — (19,009 ) (14,125 ) (27,547 ) (60,681 ) Cash flows from financing activities Debt issuance costs paid — (1,143 ) — — (1,143 ) Debt modification costs paid — (9,780 ) — — (9,780 ) Principal payments on long-term debt (65,032 ) — — — (65,032 ) Payments on capital lease obligation — (16,992 ) (577 ) — (17,569 ) Distribution to Syniverse Corporation (3,515 ) — — — (3,515 ) Capital contribution from parent — — 453 (453 ) — Payments on intercompany notes — — (12,000 ) 12,000 — Dividends paid — — (16,000 ) 16,000 — Distribution to noncontrolling interest — — (2,311 ) — (2,311 ) Net cash (used in) provided by financing activities (68,547 ) (27,915 ) (30,435 ) 27,547 (99,350 ) Effect of exchange rate changes on cash — — 5,587 — 5,587 Net (decrease) increase in cash — (35,400 ) 26,903 — (8,497 ) Cash and cash equivalents at beginning of period — 88,643 47,531 — 136,174 Cash and cash equivalents at end of period $ — $ 53,243 $ 74,434 $ — $ 127,677 CONSOLIDATING BALANCE SHEET AS OF DECEMBER 31, 2016 (IN THOUSANDS) Syniverse Subsidiary Subsidiary Adjustments Consolidated ASSETS Current assets: Cash and cash equivalents $ — $ 88,643 $ 47,531 $ — $ 136,174 Accounts receivable, net of allowances — 122,479 43,628 — 166,107 Accounts receivable - affiliates 2,056,771 1,460,905 52,007 (3,569,683 ) — Interest receivable - affiliates — 25 — (25 ) — Income taxes receivable — 2,255 6,041 — 8,296 Prepaid and other current assets — 14,378 14,012 — 28,390 Total current assets 2,056,771 1,688,685 163,219 (3,569,708 ) 338,967 Property and equipment, net — 84,771 24,011 — 108,782 Capitalized software, net — 116,981 26,310 — 143,291 Goodwill — 1,922,343 350,453 — 2,272,796 Identifiable intangibles, net — 270,900 48,541 — 319,441 Long-term note receivable - affiliates — 12,000 — (12,000 ) — Deferred tax assets 55,587 — 1,338 (55,587 ) 1,338 Investment in unconsolidated subsidiaries — 43,730 3,451 — 47,181 Other assets — 6,311 1,993 — 8,304 Investment in subsidiaries 2,279,683 484,037 — (2,763,720 ) — Total assets $ 4,392,041 $ 4,629,758 $ 619,316 $ (6,401,015 ) $ 3,240,100 LIABILITIES AND STOCKHOLDER EQUITY Current liabilities: Accounts payable $ — $ 22,795 $ 7,762 $ — $ 30,557 Accounts payable - affiliates 1,461,626 2,075,563 32,494 (3,569,683 ) — Income taxes payable — 194 4,855 — 5,049 Accrued liabilities 26,277 45,747 35,140 — 107,164 Accrued interest - affiliates — — 25 (25 ) — Deferred revenues — 1,529 1,485 — 3,014 Current portion of capital lease obligation — 16,279 75 — 16,354 Current portion of long term debt, net of original issue discount 1,853 — — — 1,853 Total current liabilities 1,489,756 2,162,107 81,836 (3,569,708 ) 163,991 Long-term liabilities: Long-term note payable - affiliates — — 12,000 (12,000 ) — Deferred tax liabilities — 158,339 9,978 (55,587 ) 112,730 Long-term capital lease obligation, net of current maturities — 8,209 157 — 8,366 Long-term debt, net of current portion and original issue discount 1,993,596 — — — 1,993,596 Other long-term liabilities — 21,420 23,795 — 45,215 Total liabilities 3,483,352 2,350,075 127,766 (3,637,295 ) 2,323,898 Commitments and contingencies Stockholder equity: Common stock — — — — — Additional paid-in capital 1,147,920 2,208,012 484,795 (2,574,975 ) 1,265,752 (Accumulated deficit) retained earnings (238,261 ) 71,138 119,970 (189,868 ) (237,021 ) Accumulated other comprehensive (loss) income (970 ) 533 (120,728 ) 1,123 (120,042 ) Total Syniverse Holdings, Inc. stockholder equity 908,689 2,279,683 484,037 (2,763,720 ) 908,689 Noncontrolling interest — — 7,513 — 7,513 Total equity 908,689 2,279,683 491,550 (2,763,720 ) 916,202 Total liabilities and stockholder equity $ 4,392,041 $ 4,629,758 $ 619,316 $ (6,401,015 ) $ 3,240,100 CONSOLIDATING STATEMENT OF OPERATIONS FOR THE YEAR ENDED DECEMBER 31, 2016 (IN THOUSANDS) Syniverse Subsidiary Subsidiary Adjustments Consolidated Revenues $ — $ 610,777 $ 171,115 $ — $ 781,892 Costs and expenses: Cost of operations (excluding depreciation and amortization shown separately below) — 329,998 25,396 — 355,394 Sales and marketing — 44,299 26,504 — 70,803 General and administrative — 76,010 38,540 — 114,550 Depreciation and amortization — 170,821 37,309 — 208,130 Employee termination benefits — 820 49 — 869 Restructuring — 18,649 6,571 — 25,220 Other Operating Income — (5,499 ) — — (5,499 ) — 635,098 134,369 — 769,467 Operating (loss) income — (24,321 ) 36,746 — 12,425 Other income (expense), net: (Loss) income from equity investment (20,698 ) 41,388 — (20,690 ) — Interest (expense) income, net (122,610 ) (898 ) 671 — (122,837 ) Interest income (expense) - affiliate 54 25 (79 ) — — Equity income in investee — (829 ) 363 — (466 ) Other, net 30,817 (25,875 ) (2,041 ) — 2,901 (112,437 ) 13,811 (1,086 ) (20,690 ) (120,402 ) (Loss) income before (benefit from) provision for income taxes (112,437 ) (10,510 ) 35,660 (20,690 ) (107,977 ) (Benefit from) provision for income taxes (45,254 ) 10,188 (7,741 ) — (42,807 ) Net (loss) income (67,183 ) (20,698 ) 43,401 (20,690 ) (65,170 ) Net income attributable to noncontrolling interest — — 2,013 — 2,013 Net (loss) income attributable to Syniverse Holdings, Inc. $ (67,183 ) $ (20,698 ) $ 41,388 $ (20,690 ) $ (67,183 ) CONSOLIDATING STATEMENT OF COMPREHENSIVE (LOSS) INCOME FOR THE YEAR ENDED DECEMBER 31, 2016 (IN THOUSANDS) Syniverse Subsidiary Subsidiary Adjustments Consolidated Net (loss) income $ (67,183 ) $ (20,698 ) $ 43,401 $ (20,690 ) $ (65,170 ) Other comprehensive income (loss), net of tax: Foreign currency translation adjustments, net of income tax expense of $204 — — (22,184 ) — (22,184 ) Amortization of unrecognized loss included in net periodic pension cost, net of income tax benefit of $171 — — (386 ) — (386 ) Other comprehensive loss — — (22,570 ) — (22,570 ) Comprehensive (loss) income (67,183 ) (20,698 ) 20,831 (20,690 ) (87,740 ) Less: comprehensive income attributable to noncontrolling interest — — 1,899 — 1,899 Comprehensive (loss) income attributable to Syniverse Holdings, Inc. $ (67,183 ) $ (20,698 ) $ 18,932 $ (20,690 ) $ (89,639 ) CONSOLIDATING STATEMENT OF CASH FLOWS FOR THE YEAR ENDED DECEMBER 31, 2016 (IN THOUSANDS) Syniverse Subsidiary Guarantors Subsidiary Non-Guarantors Adjustments Consolidated Cash flows from operating activities Net cash provided by (used in) operating activities 38,021 129,019 3,573 (34,495 ) 136,118 Cash flows from investing activities Capital expenditures — (51,217 ) (11,670 ) — (62,887 ) Investment in unconsolidated subsidiaries — (40,479 ) — — (40,479 ) Redemption of certificate of deposit — 107 283 — 390 Proceeds from sale of divestitures — 10 — — 10 Intercompany notes — (12,000 ) — 12,000 — Receipts on intercompany notes 4,917 — — (4,917 ) — Net cash provided by (used in) investing activities 4,917 (103,579 ) (11,387 ) 7,083 (102,966 ) Cash flows from financing activities Proceeds from Revolving Credit Facility 15,000 — — — 15,000 Payments on Revolving Credit Facility (15,000 ) — — — (15,000 ) Principal payments on long term debt (36,243 ) — — — (36,243 ) Payments on capital lease obligation — (16,382 ) (68 ) — (16,450 ) Distribution to Syniverse Corporation (6,456 ) — — — (6,456 ) Proceeds on intercompany notes — — 12,000 (12,000 ) — Payments on intercompany notes — — (4,917 ) 4,917 — Dividends paid — — (34,495 ) 34,495 — Distribution to noncontrolling interest — — (1,520 ) — (1,520 ) Net cash (used in) provided by financing activities (42,699 ) (16,382 ) (29,000 ) 27,412 (60,669 ) Effect of exchange rate changes on cash (239 ) — (2,651 ) — (2,890 ) Net increase (decrease) in cash — 9,058 (39,465 ) — (30,407 ) Cash and cash equivalents at beginning of period — 79,585 86,996 — 166,581 Cash and cash equivalents at end of period $ — $ 88,643 $ 47,531 $ — $ 136,174 CONSOLIDATING STATEMENT OF OPERATIONS FOR THE YEAR ENDED DECEMBER 31, 2015 (IN THOUSANDS) Syniverse Subsidiary Subsidiary Adjustments Consolidated Revenues $ — $ 670,089 $ 191,386 $ — $ 861,475 Costs and expenses: Cost of operations (excluding depreciation and amortization shown separately below) — 351,361 37,802 — 389,163 Sales and marketing — 46,526 30,167 — 76,693 General and administrative — 92,535 43,277 — 135,812 Depreciation and amortization — 173,004 42,163 — 215,167 Employee termination benefits — 583 365 — 948 Restructuring — 1,403 (1,016 ) — 387 Acquisition — 111 — — 111 — 665,523 152,758 — 818,281 Operating income — 4,566 38,628 — 43,194 Other income (expense), net: (Loss) income from equity investment (37,361 ) 31,061 — 6,300 — Interest (expense) income, net (122,354 ) (873 ) 501 — (122,726 ) Interest income (expense) - affiliate 192 — (192 ) — — Equity income in investee — — 36 — 36 Other, net 63,627 (55,454 ) 281,925 (291,191 ) (1,093 ) (95,896 ) (25,266 ) 282,270 (284,891 ) (123,783 ) (Loss) income before (benefit from) provision for income taxes (95,896 ) (20,700 ) 320,898 (284,891 ) (80,589 ) (Benefit from) provision for income taxes (44,039 ) 5,083 7,679 — (31,277 ) Net (loss) income (51,857 ) (25,783 ) 313,219 (284,891 ) (49,312 ) Net income attributable to noncontrolling interest — — 1,279 — 1,279 Net (loss) income attributable to Syniverse Holdings, Inc. $ (51,857 ) $ (25,783 ) $ 311,940 $ (284,891 ) $ (50,591 ) CONSOLIDATING STATEMENT OF COMPREHENSIVE (LOSS) INCOME FOR THE YEAR ENDED DECEMBER 31, 2015 (IN THOUSANDS) Syniverse Subsidiary Subsidiary Adjustments Consolidated Net (loss) income $ (51,857 ) $ (25,783 ) $ 313,219 $ (284,891 ) $ (49,312 ) Other comprehensive income (loss), net of tax: Foreign currency translation adjustments, net of income tax benefit of $269 — — (53,778 ) — (53,778 ) Amortization of unrecognized loss included in net periodic pension cost, net of income tax expense of $144 — — 327 — 327 Other comprehensive loss — — (53,451 ) — (53,451 ) Comprehensive (loss) income (51,857 ) (25,783 ) 259,768 (284,891 ) (102,763 ) Less: comprehensive income attributable to noncontrolling interest — — 1,192 — 1,192 Comprehensive (loss) income attributable to Syniverse Holdings, Inc. $ (51,857 ) $ (25,783 ) $ 258,576 $ (284,891 ) $ (103,955 ) CONSOLIDATING STATEMENT OF CASH FLOWS FOR THE YEAR ENDED DECEMBER 31, 2015 (IN THOUSANDS) Syniverse Subsidiary Guarantors Subsidiary Non-Guarantors Adjustments Consolidated Cash flows from operating activities Net cash provided by operating activities 9,408 102,548 49,882 — 161,838 Cash flows from investing activities Capital expenditures — (51,834 ) (16,386 ) — (68,220 ) Purchase of certificate of deposit — (148 ) (449 ) — (597 ) Proceeds from sale of Divestment Business — 3 2,222 — 2,225 Net cash used in investing activities — (51,979 ) (14,613 ) — (66,592 ) Cash flows from financing activities Payments on Revolving Credit Facility (10,000 ) — — — (10,000 ) Debt issuance costs paid (177 ) — — — (177 ) Payments on capital lease obligation — (9,669 ) (107 ) — (9,776 ) Distribution to Syniverse Corporation 769 — — — 769 Distribution to noncontrolling interest — — (1,211 ) — (1,211 ) Net cash used in financing activities (9,408 ) (9,669 ) (1,318 ) — (20,395 ) Effect of exchange rate changes on cash — — 2,383 — 2,383 Net decrease in cash — 40,900 36,334 — 77,234 Cash and cash equivalents at beginning of period — 38,685 50,662 — 89,347 Cash and cash equivalents at end of period $ — $ 79,585 $ 86,996 $ — $ 166,581</t>
  </si>
  <si>
    <t>Schedule II - Valuation and Qualifying Accounts Schedule II (Notes)</t>
  </si>
  <si>
    <t>Valuation and Qualifying Accounts [Abstract]</t>
  </si>
  <si>
    <t>Schedule II - Valuation and Qualifying Accounts</t>
  </si>
  <si>
    <t>SCHEDULE II—VALUATION AND QUALIFYING ACCOUNTS SYNIVERSE HOLDINGS, INC. (IN THOUSANDS) Write-offs of Balance at Charged to Uncollectible Balance at Beginning Costs and Accounts and End Description of Period Expenses Other of Period Allowance for doubtful accounts: Year ended December 31, 2015 $ 8,900 $ 2,934 $ (4,729 ) $ 7,105 Year ended December 31, 2016 $ 7,105 $ 2,453 $ (1,652 ) $ 7,906 Year ended December 31, 2017 $ 7,906 $ 2,661 $ (1,506 ) $ 9,061 Balance at Charged to Credit Memos Balance at Beginning Costs and Issued End Description of Period Expenses and Other of Period Allowance for credit memos: Year ended December 31, 2015 $ 16,708 $ 18,008 $ (17,478 ) $ 17,238 Year ended December 31, 2016 $ 17,238 $ 14,866 $ (18,360 ) $ 13,744 Year ended December 31, 2017 $ 13,744 $ 9,776 $ (16,095 ) $ 7,425 Balance at Charged to Balance Beginning Costs and at end Description of Period Expenses (1) Acquisition Other (2) of Period Valuation allowance for deferred income taxes: Year ended December 31, 2015 $ 126,330 $ 14,793 $ — $ (15,993 ) $ 125,130 Year ended December 31, 2016 $ 125,130 $ (18,006 ) $ — $ (6,447 ) $ 100,677 Year ended December 31, 2017 $ 100,677 $ (2,196 ) $ — $ 20,729 $ 119,210 ____________________ (1) Recognition and reduction of valuation allowances (2) Adjustments primarily related to foreign exchange translation</t>
  </si>
  <si>
    <t>Summary of Significant Accounting Policies (Policies)</t>
  </si>
  <si>
    <t>Basis of Presentation and Principles of Consolidation</t>
  </si>
  <si>
    <t xml:space="preserve">Basis of Presentation and Principles of Consolidation The consolidated financial statements include the accounts of Syniverse Holdings, Inc. and all of its wholly owned subsidiaries and a variable interest entity (“VIE”) for which Syniverse is deemed to be the primary beneficiary. References to “Syniverse”, “the Company”, “us”, or “we” include all of the consolidated companies. Noncontrolling interest is recognized for the portion of consolidated joint ventures not owned by us. These consolidated financial statements have been prepared in accordance with accounting principles generally accepted in the United States ("U.S. GAAP") and present our financial position, results of operations and cash flows. All significant intercompany balances and transactions have been eliminated. </t>
  </si>
  <si>
    <t>Use of Estimates</t>
  </si>
  <si>
    <t xml:space="preserve">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Revenue Recognition</t>
  </si>
  <si>
    <t xml:space="preserve">Revenue Recognition Revenue is recognized when persuasive evidence of an arrangement exists, service has been rendered or delivery has occurred, the selling price is fixed or determinable and collectability is reasonably assured. The majority of our revenues are derived from transaction-based charges and monthly recurring fees under long-term contracts, typically with three-year terms. From time to time, if a contract expires and we have not previously negotiated a new contract or renewal with the customer, we continue to provide services under the terms of the expired contract as we negotiate new agreements or renewals. A majority of the services and solutions we offer to our customers are provided through applications, connectivity and technology platforms owned and operated by us. We derive revenues primarily from transaction-based and monthly recurring fees paid to us by our customers for various types of mobile services. A majority of our revenues were generated by transaction-based fees. These fees are based upon the number of records or transactions processed or the size of data records processed or both, and includes tier-based pricing and additional fees for volume above an agreed-upon threshold. Monthly recurring fees are based upon contractual provisions that require set, predictable payments each month. Due to the nature of our services, any single end-user call, data session or message often generates multiple transactions and payments from multiple customers. For all of our transaction-based services, we recognize revenues at the time the transactions are processed. We also recognize fixed fees as revenues on a monthly basis as the related services are performed. We defer revenues and related incremental customer-specific costs for customer implementations and recognize such revenues and related costs on a straight-line basis over the life of the initial customer contract. Certain of our customer contracts include bundled services and are therefore accounted for as multiple-element arrangements. We evaluate multiple-element arrangements to determine whether the deliverables included in the arrangement represent separate units of accounting. We allocate the arrangement consideration among the separate units of accounting using the relative selling price method. Then, we apply the applicable revenue recognition criteria in ASC 605 to each of the separate units of accounting to determine the appropriate period and pattern of recognition. </t>
  </si>
  <si>
    <t>Cost of Operations</t>
  </si>
  <si>
    <t xml:space="preserve">Cost of operations Cost of operations includes data processing costs, network costs, variable costs, such as revenue share service provider arrangements and message termination fees, facilities costs, hardware costs, licensing fees, personnel costs associated with service implementation, training and customer care and off-network database query charges. </t>
  </si>
  <si>
    <t>Research and Development</t>
  </si>
  <si>
    <t xml:space="preserve">Research and Development Research and development costs are charged to expense as incurred and are included in general and administrative expense in the consolidated statements of operations. For the years ended December 31, 2017 , 2016 and 2015 , we recorded research and development costs of $13.3 million , $19.4 million , and $21.6 million , respectively. </t>
  </si>
  <si>
    <t xml:space="preserve">Stock-Based Compensation We recognize stock-based compensation expense in the consolidated statements of operations based on the grant-date fair value of Syniverse Corporation’s equity awards. We recognize compensation expense, reduced for estimated forfeitures, under the straight-line method over the requisite service period of the award, which is generally the vesting term of the outstanding stock awards which have service-based vesting. We recognize compensation expense under the accelerated attribution method for performance-based awards expected to vest based on probable satisfaction of the cumulative performance condition. See Note 10 for additional details regarding stock-based compensation. </t>
  </si>
  <si>
    <t>Cash and Cash Equivalents</t>
  </si>
  <si>
    <t xml:space="preserve">Cash and Cash Equivalents We consider all highly liquid investments with original maturities of three months or less to be cash and cash equivalents. Cash and cash equivalents consists primarily of various deposit accounts that are stated at cost, which approximates fair value. </t>
  </si>
  <si>
    <t>Customer Accounts</t>
  </si>
  <si>
    <t>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solidated balance sheets. The off-balance sheet amounts totaled approximately $372.3 million and $297.9 million as of December 31, 2017 and 2016 , respectively.</t>
  </si>
  <si>
    <t>Accounts Receivable</t>
  </si>
  <si>
    <t>Accounts Receivable Accounts receivable are recorded at net realizable value which is the amount we expect to collect on our gross customer trade receivables. We establish an allowance for doubtful accounts that may result from the inability of our customers to pay, as well as for specific receivables from customers with known collection problems due to circumstances such as liquidity or bankruptcy. Collection problems are identified using an aging of receivables analysis based on invoice due dates. Items that are deemed uncollectible are written off against the allowance for uncollectible accounts. We do not require deposits or other collateral from our customers. If actual customer performance were to deteriorate to an extent not expected by us, additional allowances may be required. As of December 31, 2017 and 2016 , our allowance for doubtful accounts was $9.1 million and $7.9 million , respectively. We maintain an allowance for credit memos based on our historical activity. These allowances are recorded primarily as the result of price concessions, service level penalties, billing and service disputes and other customer specific matters. Allowances for credit memos are recorded as reductions of accounts receivable and revenues. If our billing discrepancies are not resolved satisfactorily or our customers’ disputes over billing are not resolved satisfactorily, increases to the allowance may be required. As of December 31, 2017 and 2016 , our allowance for credit memos was $7.4 million and $13.7 million , respectively.</t>
  </si>
  <si>
    <t>Property and Equipment, Net</t>
  </si>
  <si>
    <t xml:space="preserve">Property and Equipment, Net Property and equipment consists primarily of computer hardware and network equipment, leasehold improvements and furniture and fixtures, which are recorded at cost and depreciated using the straight-line method over their estimated useful lives. Leasehold improvements are depreciated over the shorter of the term of the lease or life of the asset. The useful lives of our property and equipment are as follows: Average Lives Computers and equipment 3 - 5 Furniture and fixtures 6 Leasehold improvements 2 - 15 When depreciable assets are replaced, retired or otherwise disposed of, the related cost and accumulated depreciation are deducted from the respective accounts and any gains or losses on disposition are recognized in the statement of operations. Repairs and maintenance costs are expensed as incurred. </t>
  </si>
  <si>
    <t>Capitalized Software Costs</t>
  </si>
  <si>
    <t>Capitalized Software Costs We capitalize the cost of externally purchased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to 5 years and 3 to 8 years , respectively.</t>
  </si>
  <si>
    <t>Goodwill and Identifiable Intangible Assets</t>
  </si>
  <si>
    <t xml:space="preserve">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quantitative impairment test. If based on this assessment an impairment exits, a charge is recorded for the excess of the reporting unit’s carrying amount over its fair value in the consolidated statement of operations. We performed the quantitative assessment for all periods presented in the consolidated financial statements. We did not record any impairment loss on goodwill for the years ended December 31, 2017, 2016 and 2015. In the future, our reporting unit may be at risk of impairment due to lower operating results caused by declines in our CDMA portfolio as well as pricing pressure across many of our other services and other market factors. A goodwill impairment charge would not affect our adjusted EBITDA or free cash flows.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n impairment test. We did not record any impairment loss on indefinite-lived intangible assets for the years ended December 31, 2017, 2016 or 2015. Finite-Lived Identifiable Intangible Assets Our finite-lived identifiable intangible assets include customer-related intangible assets such as customer relationships and customer contracts as well as a covenant not to compete and non-solicitation agreement associated with our acquisitions. Customer relationships are amortized using either the pattern of consumption method or the straight-line method, depending on which method more accurately reflects the pattern in which the asset is consumed. The pattern of consumption is determined primarily based on forecasted cash flows, which includes estimates for revenues, expenses and customer attrition. We amortize our covenant not to compete and our non-solicitation agreement over their contract terms using the straight-line method. </t>
  </si>
  <si>
    <t>Impairment of Long-Lived Assets</t>
  </si>
  <si>
    <t>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and our eligible subsidiaries, file a consolidated U.S. federal income tax return.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consolidated statements of operations.</t>
  </si>
  <si>
    <t>Joint Venture Investments</t>
  </si>
  <si>
    <t xml:space="preserve">Joint Venture Interests In February 2009, we entered into a joint venture agreement to implement number portability services in India. Our economic interest in the joint venture is 37.5% . We expect to provide India’s telecommunications operators with number portability clearing house and centralized database solutions until March 2019. We consolidate the operations of this joint venture, as we retain the contractual power to direct the activities of this entity which most significantly and directly impact its economic performance. The activity of this joint venture is not material to our overall operations. The assets of this joint venture are restricted from the standpoint of Syniverse, in that they are not available for our general business use outside the context of the joint venture. The holders of the liabilities of the joint venture have no recourse to Syniverse. </t>
  </si>
  <si>
    <t>Equity Method Investments</t>
  </si>
  <si>
    <t>In June 2013, through the MACH Acquisition, we acquired a 45% interest in Link2One, an equity method investee that provides a third party hub that automates all the tests and technical procedures to standardize telecommunications operators' requirements in connection with arrangements for the provision of roaming services. The carrying amount of the investment in the equity method investee as of December 31, 2017 and 2016 was $4.6 million and $3.5 million , respectively, and is included in Investment in unconsolidated subsidiaries in the consolidated balance sheets. Revenues recorded from commercial transactions with Link2One, which is a related party of the Company, were $0.7 million , $0.8 million and $0.9 million during the years ended December 31, 2017 , 2016 and 2015 , respectively. In May 2016, we acquired a noncontrolling interest in Vibes Media LLC (“Vibes”) for $45 million . The investment consisted of $40 million in cash and common shares of Syniverse Corporation valued at $5 million . The carrying amount of the investment in the equity method investee as of December 31, 2017 and 2016 was $42.7 million and $43.7 million , respectively, and is included in Investment in unconsolidated subsidiaries in the consolidated balance sheets. In addition to our investment in Vibes, Syniverse and Vibes have partnered to distribute Vibes’ cloud-based mobile marketing software platform. Expenses incurred from commercial transactions with Vibes, which is a related party to the Company, were $5.7 million during the year ended December 31, 2017 and $0.7 million during the period from the investment date through the year ended December 31, 2016 .</t>
  </si>
  <si>
    <t xml:space="preserve">Fair Value of Financial Instruments The accounting standard for fair value provides a framework for measuring fair value, clarifies the definition of fair value and expands disclosures regarding fair value measurements. Fair value is defined as the price that would be received to sell an asset or paid to transfer a liability in an orderly transaction between market participants at the reporting date. The accounting standard prescribes methods for measuring fair value, establishes a fair value hierarchy based on the inputs used to measure fair value and expands disclosures about fair value measurements. See Note 15 for more information regarding the fair value of financial instruments, including a listing of our assets and liabilities required to be measured or disclosed at fair value on a recurring basis and where they are classified within the hierarchy as of December 31, 2017 and 2016 . </t>
  </si>
  <si>
    <t>Foreign Currencies</t>
  </si>
  <si>
    <t xml:space="preserve">Foreign Currencies We have operations in subsidiaries in Europe (primarily the United Kingdom, Germany and Luxembourg), India, the Asia Pacific region and Latin America, each of whose functional currency is their local currency. Gains and losses on transactions denominated in currencies other than the relevant functional currencies are included in Other, net in the consolidated statements of operations. For the years ended December 31, 2017 , 2016 and 2015 , we recorded a foreign currency transaction (loss) gain of $(3.5) million , $2.9 million and $1.1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solidated balance sheets. Transaction gains and losses on intercompany balances which are deemed to be of a long-term investment nature are also recorded as a component of Accumulated other comprehensive loss . Revenues and expenses within the consolidated statements of operations are translated at the average rates prevailing during the period. </t>
  </si>
  <si>
    <t>Segment Information</t>
  </si>
  <si>
    <t xml:space="preserve">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t>
  </si>
  <si>
    <t>Recently Adopted Accounting Pronouncements</t>
  </si>
  <si>
    <t>Summary of Significant Accounting Policies (Tables)</t>
  </si>
  <si>
    <t>Revenues by service offering</t>
  </si>
  <si>
    <t>Revenues by service offerings were as follows: Year Ended December 31, (in thousands) 2017 2016 2015 Mobile Transaction Services $ 634,364 $ 649,948 $ 731,496 Enterprise &amp; Intelligence Solutions 159,148 131,944 129,979 Revenues $ 793,512 $ 781,892 $ 861,475</t>
  </si>
  <si>
    <t>Revenues by geographic region</t>
  </si>
  <si>
    <t>Revenues by geographic region, based on the “bill to” location on the invoice, were as follows: Year Ended December 31, (in thousands) 2017 2016 2015 North America $ 464,436 $ 483,329 $ 534,178 Europe, Middle East and Africa 143,264 133,293 143,837 Asia Pacific 124,769 116,960 125,175 Caribbean and Latin America 61,043 48,310 58,285 Revenues $ 793,512 $ 781,892 $ 861,475 For the years ended December 31, 2017 , 2016 and 2015 , we derived 53.6% , 57.0% and 57.8% , respectively, of our revenues from customers in the United States.</t>
  </si>
  <si>
    <t>Long-lived assets by geographic location</t>
  </si>
  <si>
    <t xml:space="preserve">Long-lived assets, which consist of property and equipment, net and capitalized software, net, by geographic location were as follows: December 31, (in thousands) 2017 2016 North America $ 148,566 $ 201,753 Europe, Middle East and Africa 33,681 35,624 Asia Pacific 13,016 14,058 Caribbean and Latin America 394 638 Long-lived assets, net $ 195,657 $ 252,073 For the years ended December 31, 2017 and 2016 , 76.0% and 80.0% , respectively, of our long-lived assets were located in the United States. </t>
  </si>
  <si>
    <t>Property and Equipment Property and Equipment (Tables)</t>
  </si>
  <si>
    <t>Property and equipment, net, consisted of the following: December 31, (in thousands) 2017 2016 Computers and equipment $ 268,924 $ 258,549 Computer equipment under capital lease 33,530 30,424 Furniture and fixtures 6,580 6,106 Leasehold improvements 21,647 17,978 330,681 313,057 Accumulated depreciation (217,259 ) (189,514 ) Accumulated depreciation of computer equipment under capital lease (20,219 ) (14,761 ) Property and equipment, net $ 93,203 $ 108,782</t>
  </si>
  <si>
    <t>Capitalized Software Capitalized Software (Tables)</t>
  </si>
  <si>
    <t>Capitalized software, net, consisted of the following: December 31, (in thousands) 2017 2016 Capitalized software $ 543,251 $ 492,271 Capitalized software licenses under capital leases 48,216 48,216 591,467 540,487 Accumulated amortization (447,359 ) (366,922 ) Accumulated amortization of capitalized software under capital lease (41,654 ) (30,274 ) Capitalized software, net $ 102,454 $ 143,291</t>
  </si>
  <si>
    <t>Identifiable Intangible Assets and Goodwill Identifiable Intangible Assets and Goodwill (Tables)</t>
  </si>
  <si>
    <t>Identifiable intangible assets</t>
  </si>
  <si>
    <t>Identifiable intangible assets, net consisted of the following: December 31, 2017 December 31, 2016 (in thousands) Gross Accumulated Net book value Gross carrying amount Accumulated amortization Net book value Finite-lived intangible assets: Customer relationships $ 847,978 $ (671,392 ) $ 176,586 $ 831,419 $ (594,378 ) $ 237,041 Non-solicitation agreement 1,557 (1,557 ) — 1,359 (1,359 ) — Tradename 1,200 (1,200 ) — 1,200 (1,200 ) — 850,735 (674,149 ) 176,586 833,978 (596,937 ) 237,041 Indefinite-lived intangible assets: Tradename and trademarks 82,400 — 82,400 82,400 — 82,400 Identifiable intangible, net $ 933,135 $ (674,149 ) $ 258,986 $ 916,378 $ (596,937 ) $ 319,441</t>
  </si>
  <si>
    <t>Estimated amortization expense of intangible assets</t>
  </si>
  <si>
    <t>The estimated amortization expense of intangible assets over the next five years and thereafter is as follows: (in thousands) Year ended December 31, 2018 $ 55,822 Year ended December 31, 2019 46,202 Year ended December 31, 2020 32,468 Year ended December 31, 2021 15,044 Year ended December 31, 2022 13,544 Thereafter 13,506 Amortization Expense $ 176,586</t>
  </si>
  <si>
    <t>Changes in carrying amount of goodwill</t>
  </si>
  <si>
    <t>The following table summarizes the changes in the carrying amount of goodwill for the periods ended December 31, 2017 and 2016 : (in thousands) Balance at December 31, 2015 $ 2,286,876 Effect of foreign currency translation (14,080 ) Balance at December 31, 2016 2,272,796 Effect of foreign currency translation 41,485 Balance at December 31, 2017 $ 2,314,281</t>
  </si>
  <si>
    <t>Detail of Accrued Liabilities (Tables)</t>
  </si>
  <si>
    <t>Computation of accrued liabilities</t>
  </si>
  <si>
    <t>Accrued liabilities consisted of the following: December 31, (in thousands) 2017 2016 Accrued payroll and related benefits $ 28,043 $ 37,278 Accrued interest 18,017 26,543 Accrued network and data processing expenses 21,999 13,467 Accrued revenue share expenses 2,228 3,654 Other accrued liabilities 18,962 26,222 Accrued liabilities $ 89,249 $ 107,164</t>
  </si>
  <si>
    <t>Debt and Credit Facilities (Tables)</t>
  </si>
  <si>
    <t>Total debt outstanding</t>
  </si>
  <si>
    <t>Our total outstanding debt as of December 31, 2017 and 2016 was as follows: December 31, (in thousands) 2017 2016 Senior Credit Facility: Initial Term Loans, due 2019 $ 889,976 $ 891,057 Original issue discount (2,607 ) (4,644 ) Deferred financing costs (6,449 ) (10,849 ) Tranche B Term Loans, due 2019 662,396 663,200 Original issue discount (809 ) (1,398 ) Deferred financing costs (5,833 ) (10,081 ) Senior Notes: Syniverse Notes, due 2019 41,727 475,000 Deferred financing costs (322 ) (6,836 ) SFHC Notes, due 2022 369,547 — Deferred financing costs (4,418 ) — Total Debt and Credit Facilities $ 1,943,208 $ 1,995,449 Less: Current portion Long-term debt, current portion (2,622 ) (1,885 ) Original issue discount, current portion 7 7 Deferred financing costs, current portion 20 25 Current portion of long-term debt, net of original issue discount and deferred financing costs (2,595 ) (1,853 ) Long-term debt, net of original issue discount and deferred financing costs $ 1,940,613 $ 1,993,596</t>
  </si>
  <si>
    <t>Maturities of long-term debt excluding the original issue discount</t>
  </si>
  <si>
    <t>rincipal maturities of long-term debt for each of the next five years and thereafter were as follows: (in thousands) Year ended December 31, 2018 $ 2,622 Year ended December 31, 2019 1,591,477 Year ended December 31, 2020 — Year ended December 31, 2021 — Year ended December 31, 2022 and thereafter 369,547 $ 1,963,646</t>
  </si>
  <si>
    <t>Debt instrument redemption</t>
  </si>
  <si>
    <t>On or after January 15, 2019, SFHC may redeem some or all of the SFHC Notes at any time at the following redemption prices (expressed as a percentage of principal amount), plus accrued and unpaid interest to, but excluding, the redemption date, if redeemed during the 12-month period commencing on January 15 of the years set forth below: Period Redemption Price 2019 104.563 % 2020 102.281 % 2021 and thereafter 100.000 %</t>
  </si>
  <si>
    <t>Stock-Based Compensation (Tables)</t>
  </si>
  <si>
    <t>Share-based Compensation Arrangement by Share-based Payment Award [Line Items]</t>
  </si>
  <si>
    <t>Weighted-average assumptions for stock options</t>
  </si>
  <si>
    <t>The fair values of stock options as of December 31, 2017 , 2016 and 2015 were estimated at the date of grant using a Black-Scholes option-pricing model with the following weighted-average assumptions: Years Ended December 31, 2017 2016 2015 Risk-free interest rate 2.0% 1.4% 1.9% Volatility factor 29.9% 30.2% 38.2% Dividend yield —% —% —% Weighted-average expected life of options (in years) 6.3 6.3 6.4</t>
  </si>
  <si>
    <t>Stock option activity</t>
  </si>
  <si>
    <t>The following table summarizes Syniverse Corporation’s stock option activity for the year ended December 31, 2017 : Stock Options Shares Weighted- Weighted- Aggregate (in thousands) Outstanding at December 31, 2016 8,952,912 $ 11.04 $ — Granted 2,138,667 $ 10.00 Exercised — $ — Canceled or expired (2,842,328 ) $ 10.97 Outstanding at December 31, 2017 8,249,251 $ 10.79 5.28 $ — Vested and expected to vest at December 31, 2017 7,649,642 $ 10.84 6.54 $ — Exercisable at December 31, 2017 4,374,589 $ 10.95 5.27 $ —</t>
  </si>
  <si>
    <t>Schedule of nonvested restricted stock activity</t>
  </si>
  <si>
    <t>Restricted stock awards of Syniverse Corporation are issued and measured at fair value on the date of grant. Vesting of restricted stock is based solely on time vesting. The following table summarizes Syniverse Corporation’s restricted stock activity under the 2011 Plan for the year ended December 31, 2017 : Restricted Stock Shares Weighted- Outstanding at December 31, 2016 2,050,000 $ 10.59 Granted 767,759 $ 10.00 Vested (764,500 ) $ 10.81 Forfeited (435,500 ) $ 10.38 Outstanding at December 31, 2017 1,617,759 $ 10.27</t>
  </si>
  <si>
    <t>Stock-based compensation expense</t>
  </si>
  <si>
    <t>The impact to our Net loss of recording stock-based compensation in the consolidated statement of operations under the 2011 Plan for the year ended December 31, 2017 , 2016 and 2015 was as follows: Year Ended December 31, (in thousands) 2017 2016 2015 Cost of operations $ 751 $ 627 $ 590 Sales and marketing 2,714 3,750 5,343 General and administrative 10,744 12,693 11,329 Stock-based compensation $ 14,209 $ 17,070 $ 17,262 Tax benefit $ — $ 827 $ 4,372</t>
  </si>
  <si>
    <t>Employee Termination Benefits and Restructuring (Tables)</t>
  </si>
  <si>
    <t>Schedule of employee termination benefits [Table Text Block]</t>
  </si>
  <si>
    <t>The following table summarizes the activity in our employee termination benefit liabilities for the years ended December 31, 2017 , 2016 and 2015 : Balance at Balance at Beginning End (in thousands) of Period Additions Payments Adjustments of Period Year ended December 31, 2017 $ 1,131 $ 1,923 $ (1,852 ) $ 32 $ 1,234 Year ended December 31, 2016 $ 1,836 $ 869 $ (1,570 ) $ (4 ) $ 1,131 Year ended December 31, 2015 $ 4,179 $ 948 $ (3,256 ) $ (35 ) $ 1,836</t>
  </si>
  <si>
    <t>Restructuring and management termination benefits</t>
  </si>
  <si>
    <t>The following table summarizes the activity in our restructuring liabilities for the years ended December 31, 2017 , 2016 and 2015 : December 31, 2016 December 31, 2017 (in thousands) Balance Additions Payments Adjustments Balance December 2016 Plan $ 6,450 $ 2,187 $ (7,758 ) $ 58 $ 937 March 2016 Plan 4,981 4,190 (7,592 ) — 1,579 October 2014 Plan 3,720 (179 ) (3,373 ) 107 275 Total $ 15,151 $ 6,198 $ (18,723 ) $ 165 $ 2,791 December 31, 2015 December 31, 2016 (in thousands) Balance Additions Payments Adjustments Balance December 2016 Plan $ — $ 6,766 $ (317 ) $ 1 $ 6,450 March 2016 Plan — 19,144 (14,136 ) (27 ) 4,981 October 2014 Plan 8,195 (660 ) (3,663 ) (200 ) 3,672 December 2010 Plan 492 (30 ) (419 ) 5 48 Total $ 8,687 $ 25,220 $ (18,535 ) $ (221 ) $ 15,151 December 31, 2014 December 31, 2015 Balance Additions Payments Adjustments Balance October 2014 Plan $ 14,622 $ 578 $ (6,126 ) $ (879 ) $ 8,195 December 2011 Plan 262 (191 ) (71 ) — — December 2010 Plan 547 — — (55 ) 492 Total $ 15,431 $ 387 $ (6,197 ) $ (934 ) $ 8,687</t>
  </si>
  <si>
    <t>Income Taxes (Tables)</t>
  </si>
  <si>
    <t>Components of income tax expense (benefit)</t>
  </si>
  <si>
    <t>The components of Benefit from income taxes are as follows: Year Ended December 31, 2017 2016 2015 Current: Federal $ (47 ) $ — $ (1,669 ) Foreign 7,729 8,352 8,660 State and local 416 104 (141 ) 8,098 8,456 6,850 Deferred Federal (59,477 ) (46,124 ) (34,419 ) Foreign (2,696 ) (1,558 ) (2,010 ) State and local 10,129 (3,581 ) (1,698 ) (52,044 ) (51,263 ) (38,127 ) Benefit from income taxes $ (43,946 ) $ (42,807 ) $ (31,277 )</t>
  </si>
  <si>
    <t>Income tax rate reconciliation</t>
  </si>
  <si>
    <t xml:space="preserve"> Year Ended December 31, 2017 2016 2015 Statutory federal income tax rate 35.0 % 35.0 % 35.0 % State and local income tax, net of federal tax benefit 4.3 2.7 0.3 Impact of foreign tax rates 13.7 18.5 33.8 Foreign withholding and audit (5.5 ) (2.6 ) (4.4 ) Tax credits (2.3 ) 1.3 — Changes to uncertain tax positions 20.0 1.2 0.2 Impact of the Tax Act 56.8 — — Changes in measurement of deferred tax liabilities and other 0.9 (15.9 ) 1.3 Change in valuation allowance (49.9 ) 4.7 (28.5 ) Unrealized gain (loss) — (0.1 ) 5.0 Nondeductible stock-based compensation (4.3 ) (4.8 ) (1.8 ) Other, net (0.8 ) (0.4 ) (2.1 ) 67.9 % 39.6 % 38.8 %</t>
  </si>
  <si>
    <t>Reconciliation of beginning and ending amount of uncertain tax positions</t>
  </si>
  <si>
    <t>A rollforward of the beginning and ending amount of uncertain tax positions is as follows: Year Ended December 31, (in thousands) 2017 2016 2015 Balance at beginning of period $ 83,535 $ 73,497 $ 67,185 Additions based on tax positions related to the current year 20,149 16,147 13,679 Additions for tax positions of prior years 8,814 — 2,727 Reductions for tax positions of prior years (1,641 ) (3,369 ) (7,430 ) Reductions for tax positions effectively settled (10,328 ) — — Reductions for lapse of statute of limitations (2,263 ) (2,740 ) (2,664 ) Balance at end of period $ 98,266 $ 83,535 $ 73,497</t>
  </si>
  <si>
    <t>Components of pretax income from operations</t>
  </si>
  <si>
    <t>The components of Loss before benefit from income taxes are as follows: Year Ended December 31, (in thousands) 2017 2016 2015 United States $ (120,123 ) $ (141,565 ) $ (111,192 ) Foreign 55,378 33,588 30,603 $ (64,745 ) $ (107,977 ) $ (80,589 )</t>
  </si>
  <si>
    <t>Significant components of deferred tax assets (liabilities)</t>
  </si>
  <si>
    <t>Significant components of deferred tax assets (liabilities) are shown in the following table: December 31, (in thousands) 2017 2016 Deferred tax assets (liabilities): Intangibles $ (116,000 ) $ (184,266 ) Property &amp; equipment (8,269 ) (27,523 ) Interest 4,159 (3,679 ) Employee benefit accruals 11,832 18,378 Accrued expenses 5,390 7,538 Deferrals 1,697 1,353 Software development costs (7,863 ) (11,071 ) Net operating loss carryforwards 153,394 181,376 Other, net 4,685 7,179 49,025 (10,715 ) Less: Valuation allowance (119,210 ) (100,677 ) Deferred tax liabilities, net $ (70,185 ) $ (111,392 )</t>
  </si>
  <si>
    <t>Leasing Arrangements (Tables)</t>
  </si>
  <si>
    <t>Aggregate future minimum lease commitments under non-cancelable leases</t>
  </si>
  <si>
    <t xml:space="preserve">As of December 31, 2017 , the aggregate future minimum lease commitments under non-cancelable leases were as follows: (in thousands) Capital Leases Operating Year ended December 31, 2018 $ 6,700 $ 10,276 Year ended December 31, 2019 4,005 7,575 Year ended December 31, 2020 413 6,835 Year ended December 31, 2021 15 5,798 Year ended December 31, 2022 5 5,582 Thereafter — 21,466 Total future minimum lease payments $ 11,138 $ 57,532 Less: amount representing interest 388 Present value of net minimum lease payments 10,750 Less: current portion 6,410 Long-term obligations under capital leases at December 31, 2017 $ 4,340 </t>
  </si>
  <si>
    <t>Fair Value Measurements (Tables)</t>
  </si>
  <si>
    <t>Summary of carrying amounts, excluding original issue discount and fair values of long-term debt</t>
  </si>
  <si>
    <t>The carrying amounts and fair values of our long-term debt excluding original issuance discount and deferred financing costs as of December 31, 2017 and 2016 were as follows: December 31, 2017 December 31, 2016 (in thousands) Carrying Fair Carrying Fair Initial Term Loans $ 889,976 $ 874,401 $ 891,057 $ 788,585 Tranche B Term Loans $ 662,396 $ 650,804 $ 663,200 $ 583,616 Syniverse Notes $ 41,727 $ 41,414 $ 475,000 $ 418,000 SFHC Notes $ 369,547 $ 378,786 $ — $ —</t>
  </si>
  <si>
    <t>Quarterly Financial Information (Unaudited) (Tables)</t>
  </si>
  <si>
    <t>The following table summarizes quarterly financial results for the year ended December 31, 2017 : First Second Third Fourth Quarter Quarter Quarter Quarter (in thousands) 2017 2017 2017 2017 Revenues $ 185,848 $ 194,507 $ 207,009 $ 206,148 Gross Profit $ 99,812 $ 106,016 $ 116,526 $ 121,460 Operating income $ 6,951 $ 15,257 $ 23,205 $ 25,895 Net (loss) income $ (23,903 ) $ (15,732 ) $ (24,956 ) $ 43,792 Net (loss) income attributable to Syniverse Holdings, Inc. $ (24,662 ) $ (16,363 ) $ (25,765 ) $ 42,196 The following table summarizes quarterly financial results for the year ended December 31, 2016 : First Second Third Fourth Quarter Quarter Quarter Quarter (in thousands) 2016 2016 2016 2016 Revenues $ 194,444 $ 197,718 $ 196,617 $ 193,113 Gross Profit $ 99,305 $ 108,191 $ 108,324 $ 110,678 Operating (loss) income $ (17,856 ) $ 8,270 $ 18,169 $ 3,842 Net loss $ (15,789 ) $ (14,624 ) $ (17,163 ) $ (17,594 ) Net loss attributable to Syniverse Holdings, Inc. $ (16,242 ) $ (15,106 ) $ (17,621 ) $ (18,214 )</t>
  </si>
  <si>
    <t>Supplemental Consolidating Financial Information (Tables)</t>
  </si>
  <si>
    <t>Consolidating Balance Sheet (Unaudited)</t>
  </si>
  <si>
    <t>CONSOLIDATING BALANCE SHEET AS OF DECEMBER 31, 2016 (IN THOUSANDS) Syniverse Subsidiary Subsidiary Adjustments Consolidated ASSETS Current assets: Cash and cash equivalents $ — $ 88,643 $ 47,531 $ — $ 136,174 Accounts receivable, net of allowances — 122,479 43,628 — 166,107 Accounts receivable - affiliates 2,056,771 1,460,905 52,007 (3,569,683 ) — Interest receivable - affiliates — 25 — (25 ) — Income taxes receivable — 2,255 6,041 — 8,296 Prepaid and other current assets — 14,378 14,012 — 28,390 Total current assets 2,056,771 1,688,685 163,219 (3,569,708 ) 338,967 Property and equipment, net — 84,771 24,011 — 108,782 Capitalized software, net — 116,981 26,310 — 143,291 Goodwill — 1,922,343 350,453 — 2,272,796 Identifiable intangibles, net — 270,900 48,541 — 319,441 Long-term note receivable - affiliates — 12,000 — (12,000 ) — Deferred tax assets 55,587 — 1,338 (55,587 ) 1,338 Investment in unconsolidated subsidiaries — 43,730 3,451 — 47,181 Other assets — 6,311 1,993 — 8,304 Investment in subsidiaries 2,279,683 484,037 — (2,763,720 ) — Total assets $ 4,392,041 $ 4,629,758 $ 619,316 $ (6,401,015 ) $ 3,240,100 LIABILITIES AND STOCKHOLDER EQUITY Current liabilities: Accounts payable $ — $ 22,795 $ 7,762 $ — $ 30,557 Accounts payable - affiliates 1,461,626 2,075,563 32,494 (3,569,683 ) — Income taxes payable — 194 4,855 — 5,049 Accrued liabilities 26,277 45,747 35,140 — 107,164 Accrued interest - affiliates — — 25 (25 ) — Deferred revenues — 1,529 1,485 — 3,014 Current portion of capital lease obligation — 16,279 75 — 16,354 Current portion of long term debt, net of original issue discount 1,853 — — — 1,853 Total current liabilities 1,489,756 2,162,107 81,836 (3,569,708 ) 163,991 Long-term liabilities: Long-term note payable - affiliates — — 12,000 (12,000 ) — Deferred tax liabilities — 158,339 9,978 (55,587 ) 112,730 Long-term capital lease obligation, net of current maturities — 8,209 157 — 8,366 Long-term debt, net of current portion and original issue discount 1,993,596 — — — 1,993,596 Other long-term liabilities — 21,420 23,795 — 45,215 Total liabilities 3,483,352 2,350,075 127,766 (3,637,295 ) 2,323,898 Commitments and contingencies Stockholder equity: Common stock — — — — — Additional paid-in capital 1,147,920 2,208,012 484,795 (2,574,975 ) 1,265,752 (Accumulated deficit) retained earnings (238,261 ) 71,138 119,970 (189,868 ) (237,021 ) Accumulated other comprehensive (loss) income (970 ) 533 (120,728 ) 1,123 (120,042 ) Total Syniverse Holdings, Inc. stockholder equity 908,689 2,279,683 484,037 (2,763,720 ) 908,689 Noncontrolling interest — — 7,513 — 7,513 Total equity 908,689 2,279,683 491,550 (2,763,720 ) 916,202 Total liabilities and stockholder equity $ 4,392,041 $ 4,629,758 $ 619,316 $ (6,401,015 ) $ 3,240,100 CONSOLIDATING BALANCE SHEET AS OF DECEMBER 31, 2017 (IN THOUSANDS) Syniverse Subsidiary Subsidiary Non-Guarantors Adjustments Consolidated ASSETS Current assets: Cash and cash equivalents $ — $ 53,243 $ 74,434 $ — $ 127,677 Accounts receivable, net of allowances — 120,369 47,780 — 168,149 Accounts receivable - affiliates 2,071,648 1,716,547 57,954 (3,846,149 ) — Income taxes receivable — 231 3,903 — 4,134 Prepaid and other current assets 686 13,856 8,662 — 23,204 Total current assets 2,072,334 1,904,246 192,733 (3,846,149 ) 323,164 Property and equipment, net — 70,355 22,848 — 93,203 Capitalized software, net — 78,212 24,242 — 102,454 Goodwill — 1,922,230 392,051 — 2,314,281 Identifiable intangibles, net — 218,332 40,654 — 258,986 Deferred tax assets 21,749 — 3,608 (21,749 ) 3,608 Investment in unconsolidated subsidiaries — 42,676 4,582 — 47,258 Other assets 29 2,719 2,224 — 4,972 Investment in subsidiaries 2,152,970 178,693 — (2,331,663 ) — Total assets $ 4,247,082 $ 4,417,463 $ 682,942 $ (6,199,561 ) $ 3,147,926 LIABILITIES AND STOCKHOLDER EQUITY Current liabilities: Accounts payable $ — $ 14,834 $ 6,003 $ — $ 20,837 Accounts payable - affiliates 1,715,046 2,094,598 36,504 (3,846,148 ) — Income taxes payable — 242 4,542 — 4,784 Accrued liabilities 2,853 43,484 42,912 — 89,249 Deferred revenues — 3,975 2,022 — 5,997 Current portion of capital lease obligation — 6,311 99 — 6,410 Current portion of long-term debt, net of original issue discount 2,595 — — — 2,595 Total current liabilities 1,720,494 2,163,444 92,082 (3,846,148 ) 129,872 Long-term liabilities: Deferred tax liabilities — 84,186 11,356 (21,749 ) 73,793 Long-term capital lease obligation, net of current maturities — 4,229 111 — 4,340 Long-term debt, net of current portion and original issue discount 1,575,484 — 365,129 — 1,940,613 Other long-term liabilities — 12,634 26,267 — 38,901 Total liabilities 3,295,978 2,264,493 494,945 (3,867,897 ) 2,187,519 Commitments and contingencies Stockholder equity: Common stock — — — — — Additional paid-in capital 1,214,927 1,919,497 368,464 (2,226,944 ) 1,275,944 (Accumulated deficit) retained earnings (262,853 ) 232,940 (125,858 ) (105,844 ) (261,615 ) Accumulated other comprehensive (loss) income (970 ) 533 (63,913 ) 1,124 (63,226 ) Total Syniverse Holdings, Inc. stockholder equity 951,104 2,152,970 178,693 (2,331,664 ) 951,103 Noncontrolling interest — — 9,304 — 9,304 Total equity 951,104 2,152,970 187,997 (2,331,664 ) 960,407 Total liabilities and stockholder equity $ 4,247,082 $ 4,417,463 $ 682,942 $ (6,199,561 ) $ 3,147,926</t>
  </si>
  <si>
    <t>Consolidating Statement of Operations (Unaudited)</t>
  </si>
  <si>
    <t>CONSOLIDATING STATEMENT OF OPERATIONS FOR THE YEAR ENDED DECEMBER 31, 2016 (IN THOUSANDS) Syniverse Subsidiary Subsidiary Adjustments Consolidated Revenues $ — $ 610,777 $ 171,115 $ — $ 781,892 Costs and expenses: Cost of operations (excluding depreciation and amortization shown separately below) — 329,998 25,396 — 355,394 Sales and marketing — 44,299 26,504 — 70,803 General and administrative — 76,010 38,540 — 114,550 Depreciation and amortization — 170,821 37,309 — 208,130 Employee termination benefits — 820 49 — 869 Restructuring — 18,649 6,571 — 25,220 Other Operating Income — (5,499 ) — — (5,499 ) — 635,098 134,369 — 769,467 Operating (loss) income — (24,321 ) 36,746 — 12,425 Other income (expense), net: (Loss) income from equity investment (20,698 ) 41,388 — (20,690 ) — Interest (expense) income, net (122,610 ) (898 ) 671 — (122,837 ) Interest income (expense) - affiliate 54 25 (79 ) — — Equity income in investee — (829 ) 363 — (466 ) Other, net 30,817 (25,875 ) (2,041 ) — 2,901 (112,437 ) 13,811 (1,086 ) (20,690 ) (120,402 ) (Loss) income before (benefit from) provision for income taxes (112,437 ) (10,510 ) 35,660 (20,690 ) (107,977 ) (Benefit from) provision for income taxes (45,254 ) 10,188 (7,741 ) — (42,807 ) Net (loss) income (67,183 ) (20,698 ) 43,401 (20,690 ) (65,170 ) Net income attributable to noncontrolling interest — — 2,013 — 2,013 Net (loss) income attributable to Syniverse Holdings, Inc. $ (67,183 ) $ (20,698 ) $ 41,388 $ (20,690 ) $ (67,183 ) CONSOLIDATING STATEMENT OF OPERATIONS FOR THE YEAR ENDED DECEMBER 31, 2015 (IN THOUSANDS) Syniverse Subsidiary Subsidiary Adjustments Consolidated Revenues $ — $ 670,089 $ 191,386 $ — $ 861,475 Costs and expenses: Cost of operations (excluding depreciation and amortization shown separately below) — 351,361 37,802 — 389,163 Sales and marketing — 46,526 30,167 — 76,693 General and administrative — 92,535 43,277 — 135,812 Depreciation and amortization — 173,004 42,163 — 215,167 Employee termination benefits — 583 365 — 948 Restructuring — 1,403 (1,016 ) — 387 Acquisition — 111 — — 111 — 665,523 152,758 — 818,281 Operating income — 4,566 38,628 — 43,194 Other income (expense), net: (Loss) income from equity investment (37,361 ) 31,061 — 6,300 — Interest (expense) income, net (122,354 ) (873 ) 501 — (122,726 ) Interest income (expense) - affiliate 192 — (192 ) — — Equity income in investee — — 36 — 36 Other, net 63,627 (55,454 ) 281,925 (291,191 ) (1,093 ) (95,896 ) (25,266 ) 282,270 (284,891 ) (123,783 ) (Loss) income before (benefit from) provision for income taxes (95,896 ) (20,700 ) 320,898 (284,891 ) (80,589 ) (Benefit from) provision for income taxes (44,039 ) 5,083 7,679 — (31,277 ) Net (loss) income (51,857 ) (25,783 ) 313,219 (284,891 ) (49,312 ) Net income attributable to noncontrolling interest — — 1,279 — 1,279 Net (loss) income attributable to Syniverse Holdings, Inc. $ (51,857 ) $ (25,783 ) $ 311,940 $ (284,891 ) $ (50,591 ) CONSOLIDATING STATEMENT OF OPERATIONS FOR THE YEAR ENDED DECEMBER 31, 2017 (IN THOUSANDS) Syniverse Subsidiary Subsidiary Non-Guarantors Adjustments Consolidated Revenues $ — $ 605,976 $ 187,536 $ — $ 793,512 Costs and expenses: Cost of operations (excluding depreciation and amortization shown separately below) — 319,011 30,687 — 349,698 Sales and marketing — 46,876 23,040 — 69,916 General and administrative — 67,136 32,783 — 99,919 Depreciation and amortization — 158,237 36,313 — 194,550 Employee termination benefits — 694 1,229 — 1,923 Restructuring — 5,994 204 — 6,198 — 597,948 124,256 — 722,204 Operating income — 8,028 63,280 — 71,308 Other income (expense), net: Income (loss) from equity investment 160,415 12,157 — (172,572 ) — Interest (expense) income, net (88,439 ) (607 ) (43,071 ) — (132,117 ) Interest income (expense) - affiliate — 10 (10 ) — — Loss on early extinguishment of debt, net (5 ) — — — (5 ) Equity income in investee — (1,053 ) 649 — (404 ) Other, net (83,078 ) 81,150 (1,599 ) — (3,527 ) (11,107 ) 91,657 (44,031 ) (172,572 ) (136,053 ) (Loss) income before provision for (benefit from) income taxes (11,107 ) 99,685 19,249 (172,572 ) (64,745 ) Provision for (benefit from) income taxes 13,487 (60,730 ) 3,297 — (43,946 ) Net (loss) income (24,594 ) 160,415 15,952 (172,572 ) (20,799 ) Net income attributable to noncontrolling interest — — 3,795 — 3,795 Net (loss) income attributable to Syniverse Holdings, Inc. $ (24,594 ) $ 160,415 $ 12,157 $ (172,572 ) $ (24,594 )</t>
  </si>
  <si>
    <t>Consolidating Statement of Comprehensive Income (Loss) (Unaudited)</t>
  </si>
  <si>
    <t>CONSOLIDATING STATEMENT OF COMPREHENSIVE (LOSS) INCOME FOR THE YEAR ENDED DECEMBER 31, 2016 (IN THOUSANDS) Syniverse Subsidiary Subsidiary Adjustments Consolidated Net (loss) income $ (67,183 ) $ (20,698 ) $ 43,401 $ (20,690 ) $ (65,170 ) Other comprehensive income (loss), net of tax: Foreign currency translation adjustments, net of income tax expense of $204 — — (22,184 ) — (22,184 ) Amortization of unrecognized loss included in net periodic pension cost, net of income tax benefit of $171 — — (386 ) — (386 ) Other comprehensive loss — — (22,570 ) — (22,570 ) Comprehensive (loss) income (67,183 ) (20,698 ) 20,831 (20,690 ) (87,740 ) Less: comprehensive income attributable to noncontrolling interest — — 1,899 — 1,899 Comprehensive (loss) income attributable to Syniverse Holdings, Inc. $ (67,183 ) $ (20,698 ) $ 18,932 $ (20,690 ) $ (89,639 ) CONSOLIDATING STATEMENT OF COMPREHENSIVE (LOSS) INCOME FOR THE YEAR ENDED DECEMBER 31, 2017 (IN THOUSANDS) Syniverse Subsidiary Subsidiary Non-Guarantors Adjustments Consolidated Net (loss) income $ (24,594 ) $ 160,415 $ 15,952 $ (172,572 ) $ (20,799 ) Other comprehensive income (loss), net of tax: Foreign currency translation adjustments — — 56,411 — 56,411 Amortization of unrecognized loss included in net periodic pension cost — — 712 — 712 Other comprehensive income — — 57,123 — 57,123 Comprehensive (loss) income (24,594 ) 160,415 73,075 (172,572 ) 36,324 Less: comprehensive income attributable to noncontrolling interest — — 4,102 — 4,102 Comprehensive (loss) income attributable to Syniverse Holdings, Inc. $ (24,594 ) $ 160,415 $ 68,973 $ (172,572 ) $ 32,222 CONSOLIDATING STATEMENT OF COMPREHENSIVE (LOSS) INCOME FOR THE YEAR ENDED DECEMBER 31, 2015 (IN THOUSANDS) Syniverse Subsidiary Subsidiary Adjustments Consolidated Net (loss) income $ (51,857 ) $ (25,783 ) $ 313,219 $ (284,891 ) $ (49,312 ) Other comprehensive income (loss), net of tax: Foreign currency translation adjustments, net of income tax benefit of $269 — — (53,778 ) — (53,778 ) Amortization of unrecognized loss included in net periodic pension cost, net of income tax expense of $144 — — 327 — 327 Other comprehensive loss — — (53,451 ) — (53,451 ) Comprehensive (loss) income (51,857 ) (25,783 ) 259,768 (284,891 ) (102,763 ) Less: comprehensive income attributable to noncontrolling interest — — 1,192 — 1,192 Comprehensive (loss) income attributable to Syniverse Holdings, Inc. $ (51,857 ) $ (25,783 ) $ 258,576 $ (284,891 ) $ (103,955 )</t>
  </si>
  <si>
    <t>Consolidating Statement of Cash Flows (Unaudited)</t>
  </si>
  <si>
    <t>CONSOLIDATING STATEMENT OF CASH FLOWS FOR THE YEAR ENDED DECEMBER 31, 2017 (IN THOUSANDS) Syniverse Subsidiary Subsidiary Non-Guarantors Adjustments Consolidated Cash flows from operating activities Net cash provided by operating activities 68,547 11,524 65,876 — 145,947 Cash flows from investing activities Capital expenditures — (47,253 ) (13,934 ) — (61,187 ) Redemption of certificate of deposit — 697 (191 ) — 506 Capital contribution to subsidiary — (453 ) — 453 — Return of capital from subsidiary — 16,000 — (16,000 ) — Receipts on intercompany notes — 12,000 — (12,000 ) — Net cash used in investing activities — (19,009 ) (14,125 ) (27,547 ) (60,681 ) Cash flows from financing activities Debt issuance costs paid — (1,143 ) — — (1,143 ) Debt modification costs paid — (9,780 ) — — (9,780 ) Principal payments on long-term debt (65,032 ) — — — (65,032 ) Payments on capital lease obligation — (16,992 ) (577 ) — (17,569 ) Distribution to Syniverse Corporation (3,515 ) — — — (3,515 ) Capital contribution from parent — — 453 (453 ) — Payments on intercompany notes — — (12,000 ) 12,000 — Dividends paid — — (16,000 ) 16,000 — Distribution to noncontrolling interest — — (2,311 ) — (2,311 ) Net cash (used in) provided by financing activities (68,547 ) (27,915 ) (30,435 ) 27,547 (99,350 ) Effect of exchange rate changes on cash — — 5,587 — 5,587 Net (decrease) increase in cash — (35,400 ) 26,903 — (8,497 ) Cash and cash equivalents at beginning of period — 88,643 47,531 — 136,174 Cash and cash equivalents at end of period $ — $ 53,243 $ 74,434 $ — $ 127,677 CONSOLIDATING STATEMENT OF CASH FLOWS FOR THE YEAR ENDED DECEMBER 31, 2015 (IN THOUSANDS) Syniverse Subsidiary Guarantors Subsidiary Non-Guarantors Adjustments Consolidated Cash flows from operating activities Net cash provided by operating activities 9,408 102,548 49,882 — 161,838 Cash flows from investing activities Capital expenditures — (51,834 ) (16,386 ) — (68,220 ) Purchase of certificate of deposit — (148 ) (449 ) — (597 ) Proceeds from sale of Divestment Business — 3 2,222 — 2,225 Net cash used in investing activities — (51,979 ) (14,613 ) — (66,592 ) Cash flows from financing activities Payments on Revolving Credit Facility (10,000 ) — — — (10,000 ) Debt issuance costs paid (177 ) — — — (177 ) Payments on capital lease obligation — (9,669 ) (107 ) — (9,776 ) Distribution to Syniverse Corporation 769 — — — 769 Distribution to noncontrolling interest — — (1,211 ) — (1,211 ) Net cash used in financing activities (9,408 ) (9,669 ) (1,318 ) — (20,395 ) Effect of exchange rate changes on cash — — 2,383 — 2,383 Net decrease in cash — 40,900 36,334 — 77,234 Cash and cash equivalents at beginning of period — 38,685 50,662 — 89,347 Cash and cash equivalents at end of period $ — $ 79,585 $ 86,996 $ — $ 166,581 CONSOLIDATING STATEMENT OF CASH FLOWS FOR THE YEAR ENDED DECEMBER 31, 2016 (IN THOUSANDS) Syniverse Subsidiary Guarantors Subsidiary Non-Guarantors Adjustments Consolidated Cash flows from operating activities Net cash provided by (used in) operating activities 38,021 129,019 3,573 (34,495 ) 136,118 Cash flows from investing activities Capital expenditures — (51,217 ) (11,670 ) — (62,887 ) Investment in unconsolidated subsidiaries — (40,479 ) — — (40,479 ) Redemption of certificate of deposit — 107 283 — 390 Proceeds from sale of divestitures — 10 — — 10 Intercompany notes — (12,000 ) — 12,000 — Receipts on intercompany notes 4,917 — — (4,917 ) — Net cash provided by (used in) investing activities 4,917 (103,579 ) (11,387 ) 7,083 (102,966 ) Cash flows from financing activities Proceeds from Revolving Credit Facility 15,000 — — — 15,000 Payments on Revolving Credit Facility (15,000 ) — — — (15,000 ) Principal payments on long term debt (36,243 ) — — — (36,243 ) Payments on capital lease obligation — (16,382 ) (68 ) — (16,450 ) Distribution to Syniverse Corporation (6,456 ) — — — (6,456 ) Proceeds on intercompany notes — — 12,000 (12,000 ) — Payments on intercompany notes — — (4,917 ) 4,917 — Dividends paid — — (34,495 ) 34,495 — Distribution to noncontrolling interest — — (1,520 ) — (1,520 ) Net cash (used in) provided by financing activities (42,699 ) (16,382 ) (29,000 ) 27,412 (60,669 ) Effect of exchange rate changes on cash (239 ) — (2,651 ) — (2,890 ) Net increase (decrease) in cash — 9,058 (39,465 ) — (30,407 ) Cash and cash equivalents at beginning of period — 79,585 86,996 — 166,581 Cash and cash equivalents at end of period $ — $ 88,643 $ 47,531 $ — $ 136,174</t>
  </si>
  <si>
    <t>Description of Business (Details) transaction in Billions, $ in Billions</t>
  </si>
  <si>
    <t>Dec. 31, 2017USD ($)transactioncountrycustomer</t>
  </si>
  <si>
    <t>Countries | country</t>
  </si>
  <si>
    <t>Number of Daily Billable Transactions | transaction</t>
  </si>
  <si>
    <t>Annual Settlement Volume | $</t>
  </si>
  <si>
    <t>Number of Mobile Network Operators</t>
  </si>
  <si>
    <t>Number of Over-the-top Providers and Enterprises</t>
  </si>
  <si>
    <t>Summary of Significant Accounting Policies Useful Lives (Details)</t>
  </si>
  <si>
    <t>Computers and equipment | Minimum [Member]</t>
  </si>
  <si>
    <t>Property, Plant and Equipment [Line Items]</t>
  </si>
  <si>
    <t>Average Lives (in years)</t>
  </si>
  <si>
    <t>3 years</t>
  </si>
  <si>
    <t>Computers and equipment | Maximum [Member]</t>
  </si>
  <si>
    <t>5 years</t>
  </si>
  <si>
    <t>Furniture and fixtures</t>
  </si>
  <si>
    <t>6 years</t>
  </si>
  <si>
    <t>Leasehold improvements [Member] | Minimum [Member]</t>
  </si>
  <si>
    <t>2 years</t>
  </si>
  <si>
    <t>Leasehold improvements [Member] | Maximum [Member]</t>
  </si>
  <si>
    <t>15 years</t>
  </si>
  <si>
    <t>Summary of Significant Accounting Policies Summary of Impairment (Details) - USD ($)</t>
  </si>
  <si>
    <t>Goodwill, Impairment Loss</t>
  </si>
  <si>
    <t>Impairment of Intangible Assets, Finite-lived</t>
  </si>
  <si>
    <t>Impairment of Long-Lived Assets Held-for-use</t>
  </si>
  <si>
    <t>Summary of Significant Accounting Policies Revenue by Service (Details) - USD ($) $ in Thousands</t>
  </si>
  <si>
    <t>Mobile Transaction Services [Member]</t>
  </si>
  <si>
    <t>Enterprise &amp; Intelligence Solutions [Member]</t>
  </si>
  <si>
    <t>Summary of Significant Accounting Policies Revenue by Geographic Region (Details) - USD ($) $ in Thousands</t>
  </si>
  <si>
    <t>North America [Member]</t>
  </si>
  <si>
    <t>EMEA [Member]</t>
  </si>
  <si>
    <t>Asia Pacific [Member]</t>
  </si>
  <si>
    <t>Caribbean and Latin America [Member]</t>
  </si>
  <si>
    <t>Summary of Significant Accounting Policies Long-lived Asset by Geographic Region (Details) - USD ($) $ in Thousands</t>
  </si>
  <si>
    <t>Total long-lived assets</t>
  </si>
  <si>
    <t>Summary of Significant Accounting Policies (Details Textual) - USD ($) $ in Thousands</t>
  </si>
  <si>
    <t>1 Months Ended</t>
  </si>
  <si>
    <t>May 31, 2016</t>
  </si>
  <si>
    <t>Dec. 31, 2014</t>
  </si>
  <si>
    <t>Jun. 30, 2013</t>
  </si>
  <si>
    <t>Accounting Policies [Line Items]</t>
  </si>
  <si>
    <t>Research and development costs</t>
  </si>
  <si>
    <t>Off-balance sheet customer accounts</t>
  </si>
  <si>
    <t>Payments to Acquire Equity Method Investments</t>
  </si>
  <si>
    <t>Geographic Concentration Risk [Member] | United States [Member] | Long-Lived Assets [Member]</t>
  </si>
  <si>
    <t>Concentration risk</t>
  </si>
  <si>
    <t>76.00%</t>
  </si>
  <si>
    <t>80.00%</t>
  </si>
  <si>
    <t>Sales Revenue, Net [Member] | Geographic Concentration Risk [Member] | United States [Member]</t>
  </si>
  <si>
    <t>53.60%</t>
  </si>
  <si>
    <t>57.00%</t>
  </si>
  <si>
    <t>57.80%</t>
  </si>
  <si>
    <t>L2O [Member]</t>
  </si>
  <si>
    <t>Equity Method Investment, Ownership Percentage</t>
  </si>
  <si>
    <t>45.00%</t>
  </si>
  <si>
    <t>Vibes [Member]</t>
  </si>
  <si>
    <t>Subsidiary or Equity Method Investee, Cumulative Proceeds Received on All Transactions</t>
  </si>
  <si>
    <t>Revenue from Related Parties</t>
  </si>
  <si>
    <t>Costs and Expenses, Related Party</t>
  </si>
  <si>
    <t>Joint venture [Member]</t>
  </si>
  <si>
    <t>Economic interest in joint venture (percent)</t>
  </si>
  <si>
    <t>37.50%</t>
  </si>
  <si>
    <t>Minimum [Member] | Capitalized Software Costs [Member]</t>
  </si>
  <si>
    <t>Useful life (in years)</t>
  </si>
  <si>
    <t>Minimum [Member] | Developed Technology Rights [Member]</t>
  </si>
  <si>
    <t>Maximum [Member] | Capitalized Software Costs [Member]</t>
  </si>
  <si>
    <t>Maximum [Member] | Developed Technology Rights [Member]</t>
  </si>
  <si>
    <t>8 years</t>
  </si>
  <si>
    <t>Allowance for Doubtful Accounts [Member]</t>
  </si>
  <si>
    <t>Valuation Allowances and Reserves, Balance</t>
  </si>
  <si>
    <t>Allowance for Credit Memos [Member]</t>
  </si>
  <si>
    <t>Property and Equipment Property and Equipment (Details) - USD ($) $ in Thousands</t>
  </si>
  <si>
    <t>Property and equipment, gross</t>
  </si>
  <si>
    <t>Accumulated depreciation</t>
  </si>
  <si>
    <t>Accumulated depreciation of computer equipment under capital lease</t>
  </si>
  <si>
    <t>Depreciation expense</t>
  </si>
  <si>
    <t>Computers and equipment</t>
  </si>
  <si>
    <t>Computer equipment under capital lease</t>
  </si>
  <si>
    <t>Leasehold improvements</t>
  </si>
  <si>
    <t>Capitalized Software Capitalized Software (Details) - USD ($) $ in Thousands</t>
  </si>
  <si>
    <t>Capitalized software</t>
  </si>
  <si>
    <t>Capitalized Computer Software, Amortization</t>
  </si>
  <si>
    <t>Software and Software Development Costs [Member]</t>
  </si>
  <si>
    <t>Accumulated amortization</t>
  </si>
  <si>
    <t>Assets Held under Capital Leases [Member]</t>
  </si>
  <si>
    <t>Identifiable Intangible Assets and Goodwill Identifiable Intangible Assets (Details) - USD ($) $ in Thousands</t>
  </si>
  <si>
    <t>Schedule of Intangible Assets [Line Items]</t>
  </si>
  <si>
    <t>Gross carrying amount</t>
  </si>
  <si>
    <t>Net book value</t>
  </si>
  <si>
    <t>Total intangible assets, Gross carrying amount</t>
  </si>
  <si>
    <t>Total intangible assets, Net book value</t>
  </si>
  <si>
    <t>Tradename and trademarks</t>
  </si>
  <si>
    <t>Customer relationships</t>
  </si>
  <si>
    <t>Non-solicitation agreement</t>
  </si>
  <si>
    <t>Tradename</t>
  </si>
  <si>
    <t>Identifiable Intangible Assets and Goodwill Future Amortization (Details) - USD ($) $ in Thousands</t>
  </si>
  <si>
    <t>Finite-Lived Intangible Assets, Amortization Expense, Maturity Schedule [Abstract]</t>
  </si>
  <si>
    <t>Year ended December 31, 2018</t>
  </si>
  <si>
    <t>Year ended December 31, 2019</t>
  </si>
  <si>
    <t>Year ended December 31, 2020</t>
  </si>
  <si>
    <t>Year ended December 31, 2021</t>
  </si>
  <si>
    <t>Year ended December 31, 2022</t>
  </si>
  <si>
    <t>Thereafter</t>
  </si>
  <si>
    <t>Amortization Expense</t>
  </si>
  <si>
    <t>Identifiable Intangible Assets and Goodwill Goodwill Rollforward (Details) - USD ($) $ in Thousands</t>
  </si>
  <si>
    <t>Goodwill [Roll Forward]</t>
  </si>
  <si>
    <t>Beginning of period</t>
  </si>
  <si>
    <t>Effect of foreign currency translation</t>
  </si>
  <si>
    <t>End of period</t>
  </si>
  <si>
    <t>Identifiable Intangible Assets and Goodwill (Details Textual) - USD ($) $ in Millions</t>
  </si>
  <si>
    <t>Finite-Lived Intangible Assets [Line Items]</t>
  </si>
  <si>
    <t>Amortization expense of identifiable intangible assets</t>
  </si>
  <si>
    <t>Weighted-average amortization period</t>
  </si>
  <si>
    <t>9 years 10 months 12 days</t>
  </si>
  <si>
    <t>Detail of Accrued Liabilities (Details) - USD ($) $ in Thousands</t>
  </si>
  <si>
    <t>Accrued payroll and related benefits</t>
  </si>
  <si>
    <t>Accrued interest</t>
  </si>
  <si>
    <t>Accrued network and data processing expenses</t>
  </si>
  <si>
    <t>Accrued revenue share expenses</t>
  </si>
  <si>
    <t>Other accrued liabilities</t>
  </si>
  <si>
    <t>Accrued Liabilities</t>
  </si>
  <si>
    <t>Debt and Credit Facilities Schedule of Debt (Details) - USD ($) $ in Thousands</t>
  </si>
  <si>
    <t>Jun. 28, 2013</t>
  </si>
  <si>
    <t>Senior Notes:</t>
  </si>
  <si>
    <t>Total Debt and Credit Facilities</t>
  </si>
  <si>
    <t>Long-term debt</t>
  </si>
  <si>
    <t>Line of Credit [Member] | Term Loan Facility, due 2019 [Member]</t>
  </si>
  <si>
    <t>Senior Credit Facility:</t>
  </si>
  <si>
    <t>Original issue discount</t>
  </si>
  <si>
    <t>Deferred Finance Costs, Net</t>
  </si>
  <si>
    <t>Line of Credit [Member] | Tranche B Term Loans Due Two Thousand and Nineteen [Member]</t>
  </si>
  <si>
    <t>Unsecured Debt [Member] | 9.125% senior unsecured notes, due 2019 [Member]</t>
  </si>
  <si>
    <t>Senior Notes, Noncurrent</t>
  </si>
  <si>
    <t>Unsecured Debt [Member] | 9.125% senior unsecured notes, due 2022 [Member]</t>
  </si>
  <si>
    <t>Current Maturities [Member]</t>
  </si>
  <si>
    <t>Long-term debt, current portion</t>
  </si>
  <si>
    <t>Debt and Credit Facilities Maturities of Long-term Debt (Details) $ in Thousands</t>
  </si>
  <si>
    <t>Dec. 31, 2017USD ($)</t>
  </si>
  <si>
    <t>Year ended December 31, 2022 and thereafter</t>
  </si>
  <si>
    <t>Debt and Credit Facilities Redemption Price (Details) - 9.125% senior unsecured notes, due 2022 [Member] - Unsecured Debt [Member]</t>
  </si>
  <si>
    <t>Jan. 11, 2017</t>
  </si>
  <si>
    <t>Debt Instrument, Redemption, Period One [Member]</t>
  </si>
  <si>
    <t>Debt Instrument Redemption [Line Items]</t>
  </si>
  <si>
    <t>Redemption price, percentage</t>
  </si>
  <si>
    <t>104.563%</t>
  </si>
  <si>
    <t>Debt Instrument, Redemption, Period Two [Member]</t>
  </si>
  <si>
    <t>102.281%</t>
  </si>
  <si>
    <t>Debt Instrument, Redemption, Period Three [Member]</t>
  </si>
  <si>
    <t>100.00%</t>
  </si>
  <si>
    <t>Debt and Credit Facilities (Details Textual)</t>
  </si>
  <si>
    <t>Mar. 09, 2018USD ($)</t>
  </si>
  <si>
    <t>Dec. 29, 2017USD ($)</t>
  </si>
  <si>
    <t>Apr. 14, 2017USD ($)</t>
  </si>
  <si>
    <t>Mar. 24, 2017USD ($)</t>
  </si>
  <si>
    <t>Jan. 11, 2017USD ($)</t>
  </si>
  <si>
    <t>Apr. 15, 2016USD ($)</t>
  </si>
  <si>
    <t>Aug. 04, 2014USD ($)</t>
  </si>
  <si>
    <t>Sep. 23, 2013USD ($)</t>
  </si>
  <si>
    <t>Sep. 22, 2013</t>
  </si>
  <si>
    <t>Jun. 28, 2013USD ($)</t>
  </si>
  <si>
    <t>Apr. 23, 2012USD ($)</t>
  </si>
  <si>
    <t>Dec. 22, 2010USD ($)</t>
  </si>
  <si>
    <t>Mar. 31, 2015USD ($)</t>
  </si>
  <si>
    <t>Dec. 31, 2014USD ($)</t>
  </si>
  <si>
    <t>Dec. 31, 2016USD ($)</t>
  </si>
  <si>
    <t>Dec. 31, 2015USD ($)</t>
  </si>
  <si>
    <t>Sep. 18, 2017USD ($)</t>
  </si>
  <si>
    <t>Apr. 25, 2017USD ($)</t>
  </si>
  <si>
    <t>Mar. 31, 2017USD ($)</t>
  </si>
  <si>
    <t>Jan. 10, 2017USD ($)</t>
  </si>
  <si>
    <t>Jun. 30, 2012USD ($)</t>
  </si>
  <si>
    <t>Line of Credit Facility [Line Items]</t>
  </si>
  <si>
    <t>Payments of Debt Restructuring Costs</t>
  </si>
  <si>
    <t>Long-term Debt, Maturities, Repayments of Principal in Next Twelve Months</t>
  </si>
  <si>
    <t>Repayments of Long-term Debt</t>
  </si>
  <si>
    <t>Line of Credit Facility, Covenant Terms, Outstanding Amount of Unsecured Debt Used to Determine Maturity, Threshold Period</t>
  </si>
  <si>
    <t>180 days</t>
  </si>
  <si>
    <t>91 days</t>
  </si>
  <si>
    <t>Refinancing indebtedness, Senior Notes, amount outstanding</t>
  </si>
  <si>
    <t>Revolving Credit Facility | Maximum [Member]</t>
  </si>
  <si>
    <t>Net senior secured leverage ratio, maximum</t>
  </si>
  <si>
    <t>Revolving Credit Facility | Minimum [Member]</t>
  </si>
  <si>
    <t>Tranche B Term Loans Due Two Thousand and Nineteen [Member]</t>
  </si>
  <si>
    <t>Line of Credit Facility, Quaterly Payment, Percent of Principal Amount Outstanding</t>
  </si>
  <si>
    <t>0.25%</t>
  </si>
  <si>
    <t>Senior Credit Facility [Member]</t>
  </si>
  <si>
    <t>Percentage of prepayment premium for prepaid principal amount</t>
  </si>
  <si>
    <t>50.00%</t>
  </si>
  <si>
    <t>Senior Credit Facility [Member] | Maximum [Member]</t>
  </si>
  <si>
    <t>Secured leverage ratio</t>
  </si>
  <si>
    <t>Senior Credit Facility [Member] | Minimum [Member]</t>
  </si>
  <si>
    <t>Senior Credit Facility [Member] | Term Loan Facility, due 2019 [Member]</t>
  </si>
  <si>
    <t>Loan Facility amortizing installment percent per quarter</t>
  </si>
  <si>
    <t>Senior Credit Facility [Member] | Revolving Credit Facility</t>
  </si>
  <si>
    <t>Unused line fee</t>
  </si>
  <si>
    <t>0.50%</t>
  </si>
  <si>
    <t>Letter of credit fronting fee</t>
  </si>
  <si>
    <t>Senior Credit Facility [Member] | Revolving Credit Facility | Maximum [Member]</t>
  </si>
  <si>
    <t>Adjustment requirement, secured leverage ratio</t>
  </si>
  <si>
    <t>Senior Credit Facility [Member] | Revolving Credit Facility | Minimum [Member]</t>
  </si>
  <si>
    <t>Eurodollar [Member] | Tranche B Term Loans Due Two Thousand and Nineteen [Member]</t>
  </si>
  <si>
    <t>Applicable margin for the term loans and revolving loans</t>
  </si>
  <si>
    <t>3.00%</t>
  </si>
  <si>
    <t>Debt Instrument, Floor Rate on Variable Rate</t>
  </si>
  <si>
    <t>Eurodollar [Member] | Term Loan Facility, due 2019 [Member]</t>
  </si>
  <si>
    <t>3.75%</t>
  </si>
  <si>
    <t>Eurodollar [Member] | Senior Credit Facility [Member]</t>
  </si>
  <si>
    <t>Eurodollar [Member] | Senior Credit Facility [Member] | Revolving Credit Facility</t>
  </si>
  <si>
    <t>3.50%</t>
  </si>
  <si>
    <t>Base Rate [Member] | Tranche B Term Loans Due Two Thousand and Nineteen [Member]</t>
  </si>
  <si>
    <t>2.00%</t>
  </si>
  <si>
    <t>Base Rate [Member] | Term Loan Facility, due 2019 [Member]</t>
  </si>
  <si>
    <t>2.75%</t>
  </si>
  <si>
    <t>Base Rate [Member] | Senior Credit Facility [Member]</t>
  </si>
  <si>
    <t>Base Rate [Member] | Senior Credit Facility [Member] | Revolving Credit Facility</t>
  </si>
  <si>
    <t>2.50%</t>
  </si>
  <si>
    <t>Line of Credit [Member] | Term Loan Facilities [Member]</t>
  </si>
  <si>
    <t>Term loans from bank</t>
  </si>
  <si>
    <t>Proceeds from Debt, Net of Issuance Costs</t>
  </si>
  <si>
    <t>Payments of Financing Costs</t>
  </si>
  <si>
    <t>Deferred finance costs, net</t>
  </si>
  <si>
    <t>Line of Credit [Member] | Revolving Credit Facility</t>
  </si>
  <si>
    <t>Line of Credit [Member] | Revolving Credit Facility | Maximum [Member]</t>
  </si>
  <si>
    <t>Unused borrowing capacity, amount</t>
  </si>
  <si>
    <t>Line of Credit [Member] | Senior Credit Facility [Member]</t>
  </si>
  <si>
    <t>Letters of Credit, Financial Covenant Floor Amount</t>
  </si>
  <si>
    <t>Line of Credit [Member] | Senior Credit Facility [Member] | Minimum [Member]</t>
  </si>
  <si>
    <t>Letter of Credit, Cash Collateral, Percent</t>
  </si>
  <si>
    <t>105.00%</t>
  </si>
  <si>
    <t>Line of Credit [Member] | Senior Credit Facility [Member] | Term Loan Facility, due 2019 [Member]</t>
  </si>
  <si>
    <t>Net proceeds from issuance of debt</t>
  </si>
  <si>
    <t>Upfront fees</t>
  </si>
  <si>
    <t>Line of Credit [Member] | Senior Credit Facility [Member] | Revolving Credit Facility</t>
  </si>
  <si>
    <t>Deferred Finance Costs, Gross</t>
  </si>
  <si>
    <t>Debt Instrument, Repurchase Amount</t>
  </si>
  <si>
    <t>Debt Instrument, Face Amount</t>
  </si>
  <si>
    <t>Senior unsecured notes, stated interest</t>
  </si>
  <si>
    <t>9.125%</t>
  </si>
  <si>
    <t>Maturity date</t>
  </si>
  <si>
    <t>Jan. 15,
		2019</t>
  </si>
  <si>
    <t>Frequency of interest payments</t>
  </si>
  <si>
    <t>Interest on the notes is paid on January 15 and July 15 of each year</t>
  </si>
  <si>
    <t>Unsecured Debt [Member] | 9.125% senior unsecured notes, due 2019 [Member] | Maximum [Member]</t>
  </si>
  <si>
    <t>Jan. 15,
		2022</t>
  </si>
  <si>
    <t>Syniverse Magellan Finance, LLC [Member] | Delayed Draw Credit Agreement [Member]</t>
  </si>
  <si>
    <t>Credit Facility, maximum expandable capacity</t>
  </si>
  <si>
    <t>Barclays Bank PLC [Member] | Line of Credit [Member] | Revolving Credit Facility</t>
  </si>
  <si>
    <t>Barclays Bank PLC [Member] | Line of Credit [Member] | Term Loan Facility, due 2019 [Member]</t>
  </si>
  <si>
    <t>Barclays Bank PLC [Member] | Line of Credit [Member] | Senior Credit Facility [Member] | Revolving Credit Facility</t>
  </si>
  <si>
    <t>Aicent [Member] | Barclays Bank PLC [Member] | Line of Credit [Member] | Senior Credit Facility [Member] | Revolving Credit Facility</t>
  </si>
  <si>
    <t>Line of Credit Facility, Increase (Decrease), Net</t>
  </si>
  <si>
    <t>Subsequent Event [Member] | Line of Credit [Member] | New First Lien Credit Facility [Member] | Term Loan One Due Two Thousand and Twenty Three [Member]</t>
  </si>
  <si>
    <t>Subsequent Event [Member] | Line of Credit [Member] | New Second Lien Credit Facility [Member] | Term Loan One Due Two Thousand and Twenty Four [Member]</t>
  </si>
  <si>
    <t>September 30, 2017 [Member] | Line of Credit [Member] | Senior Credit Facility [Member] | Maximum [Member]</t>
  </si>
  <si>
    <t>Line of Credit Facility, Covenant Terms, Consolidated Senior Secured Debt Ratio</t>
  </si>
  <si>
    <t>September 30, 2017 [Member] | Line of Credit [Member] | Senior Credit Facility [Member] | Minimum [Member]</t>
  </si>
  <si>
    <t>March 31, 2018 [Member] | Line of Credit [Member] | Senior Credit Facility [Member] | Maximum [Member]</t>
  </si>
  <si>
    <t>March 31, 2018 [Member] | Line of Credit [Member] | Senior Credit Facility [Member] | Minimum [Member]</t>
  </si>
  <si>
    <t>June 30, 2018 and thereafter [Member] | Line of Credit [Member] | Senior Credit Facility [Member] | Maximum [Member]</t>
  </si>
  <si>
    <t>June 30, 2018 and thereafter [Member] | Line of Credit [Member] | Senior Credit Facility [Member] | Minimum [Member]</t>
  </si>
  <si>
    <t>Debt Instrument, Redemption, Period Other [Member] | Unsecured Debt [Member] | 9.125% senior unsecured notes, due 2022 [Member]</t>
  </si>
  <si>
    <t>101.00%</t>
  </si>
  <si>
    <t>Employee Benefits (Details Textual) - USD ($) $ in Millions</t>
  </si>
  <si>
    <t>Defined Benefit Plan Disclosure [Line Items]</t>
  </si>
  <si>
    <t>Employees age, minimum</t>
  </si>
  <si>
    <t>65 years</t>
  </si>
  <si>
    <t>Period of employment, minimum</t>
  </si>
  <si>
    <t>10 years</t>
  </si>
  <si>
    <t>Recorded pension liabilities</t>
  </si>
  <si>
    <t>United States [Member]</t>
  </si>
  <si>
    <t>Defined Contribution Plan, Cost Recognized</t>
  </si>
  <si>
    <t>Foreign [Member]</t>
  </si>
  <si>
    <t>Stock-Based Compensation (Details Textual) - USD ($) $ / shares in Units, $ in Thousands</t>
  </si>
  <si>
    <t>May 20, 2015</t>
  </si>
  <si>
    <t>Common stock ownership percentage by parent</t>
  </si>
  <si>
    <t>Weighted-average fair value per share of stock options granted (in dollars per share)</t>
  </si>
  <si>
    <t>Total intrinsic value of stock options exercised</t>
  </si>
  <si>
    <t>Total fair value of stock options vested during period</t>
  </si>
  <si>
    <t>Employee Service Share-based Compensation, Allocation of Recognized Period Costs, Capitalized Amount</t>
  </si>
  <si>
    <t>Stock Options [Member]</t>
  </si>
  <si>
    <t>Total unrecognized compensation cost</t>
  </si>
  <si>
    <t>Total unrecognized compensation cost, period for recognition (in years)</t>
  </si>
  <si>
    <t>2 years 5 months 25 days</t>
  </si>
  <si>
    <t>Stock Options [Member] | Parent Company [Member] | Minimum [Member]</t>
  </si>
  <si>
    <t>Exercise price, percent</t>
  </si>
  <si>
    <t>Share-based Compensation Arrangement by Share-based Payment Award, Stock Ownership Percentage</t>
  </si>
  <si>
    <t>10.00%</t>
  </si>
  <si>
    <t>Restricted Stock [Member]</t>
  </si>
  <si>
    <t>1 year 10 months 29 days</t>
  </si>
  <si>
    <t>Principal Owner [Member] | Stock Options [Member] | Parent Company [Member] | Minimum [Member]</t>
  </si>
  <si>
    <t>110.00%</t>
  </si>
  <si>
    <t>2011 Equity Incentive Plan [Member]</t>
  </si>
  <si>
    <t>Number of additional share authorized</t>
  </si>
  <si>
    <t>Number of shares authorized</t>
  </si>
  <si>
    <t>2011 Equity Incentive Plan [Member] | Stock Options [Member]</t>
  </si>
  <si>
    <t>Exercisable life (in years)</t>
  </si>
  <si>
    <t>2011 Equity Incentive Plan [Member] | Stock Options [Member] | Vesting in Five Years [Member]</t>
  </si>
  <si>
    <t>Award vesting rights, percentage</t>
  </si>
  <si>
    <t>75.00%</t>
  </si>
  <si>
    <t>Award vesting period (in years)</t>
  </si>
  <si>
    <t>2011 Equity Incentive Plan [Member] | Stock Options [Member] | Vesting Upon Achieving Performance Targets [Member]</t>
  </si>
  <si>
    <t>25.00%</t>
  </si>
  <si>
    <t>2011 Equity Incentive Plan [Member] | Stock Options [Member] | Vesting in Four Years [Member]</t>
  </si>
  <si>
    <t>4 years</t>
  </si>
  <si>
    <t>2011 Equity Incentive Plan [Member] | Stock Options [Member] | Director [Member] | Vesting, Anniversary Date [Member]</t>
  </si>
  <si>
    <t>20.00%</t>
  </si>
  <si>
    <t>2011 Equity Incentive Plan [Member] | Restricted Stock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2011 Equity Incentive Plan [Member] | Restricted Stock [Member] | Vesting in Three Years [Member]</t>
  </si>
  <si>
    <t>Stock-Based Compensation - Stock Option Assumptions (Details)</t>
  </si>
  <si>
    <t>Risk-free interest rate (as a percent)</t>
  </si>
  <si>
    <t>1.99%</t>
  </si>
  <si>
    <t>1.35%</t>
  </si>
  <si>
    <t>1.87%</t>
  </si>
  <si>
    <t>Volatility factor (as a percent)</t>
  </si>
  <si>
    <t>29.85%</t>
  </si>
  <si>
    <t>30.23%</t>
  </si>
  <si>
    <t>38.20%</t>
  </si>
  <si>
    <t>Dividend yield ( as a percent)</t>
  </si>
  <si>
    <t>0.00%</t>
  </si>
  <si>
    <t>Weighted average expected life of options (in years)</t>
  </si>
  <si>
    <t>6 years 3 months 1 day</t>
  </si>
  <si>
    <t>6 years 4 months 22 days</t>
  </si>
  <si>
    <t>Stock-Based Compensation - Stock Option Activity (Details) - Equity Incentive 2011 Plan [Member] - USD ($) $ / shares in Units, $ in Thousands</t>
  </si>
  <si>
    <t>Outstanding Shares, Beginning Balance</t>
  </si>
  <si>
    <t>Granted shares</t>
  </si>
  <si>
    <t>Exercised Shares</t>
  </si>
  <si>
    <t>Cancelled or expired Shares</t>
  </si>
  <si>
    <t>Outstanding Shares, End Balance</t>
  </si>
  <si>
    <t>Share-based Compensation Arrangement by Share-based Payment Award, Options, Outstanding, Weighted Average Exercise Price [Roll Forward]</t>
  </si>
  <si>
    <t>Outstanding, Beginning Balance</t>
  </si>
  <si>
    <t>Granted Weighted-Average Exercise Price</t>
  </si>
  <si>
    <t>Exercised Weighted-Average Exercise Price</t>
  </si>
  <si>
    <t>Cancelled or expired Weighted-Average Exercise Price</t>
  </si>
  <si>
    <t>Outstanding, Ending Balance</t>
  </si>
  <si>
    <t>Share-based Compensation Arrangement by Share-based Payment Award, Options, Outstanding, Weighted Average Remaining Contractual Term</t>
  </si>
  <si>
    <t>5 years 3 months 10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6 months 15 days</t>
  </si>
  <si>
    <t>Share-based Compensation Arrangement by Share-based Payment Award, Options, Vested and Expected to Vest, Outstanding, Aggregate Intrinsic Value</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5 years 3 months 8 days</t>
  </si>
  <si>
    <t>Share-based Compensation Arrangement by Share-based Payment Award, Options, Vested and Expected to Vest, Exercisable, Aggregate Intrinsic Value</t>
  </si>
  <si>
    <t>Stock-Based Compensation - Restricted Stock Activity (Details) - 2011 Equity Incentive Plan [Member] - Restricted Stock [Member] - $ / shares</t>
  </si>
  <si>
    <t>Shares</t>
  </si>
  <si>
    <t>Unvested, beginning of period (in shares)</t>
  </si>
  <si>
    <t>Granted (in shares)</t>
  </si>
  <si>
    <t>Vested (in shares)</t>
  </si>
  <si>
    <t>Forfeited (in shares)</t>
  </si>
  <si>
    <t>Unvested, end of period (in shares)</t>
  </si>
  <si>
    <t>Weighted Average Exercise Price</t>
  </si>
  <si>
    <t>Unvested, beginning of period (in dollars per share)</t>
  </si>
  <si>
    <t>Granted (in dollars per share)</t>
  </si>
  <si>
    <t>Vested (in dollars per share)</t>
  </si>
  <si>
    <t>Forfeited (in dollars per share)</t>
  </si>
  <si>
    <t>Unvested, end of period (in dollars per share)</t>
  </si>
  <si>
    <t>Stock Based Compensation - Stock-based Compensation Expense (Details) - USD ($) $ in Thousands</t>
  </si>
  <si>
    <t>Total stock-based compensation</t>
  </si>
  <si>
    <t>Tax benefit</t>
  </si>
  <si>
    <t>Cost of operations [Member]</t>
  </si>
  <si>
    <t>Sales and marketing [Member]</t>
  </si>
  <si>
    <t>General and administrative [Member]</t>
  </si>
  <si>
    <t>Employee Termination Benefits and Restructuring Employee Termination Benefits (Details) - USD ($) $ in Thousands</t>
  </si>
  <si>
    <t>Employee termination benefits [Roll Forward]</t>
  </si>
  <si>
    <t>Employee Severance [Member]</t>
  </si>
  <si>
    <t>Balance</t>
  </si>
  <si>
    <t>Payments</t>
  </si>
  <si>
    <t>Adjustments</t>
  </si>
  <si>
    <t>Restructuring (Details) - USD ($) $ in Thousands</t>
  </si>
  <si>
    <t>13 Months Ended</t>
  </si>
  <si>
    <t>22 Months Ended</t>
  </si>
  <si>
    <t>Beginning Balance</t>
  </si>
  <si>
    <t>Additions</t>
  </si>
  <si>
    <t>Restructuring Reserve, Accrual Adjustment</t>
  </si>
  <si>
    <t>Ending Balance</t>
  </si>
  <si>
    <t>December 2016 Plan [Member]</t>
  </si>
  <si>
    <t>March 2016 Plan [Member]</t>
  </si>
  <si>
    <t>October 2014 Plan [Member]</t>
  </si>
  <si>
    <t>December 2011 Plan [Member]</t>
  </si>
  <si>
    <t>December 2010 Plan [Member]</t>
  </si>
  <si>
    <t>Restucturing (Details Textual) - USD ($) $ in Thousands</t>
  </si>
  <si>
    <t>Restructuring Cost And Reserve [Line Items]</t>
  </si>
  <si>
    <t>Contract termination costs</t>
  </si>
  <si>
    <t>Income Taxes Components of Income Tax (Details) - USD ($) $ in Thousands</t>
  </si>
  <si>
    <t>Current:</t>
  </si>
  <si>
    <t>Federal</t>
  </si>
  <si>
    <t>Foreign</t>
  </si>
  <si>
    <t>State and local</t>
  </si>
  <si>
    <t>Current income tax expense (benefit)</t>
  </si>
  <si>
    <t>Total of deferred income tax (benefit)</t>
  </si>
  <si>
    <t>Income Taxes ETR Reconciliation (Details)</t>
  </si>
  <si>
    <t>Income Taxes [Line Items]</t>
  </si>
  <si>
    <t>Statutory federal income tax rate</t>
  </si>
  <si>
    <t>35.00%</t>
  </si>
  <si>
    <t>State and local income tax, net of federal tax benefit</t>
  </si>
  <si>
    <t>4.30%</t>
  </si>
  <si>
    <t>2.70%</t>
  </si>
  <si>
    <t>0.30%</t>
  </si>
  <si>
    <t>Impact of foreign tax rates</t>
  </si>
  <si>
    <t>13.70%</t>
  </si>
  <si>
    <t>18.50%</t>
  </si>
  <si>
    <t>33.80%</t>
  </si>
  <si>
    <t>Foreign withholding and audit</t>
  </si>
  <si>
    <t>(5.50%)</t>
  </si>
  <si>
    <t>(2.60%)</t>
  </si>
  <si>
    <t>(4.40%)</t>
  </si>
  <si>
    <t>Tax credits</t>
  </si>
  <si>
    <t>(2.30%)</t>
  </si>
  <si>
    <t>1.30%</t>
  </si>
  <si>
    <t>Changes to uncertain tax positions</t>
  </si>
  <si>
    <t>1.20%</t>
  </si>
  <si>
    <t>0.20%</t>
  </si>
  <si>
    <t>Impact of the Tax Act</t>
  </si>
  <si>
    <t>56.80%</t>
  </si>
  <si>
    <t>Changes in measurement of deferred tax liabilities and other</t>
  </si>
  <si>
    <t>0.90%</t>
  </si>
  <si>
    <t>(15.90%)</t>
  </si>
  <si>
    <t>Change in valuation allowance</t>
  </si>
  <si>
    <t>(49.90%)</t>
  </si>
  <si>
    <t>4.70%</t>
  </si>
  <si>
    <t>(28.50%)</t>
  </si>
  <si>
    <t>Unrealized gain( loss)</t>
  </si>
  <si>
    <t>(0.10%)</t>
  </si>
  <si>
    <t>5.00%</t>
  </si>
  <si>
    <t>Nondeductible stock-based compensation</t>
  </si>
  <si>
    <t>(4.30%)</t>
  </si>
  <si>
    <t>(4.80%)</t>
  </si>
  <si>
    <t>(1.80%)</t>
  </si>
  <si>
    <t>(0.80%)</t>
  </si>
  <si>
    <t>(0.40%)</t>
  </si>
  <si>
    <t>(2.10%)</t>
  </si>
  <si>
    <t>Effective Income Tax Rate, Continuing Operations</t>
  </si>
  <si>
    <t>67.90%</t>
  </si>
  <si>
    <t>39.60%</t>
  </si>
  <si>
    <t>38.80%</t>
  </si>
  <si>
    <t>Income Taxes Uncertain Tax Positions (Details)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Reductions for tax positions effectively settled</t>
  </si>
  <si>
    <t>Reductions for lapse of statute of limitations</t>
  </si>
  <si>
    <t>Balance at end of period</t>
  </si>
  <si>
    <t>Income Taxes Components of Income (Details) - USD ($) $ in Thousands</t>
  </si>
  <si>
    <t>United States</t>
  </si>
  <si>
    <t>Income Taxes Deferred Tax (Details) - USD ($) $ in Thousands</t>
  </si>
  <si>
    <t>Intangibles</t>
  </si>
  <si>
    <t>Property &amp; equipment</t>
  </si>
  <si>
    <t>Interest (asset)</t>
  </si>
  <si>
    <t>Interest (liability)</t>
  </si>
  <si>
    <t>Employee benefit accruals</t>
  </si>
  <si>
    <t>Accrued expenses</t>
  </si>
  <si>
    <t>Deferrals</t>
  </si>
  <si>
    <t>Software development costs</t>
  </si>
  <si>
    <t>Net operating loss carryforwards</t>
  </si>
  <si>
    <t>Deferred Tax Assets, Gross</t>
  </si>
  <si>
    <t>Deferred Tax Liability, Gross</t>
  </si>
  <si>
    <t>Less: Valuation allowance</t>
  </si>
  <si>
    <t>Net Deferred tax assets (liabilities)</t>
  </si>
  <si>
    <t>Income Taxes (Details Textual) - USD ($) $ in Thousands</t>
  </si>
  <si>
    <t>Effective income tax rate reconciliation (as a percent)</t>
  </si>
  <si>
    <t>Unrecognized tax benefits, effective tax rate impact</t>
  </si>
  <si>
    <t>Cumulative accrued interest and penalties</t>
  </si>
  <si>
    <t>Period accrued interest and penalties expense (benefit)</t>
  </si>
  <si>
    <t>Cumulative undistributed earnings</t>
  </si>
  <si>
    <t>Increase in deferred tax asset on accumulated other comprehensive income (loss)</t>
  </si>
  <si>
    <t>Deferred tax assets, net operating losses (NOL’s)</t>
  </si>
  <si>
    <t>Valuation allowance on deferred tax assets</t>
  </si>
  <si>
    <t>Foreign Tax Authority [Member]</t>
  </si>
  <si>
    <t>Domestic Tax Authority [Member]</t>
  </si>
  <si>
    <t>Tax Credit Carryforward, Amount</t>
  </si>
  <si>
    <t>State and Local Jurisdiction [Member]</t>
  </si>
  <si>
    <t>Aicent [Member]</t>
  </si>
  <si>
    <t>Minimum [Member] | Foreign Tax Authority [Member]</t>
  </si>
  <si>
    <t>Open Tax Year</t>
  </si>
  <si>
    <t>Minimum [Member] | Domestic Tax Authority [Member]</t>
  </si>
  <si>
    <t>Minimum [Member] | State and Local Jurisdiction [Member]</t>
  </si>
  <si>
    <t>Maximum [Member] | Foreign Tax Authority [Member]</t>
  </si>
  <si>
    <t>Maximum [Member] | Domestic Tax Authority [Member]</t>
  </si>
  <si>
    <t>Maximum [Member] | State and Local Jurisdiction [Member]</t>
  </si>
  <si>
    <t>Tax Year 2017 [Member]</t>
  </si>
  <si>
    <t>Tax Year 2018 [Member]</t>
  </si>
  <si>
    <t>21.00%</t>
  </si>
  <si>
    <t>Concentration of Business (Details) - Customer Concentration Risk [Member]</t>
  </si>
  <si>
    <t>Accounts Receivable [Member]</t>
  </si>
  <si>
    <t>Concentration Risk [Line Items]</t>
  </si>
  <si>
    <t>Verizon Wireless [Member] | Sales [Member]</t>
  </si>
  <si>
    <t>14.60%</t>
  </si>
  <si>
    <t>17.70%</t>
  </si>
  <si>
    <t>20.20%</t>
  </si>
  <si>
    <t>AT&amp;T Mobility [Member] | Sales [Member]</t>
  </si>
  <si>
    <t>10.20%</t>
  </si>
  <si>
    <t>10.10%</t>
  </si>
  <si>
    <t>Leasing Arrangements (Details Textual) - USD ($) $ in Millions</t>
  </si>
  <si>
    <t>Schedule of Leased Assets [Line Items]</t>
  </si>
  <si>
    <t>Rent expense</t>
  </si>
  <si>
    <t>Minimum [Member]</t>
  </si>
  <si>
    <t>Lease Expiration Date</t>
  </si>
  <si>
    <t>Jan. 31,
		2018</t>
  </si>
  <si>
    <t>Capital Leases, Imputed Interest Rate</t>
  </si>
  <si>
    <t>1.44%</t>
  </si>
  <si>
    <t>Maximum [Member]</t>
  </si>
  <si>
    <t>Oct. 31,
		2022</t>
  </si>
  <si>
    <t>6.89%</t>
  </si>
  <si>
    <t>Leasing Arrangements (Details) - USD ($) $ in Thousands</t>
  </si>
  <si>
    <t>Capital Leases, Future Minimum Payments, Net Present Value [Abstract]</t>
  </si>
  <si>
    <t>Total future minimum lease payments</t>
  </si>
  <si>
    <t>Less: amount representing interest</t>
  </si>
  <si>
    <t>Present value of net minimum lease payments</t>
  </si>
  <si>
    <t>Less: current portion</t>
  </si>
  <si>
    <t>Operating Leases, Future Minimum Payments Due, Fiscal Year Maturity [Abstract]</t>
  </si>
  <si>
    <t>Fair Value Measurements (Details) - Fair Value, Inputs, Level 2 [Member] - USD ($) $ in Thousands</t>
  </si>
  <si>
    <t>Term Loan Facility, due 2019 [Member] | Estimate of Fair Value Measurement [Member]</t>
  </si>
  <si>
    <t>Credit Facility, Fair Value</t>
  </si>
  <si>
    <t>Term Loan Facility, due 2019 [Member] | Reported Value Measurement [Member]</t>
  </si>
  <si>
    <t>Credit Facility, Carrying Value</t>
  </si>
  <si>
    <t>Tranche B Term Loans Due Two Thousand and Nineteen [Member] | Estimate of Fair Value Measurement [Member]</t>
  </si>
  <si>
    <t>Tranche B Term Loans Due Two Thousand and Nineteen [Member] | Reported Value Measurement [Member]</t>
  </si>
  <si>
    <t>9.125% senior unsecured notes, due 2019 [Member] | Estimate of Fair Value Measurement [Member]</t>
  </si>
  <si>
    <t>Syniverse Notes, Fair Value</t>
  </si>
  <si>
    <t>9.125% senior unsecured notes, due 2019 [Member] | Reported Value Measurement [Member]</t>
  </si>
  <si>
    <t>Syniverse Notes, Carrying Value</t>
  </si>
  <si>
    <t>9.125% senior unsecured notes, due 2022 [Member] | Estimate of Fair Value Measurement [Member]</t>
  </si>
  <si>
    <t>9.125% senior unsecured notes, due 2022 [Member] | Reported Value Measurement [Member]</t>
  </si>
  <si>
    <t>Fair Value Measurements Fair Value Measurements (Details Textual) $ in Millions</t>
  </si>
  <si>
    <t>Computers and equipment | Fair Value, Measurements, Nonrecurring [Member] | Fair Value, Inputs, Level 2 [Member]</t>
  </si>
  <si>
    <t>Fair Value, Assets and Liabilities Measured on Recurring and Nonrecurring Basis [Line Items]</t>
  </si>
  <si>
    <t>Assets, Fair Value Disclosure, Nonrecurring</t>
  </si>
  <si>
    <t>Quarterly Financial Information (Unaudited) (Details) - USD ($) $ in Thousands</t>
  </si>
  <si>
    <t>Quarterly Financial Information [Line Items]</t>
  </si>
  <si>
    <t>Gross Profit</t>
  </si>
  <si>
    <t>Related Party Transactions (Details) - USD ($) $ in Thousands</t>
  </si>
  <si>
    <t>Jan. 14, 2011</t>
  </si>
  <si>
    <t>Related Party Transaction [Line Items]</t>
  </si>
  <si>
    <t>Notes Payable, Related Parties</t>
  </si>
  <si>
    <t>Carlyle Group [Member]</t>
  </si>
  <si>
    <t>Consulting agreement, term (in years)</t>
  </si>
  <si>
    <t>Consulting fee</t>
  </si>
  <si>
    <t>Line of Credit [Member] | Term Loan Facility, due 2019 [Member] | Carlyle Group [Member]</t>
  </si>
  <si>
    <t>Line of Credit [Member] | Tranche B Term Loans Due Two Thousand and Nineteen [Member] | Carlyle Group [Member]</t>
  </si>
  <si>
    <t>Supplemental Consolidating Financial Information Balance Sheet (Details) - USD ($) $ in Thousands</t>
  </si>
  <si>
    <t>Accounts receivable, net of allowances</t>
  </si>
  <si>
    <t>Accounts receivable - affiliates</t>
  </si>
  <si>
    <t>Interest receivable - affiliates</t>
  </si>
  <si>
    <t>Long-term note receivable - affiliates</t>
  </si>
  <si>
    <t>Investment in subsidiaries</t>
  </si>
  <si>
    <t>Accounts payable - affiliates</t>
  </si>
  <si>
    <t>Accrued Interest, Affiliates, Current</t>
  </si>
  <si>
    <t>Long-term note payable - affiliates</t>
  </si>
  <si>
    <t>Common stock</t>
  </si>
  <si>
    <t>Accumulated other comprehensive (loss) income</t>
  </si>
  <si>
    <t>Adjustments [Member]</t>
  </si>
  <si>
    <t>Syniverse, Inc. [Member]</t>
  </si>
  <si>
    <t>Subsidiary Guarantors [Member]</t>
  </si>
  <si>
    <t>Total Subsidiary Non-Guarantors [Member]</t>
  </si>
  <si>
    <t>Supplemental Consolidating Financial Information Statement of Operations (Details) - USD ($) $ in Thousands</t>
  </si>
  <si>
    <t>Sep. 23, 2013</t>
  </si>
  <si>
    <t>Mar. 31, 2015</t>
  </si>
  <si>
    <t>Condensed Financial Statements, Captions [Line Items]</t>
  </si>
  <si>
    <t>Income (loss) from equity investment</t>
  </si>
  <si>
    <t>Interest income (expense) - affiliate</t>
  </si>
  <si>
    <t>(Loss) income before provision for (benefit from) income taxes</t>
  </si>
  <si>
    <t>Provision for (benefit from) income taxes</t>
  </si>
  <si>
    <t>Net (loss) income attributable to Syniverse Holdings, Inc.</t>
  </si>
  <si>
    <t>Supplemental Consolidating Financial Information Statement of Comprehensive Income (Details) - USD ($) $ in Thousands</t>
  </si>
  <si>
    <t>Actuarial gain (loss) on defined benefit pension plan</t>
  </si>
  <si>
    <t>Other comprehensive income</t>
  </si>
  <si>
    <t>Comprehensive (loss) income</t>
  </si>
  <si>
    <t>Less: comprehensive income attributable to noncontrolling interest</t>
  </si>
  <si>
    <t>Comprehensive (loss) income attributable to Syniverse Holdings, Inc.</t>
  </si>
  <si>
    <t>Supplemental Consolidating Financial Information Statement of Cash Flows(Details) - USD ($) $ in Thousands</t>
  </si>
  <si>
    <t>Apr. 15, 2016</t>
  </si>
  <si>
    <t>Cash and Cash Equivalents, Period Increase (Decrease)</t>
  </si>
  <si>
    <t>Proceeds from (Repayments of) Notes Payable</t>
  </si>
  <si>
    <t>Payments for Contributions to Subsidiary</t>
  </si>
  <si>
    <t>Proceeds from Equity Method Investment, Dividends or Distributions, Return of Capital</t>
  </si>
  <si>
    <t>Repayment of Notes Receivable from Related Parties</t>
  </si>
  <si>
    <t>Proceeds from Lines of Credit</t>
  </si>
  <si>
    <t>Payments of Debt Issuance Costs</t>
  </si>
  <si>
    <t>Principal payments on long-term debt</t>
  </si>
  <si>
    <t>Repayments of Long-term Capital Lease Obligations</t>
  </si>
  <si>
    <t>Proceeds from Related Party Debt</t>
  </si>
  <si>
    <t>Proceeds from Contributions from Parent</t>
  </si>
  <si>
    <t>Repayments of Related Party Debt</t>
  </si>
  <si>
    <t>Dividends paid</t>
  </si>
  <si>
    <t>Payments to Noncontrolling Interests</t>
  </si>
  <si>
    <t>Net cash (used in) provided by financing activities</t>
  </si>
  <si>
    <t>Net increase (decrease) in cash</t>
  </si>
  <si>
    <t>Supplemental Consolidating Financial Information Debt Disclosure (Details) - USD ($)</t>
  </si>
  <si>
    <t>Jan. 10, 2017</t>
  </si>
  <si>
    <t>Dec. 22, 2010</t>
  </si>
  <si>
    <t>Debt Instrument [Line Items]</t>
  </si>
  <si>
    <t>Schedule II - Valuation and Qualifying Accounts Schedul II (Details) - USD ($) $ in Thousands</t>
  </si>
  <si>
    <t>Valuation and Qualifying Accounts Disclosure [Line Items]</t>
  </si>
  <si>
    <t>Balance at Beginning of Period</t>
  </si>
  <si>
    <t>Charged to Cost and Expense</t>
  </si>
  <si>
    <t>Valuation Allowances and Reserves, Deductions</t>
  </si>
  <si>
    <t>Balance of End of Period</t>
  </si>
  <si>
    <t>Valuation Allowance of Deferred Tax Assets [Member]</t>
  </si>
  <si>
    <t>[1]</t>
  </si>
  <si>
    <t>Valuation Allowances and Reserves, Reserves of Businesses Acquired</t>
  </si>
  <si>
    <t>Valuation Allowances and Reserves, Adjustments</t>
  </si>
  <si>
    <t>[2]</t>
  </si>
  <si>
    <t>Aicent [Member] | Valuation Allowance of Deferred Tax Assets [Member]</t>
  </si>
  <si>
    <t>[3]</t>
  </si>
  <si>
    <t>Recognition and reduction of valuation allowances</t>
  </si>
  <si>
    <t>Adjustments primarily related to foreign exchange translation</t>
  </si>
  <si>
    <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_);(#,##0.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926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1000</v>
      </c>
    </row>
    <row r="14" spans="1:4">
      <c r="A14" s="4" t="s">
        <v>23</v>
      </c>
      <c r="B14" s="4" t="s">
        <v>24</v>
      </c>
    </row>
    <row r="15" spans="1:4">
      <c r="A15" s="4" t="s">
        <v>25</v>
      </c>
      <c r="B15" s="4" t="s">
        <v>26</v>
      </c>
    </row>
    <row r="16" spans="1:4">
      <c r="A16" s="4" t="s">
        <v>27</v>
      </c>
      <c r="B16" s="4" t="s">
        <v>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7677</v>
      </c>
      <c r="C3" s="6" t="n">
        <v>136174</v>
      </c>
    </row>
    <row r="4" spans="1:3">
      <c r="A4" s="4" t="s">
        <v>33</v>
      </c>
      <c r="B4" s="5" t="n">
        <v>168149</v>
      </c>
      <c r="C4" s="5" t="n">
        <v>166107</v>
      </c>
    </row>
    <row r="5" spans="1:3">
      <c r="A5" s="4" t="s">
        <v>34</v>
      </c>
      <c r="B5" s="5" t="n">
        <v>4134</v>
      </c>
      <c r="C5" s="5" t="n">
        <v>8296</v>
      </c>
    </row>
    <row r="6" spans="1:3">
      <c r="A6" s="4" t="s">
        <v>35</v>
      </c>
      <c r="B6" s="5" t="n">
        <v>23204</v>
      </c>
      <c r="C6" s="5" t="n">
        <v>28390</v>
      </c>
    </row>
    <row r="7" spans="1:3">
      <c r="A7" s="4" t="s">
        <v>36</v>
      </c>
      <c r="B7" s="5" t="n">
        <v>323164</v>
      </c>
      <c r="C7" s="5" t="n">
        <v>338967</v>
      </c>
    </row>
    <row r="8" spans="1:3">
      <c r="A8" s="4" t="s">
        <v>37</v>
      </c>
      <c r="B8" s="5" t="n">
        <v>93203</v>
      </c>
      <c r="C8" s="5" t="n">
        <v>108782</v>
      </c>
    </row>
    <row r="9" spans="1:3">
      <c r="A9" s="4" t="s">
        <v>38</v>
      </c>
      <c r="B9" s="5" t="n">
        <v>102454</v>
      </c>
      <c r="C9" s="5" t="n">
        <v>143291</v>
      </c>
    </row>
    <row r="10" spans="1:3">
      <c r="A10" s="4" t="s">
        <v>39</v>
      </c>
      <c r="B10" s="5" t="n">
        <v>2314281</v>
      </c>
      <c r="C10" s="5" t="n">
        <v>2272796</v>
      </c>
    </row>
    <row r="11" spans="1:3">
      <c r="A11" s="4" t="s">
        <v>40</v>
      </c>
      <c r="B11" s="5" t="n">
        <v>258986</v>
      </c>
      <c r="C11" s="5" t="n">
        <v>319441</v>
      </c>
    </row>
    <row r="12" spans="1:3">
      <c r="A12" s="4" t="s">
        <v>41</v>
      </c>
      <c r="B12" s="5" t="n">
        <v>3608</v>
      </c>
      <c r="C12" s="5" t="n">
        <v>1338</v>
      </c>
    </row>
    <row r="13" spans="1:3">
      <c r="A13" s="4" t="s">
        <v>42</v>
      </c>
      <c r="B13" s="5" t="n">
        <v>47258</v>
      </c>
      <c r="C13" s="5" t="n">
        <v>47181</v>
      </c>
    </row>
    <row r="14" spans="1:3">
      <c r="A14" s="4" t="s">
        <v>43</v>
      </c>
      <c r="B14" s="5" t="n">
        <v>4972</v>
      </c>
      <c r="C14" s="5" t="n">
        <v>8304</v>
      </c>
    </row>
    <row r="15" spans="1:3">
      <c r="A15" s="4" t="s">
        <v>44</v>
      </c>
      <c r="B15" s="5" t="n">
        <v>3147926</v>
      </c>
      <c r="C15" s="5" t="n">
        <v>3240100</v>
      </c>
    </row>
    <row r="16" spans="1:3">
      <c r="A16" s="3" t="s">
        <v>45</v>
      </c>
    </row>
    <row r="17" spans="1:3">
      <c r="A17" s="4" t="s">
        <v>46</v>
      </c>
      <c r="B17" s="5" t="n">
        <v>20837</v>
      </c>
      <c r="C17" s="5" t="n">
        <v>30557</v>
      </c>
    </row>
    <row r="18" spans="1:3">
      <c r="A18" s="4" t="s">
        <v>47</v>
      </c>
      <c r="B18" s="5" t="n">
        <v>4784</v>
      </c>
      <c r="C18" s="5" t="n">
        <v>5049</v>
      </c>
    </row>
    <row r="19" spans="1:3">
      <c r="A19" s="4" t="s">
        <v>48</v>
      </c>
      <c r="B19" s="5" t="n">
        <v>89249</v>
      </c>
      <c r="C19" s="5" t="n">
        <v>107164</v>
      </c>
    </row>
    <row r="20" spans="1:3">
      <c r="A20" s="4" t="s">
        <v>49</v>
      </c>
      <c r="B20" s="5" t="n">
        <v>5997</v>
      </c>
      <c r="C20" s="5" t="n">
        <v>3014</v>
      </c>
    </row>
    <row r="21" spans="1:3">
      <c r="A21" s="4" t="s">
        <v>50</v>
      </c>
      <c r="B21" s="5" t="n">
        <v>6410</v>
      </c>
      <c r="C21" s="5" t="n">
        <v>16354</v>
      </c>
    </row>
    <row r="22" spans="1:3">
      <c r="A22" s="4" t="s">
        <v>51</v>
      </c>
      <c r="B22" s="5" t="n">
        <v>2595</v>
      </c>
      <c r="C22" s="5" t="n">
        <v>1853</v>
      </c>
    </row>
    <row r="23" spans="1:3">
      <c r="A23" s="4" t="s">
        <v>52</v>
      </c>
      <c r="B23" s="5" t="n">
        <v>129872</v>
      </c>
      <c r="C23" s="5" t="n">
        <v>163991</v>
      </c>
    </row>
    <row r="24" spans="1:3">
      <c r="A24" s="3" t="s">
        <v>53</v>
      </c>
    </row>
    <row r="25" spans="1:3">
      <c r="A25" s="4" t="s">
        <v>54</v>
      </c>
      <c r="B25" s="5" t="n">
        <v>73793</v>
      </c>
      <c r="C25" s="5" t="n">
        <v>112730</v>
      </c>
    </row>
    <row r="26" spans="1:3">
      <c r="A26" s="4" t="s">
        <v>55</v>
      </c>
      <c r="B26" s="5" t="n">
        <v>4340</v>
      </c>
      <c r="C26" s="5" t="n">
        <v>8366</v>
      </c>
    </row>
    <row r="27" spans="1:3">
      <c r="A27" s="4" t="s">
        <v>56</v>
      </c>
      <c r="B27" s="5" t="n">
        <v>1940613</v>
      </c>
      <c r="C27" s="5" t="n">
        <v>1993596</v>
      </c>
    </row>
    <row r="28" spans="1:3">
      <c r="A28" s="4" t="s">
        <v>57</v>
      </c>
      <c r="B28" s="5" t="n">
        <v>38901</v>
      </c>
      <c r="C28" s="5" t="n">
        <v>45215</v>
      </c>
    </row>
    <row r="29" spans="1:3">
      <c r="A29" s="4" t="s">
        <v>58</v>
      </c>
      <c r="B29" s="5" t="n">
        <v>2187519</v>
      </c>
      <c r="C29" s="5" t="n">
        <v>2323898</v>
      </c>
    </row>
    <row r="30" spans="1:3">
      <c r="A30" s="4" t="s">
        <v>59</v>
      </c>
      <c r="B30" s="4" t="s">
        <v>60</v>
      </c>
      <c r="C30" s="4" t="s">
        <v>60</v>
      </c>
    </row>
    <row r="31" spans="1:3">
      <c r="A31" s="3" t="s">
        <v>61</v>
      </c>
    </row>
    <row r="32" spans="1:3">
      <c r="A32" s="4" t="s">
        <v>62</v>
      </c>
      <c r="B32" s="5" t="n">
        <v>0</v>
      </c>
      <c r="C32" s="5" t="n">
        <v>0</v>
      </c>
    </row>
    <row r="33" spans="1:3">
      <c r="A33" s="4" t="s">
        <v>63</v>
      </c>
      <c r="B33" s="5" t="n">
        <v>1275944</v>
      </c>
      <c r="C33" s="5" t="n">
        <v>1265752</v>
      </c>
    </row>
    <row r="34" spans="1:3">
      <c r="A34" s="4" t="s">
        <v>64</v>
      </c>
      <c r="B34" s="5" t="n">
        <v>-261615</v>
      </c>
      <c r="C34" s="5" t="n">
        <v>-237021</v>
      </c>
    </row>
    <row r="35" spans="1:3">
      <c r="A35" s="4" t="s">
        <v>65</v>
      </c>
      <c r="B35" s="5" t="n">
        <v>-63226</v>
      </c>
      <c r="C35" s="5" t="n">
        <v>-120042</v>
      </c>
    </row>
    <row r="36" spans="1:3">
      <c r="A36" s="4" t="s">
        <v>66</v>
      </c>
      <c r="B36" s="5" t="n">
        <v>951103</v>
      </c>
      <c r="C36" s="5" t="n">
        <v>908689</v>
      </c>
    </row>
    <row r="37" spans="1:3">
      <c r="A37" s="4" t="s">
        <v>67</v>
      </c>
      <c r="B37" s="5" t="n">
        <v>9304</v>
      </c>
      <c r="C37" s="5" t="n">
        <v>7513</v>
      </c>
    </row>
    <row r="38" spans="1:3">
      <c r="A38" s="4" t="s">
        <v>68</v>
      </c>
      <c r="B38" s="5" t="n">
        <v>960407</v>
      </c>
      <c r="C38" s="5" t="n">
        <v>916202</v>
      </c>
    </row>
    <row r="39" spans="1:3">
      <c r="A39" s="4" t="s">
        <v>69</v>
      </c>
      <c r="B39" s="6" t="n">
        <v>3147926</v>
      </c>
      <c r="C39" s="6" t="n">
        <v>3240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05</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row>
    <row r="17" spans="1:2">
      <c r="A17" s="4" t="s">
        <v>212</v>
      </c>
      <c r="B17" s="4" t="s">
        <v>267</v>
      </c>
    </row>
    <row r="18" spans="1:2">
      <c r="A18" s="4" t="s">
        <v>268</v>
      </c>
      <c r="B18" s="4" t="s">
        <v>269</v>
      </c>
    </row>
    <row r="19" spans="1:2">
      <c r="A19" s="4" t="s">
        <v>270</v>
      </c>
      <c r="B19" s="4" t="s">
        <v>271</v>
      </c>
    </row>
    <row r="20" spans="1:2">
      <c r="A20" s="4" t="s">
        <v>227</v>
      </c>
      <c r="B20" s="4" t="s">
        <v>272</v>
      </c>
    </row>
    <row r="21" spans="1:2">
      <c r="A21" s="4" t="s">
        <v>273</v>
      </c>
      <c r="B21" s="4" t="s">
        <v>274</v>
      </c>
    </row>
    <row r="22" spans="1:2">
      <c r="A22" s="4" t="s">
        <v>275</v>
      </c>
      <c r="B22" s="4" t="s">
        <v>276</v>
      </c>
    </row>
    <row r="23" spans="1:2">
      <c r="A23" s="4" t="s">
        <v>277</v>
      </c>
      <c r="B23"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16486</v>
      </c>
      <c r="C3" s="6" t="n">
        <v>21650</v>
      </c>
    </row>
    <row r="4" spans="1:3">
      <c r="A4" s="4" t="s">
        <v>73</v>
      </c>
      <c r="B4" s="7" t="n">
        <v>0.01</v>
      </c>
      <c r="C4" s="7" t="n">
        <v>0.01</v>
      </c>
    </row>
    <row r="5" spans="1:3">
      <c r="A5" s="4" t="s">
        <v>74</v>
      </c>
      <c r="B5" s="5" t="n">
        <v>1000</v>
      </c>
      <c r="C5" s="5" t="n">
        <v>1000</v>
      </c>
    </row>
    <row r="6" spans="1:3">
      <c r="A6" s="4" t="s">
        <v>75</v>
      </c>
      <c r="B6" s="5" t="n">
        <v>1000</v>
      </c>
      <c r="C6" s="5" t="n">
        <v>1000</v>
      </c>
    </row>
    <row r="7" spans="1:3">
      <c r="A7" s="4" t="s">
        <v>76</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88</v>
      </c>
    </row>
    <row r="4" spans="1:2">
      <c r="A4" s="4" t="s">
        <v>187</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91</v>
      </c>
    </row>
    <row r="4" spans="1:2">
      <c r="A4" s="4" t="s">
        <v>190</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6" t="n">
        <v>793512</v>
      </c>
      <c r="C3" s="6" t="n">
        <v>781892</v>
      </c>
      <c r="D3" s="6" t="n">
        <v>861475</v>
      </c>
    </row>
    <row r="4" spans="1:4">
      <c r="A4" s="3" t="s">
        <v>80</v>
      </c>
    </row>
    <row r="5" spans="1:4">
      <c r="A5" s="4" t="s">
        <v>81</v>
      </c>
      <c r="B5" s="5" t="n">
        <v>349698</v>
      </c>
      <c r="C5" s="5" t="n">
        <v>355394</v>
      </c>
      <c r="D5" s="5" t="n">
        <v>389163</v>
      </c>
    </row>
    <row r="6" spans="1:4">
      <c r="A6" s="4" t="s">
        <v>82</v>
      </c>
      <c r="B6" s="5" t="n">
        <v>69916</v>
      </c>
      <c r="C6" s="5" t="n">
        <v>70803</v>
      </c>
      <c r="D6" s="5" t="n">
        <v>76693</v>
      </c>
    </row>
    <row r="7" spans="1:4">
      <c r="A7" s="4" t="s">
        <v>83</v>
      </c>
      <c r="B7" s="5" t="n">
        <v>99919</v>
      </c>
      <c r="C7" s="5" t="n">
        <v>114550</v>
      </c>
      <c r="D7" s="5" t="n">
        <v>135812</v>
      </c>
    </row>
    <row r="8" spans="1:4">
      <c r="A8" s="4" t="s">
        <v>84</v>
      </c>
      <c r="B8" s="5" t="n">
        <v>194550</v>
      </c>
      <c r="C8" s="5" t="n">
        <v>208130</v>
      </c>
      <c r="D8" s="5" t="n">
        <v>215167</v>
      </c>
    </row>
    <row r="9" spans="1:4">
      <c r="A9" s="4" t="s">
        <v>85</v>
      </c>
      <c r="B9" s="5" t="n">
        <v>1923</v>
      </c>
      <c r="C9" s="5" t="n">
        <v>869</v>
      </c>
      <c r="D9" s="5" t="n">
        <v>948</v>
      </c>
    </row>
    <row r="10" spans="1:4">
      <c r="A10" s="4" t="s">
        <v>86</v>
      </c>
      <c r="B10" s="5" t="n">
        <v>6198</v>
      </c>
      <c r="C10" s="5" t="n">
        <v>25220</v>
      </c>
      <c r="D10" s="5" t="n">
        <v>387</v>
      </c>
    </row>
    <row r="11" spans="1:4">
      <c r="A11" s="4" t="s">
        <v>87</v>
      </c>
      <c r="B11" s="5" t="n">
        <v>0</v>
      </c>
      <c r="C11" s="5" t="n">
        <v>0</v>
      </c>
      <c r="D11" s="5" t="n">
        <v>111</v>
      </c>
    </row>
    <row r="12" spans="1:4">
      <c r="A12" s="4" t="s">
        <v>88</v>
      </c>
      <c r="B12" s="5" t="n">
        <v>0</v>
      </c>
      <c r="C12" s="5" t="n">
        <v>-5499</v>
      </c>
      <c r="D12" s="5" t="n">
        <v>0</v>
      </c>
    </row>
    <row r="13" spans="1:4">
      <c r="A13" s="4" t="s">
        <v>89</v>
      </c>
      <c r="B13" s="5" t="n">
        <v>722204</v>
      </c>
      <c r="C13" s="5" t="n">
        <v>769467</v>
      </c>
      <c r="D13" s="5" t="n">
        <v>818281</v>
      </c>
    </row>
    <row r="14" spans="1:4">
      <c r="A14" s="4" t="s">
        <v>90</v>
      </c>
      <c r="B14" s="5" t="n">
        <v>71308</v>
      </c>
      <c r="C14" s="5" t="n">
        <v>12425</v>
      </c>
      <c r="D14" s="5" t="n">
        <v>43194</v>
      </c>
    </row>
    <row r="15" spans="1:4">
      <c r="A15" s="3" t="s">
        <v>91</v>
      </c>
    </row>
    <row r="16" spans="1:4">
      <c r="A16" s="4" t="s">
        <v>92</v>
      </c>
      <c r="B16" s="5" t="n">
        <v>-132117</v>
      </c>
      <c r="C16" s="5" t="n">
        <v>-122837</v>
      </c>
      <c r="D16" s="5" t="n">
        <v>-122726</v>
      </c>
    </row>
    <row r="17" spans="1:4">
      <c r="A17" s="4" t="s">
        <v>93</v>
      </c>
      <c r="B17" s="5" t="n">
        <v>-5</v>
      </c>
      <c r="C17" s="5" t="n">
        <v>0</v>
      </c>
      <c r="D17" s="5" t="n">
        <v>0</v>
      </c>
    </row>
    <row r="18" spans="1:4">
      <c r="A18" s="4" t="s">
        <v>94</v>
      </c>
      <c r="B18" s="5" t="n">
        <v>-404</v>
      </c>
      <c r="C18" s="5" t="n">
        <v>-466</v>
      </c>
      <c r="D18" s="5" t="n">
        <v>36</v>
      </c>
    </row>
    <row r="19" spans="1:4">
      <c r="A19" s="4" t="s">
        <v>95</v>
      </c>
      <c r="B19" s="5" t="n">
        <v>-3527</v>
      </c>
      <c r="C19" s="5" t="n">
        <v>2901</v>
      </c>
      <c r="D19" s="5" t="n">
        <v>-1093</v>
      </c>
    </row>
    <row r="20" spans="1:4">
      <c r="A20" s="4" t="s">
        <v>96</v>
      </c>
      <c r="B20" s="5" t="n">
        <v>-136053</v>
      </c>
      <c r="C20" s="5" t="n">
        <v>-120402</v>
      </c>
      <c r="D20" s="5" t="n">
        <v>-123783</v>
      </c>
    </row>
    <row r="21" spans="1:4">
      <c r="A21" s="4" t="s">
        <v>97</v>
      </c>
      <c r="B21" s="5" t="n">
        <v>-64745</v>
      </c>
      <c r="C21" s="5" t="n">
        <v>-107977</v>
      </c>
      <c r="D21" s="5" t="n">
        <v>-80589</v>
      </c>
    </row>
    <row r="22" spans="1:4">
      <c r="A22" s="4" t="s">
        <v>98</v>
      </c>
      <c r="B22" s="5" t="n">
        <v>-43946</v>
      </c>
      <c r="C22" s="5" t="n">
        <v>-42807</v>
      </c>
      <c r="D22" s="5" t="n">
        <v>-31277</v>
      </c>
    </row>
    <row r="23" spans="1:4">
      <c r="A23" s="4" t="s">
        <v>99</v>
      </c>
      <c r="B23" s="5" t="n">
        <v>-20799</v>
      </c>
      <c r="C23" s="5" t="n">
        <v>-65170</v>
      </c>
      <c r="D23" s="5" t="n">
        <v>-49312</v>
      </c>
    </row>
    <row r="24" spans="1:4">
      <c r="A24" s="4" t="s">
        <v>100</v>
      </c>
      <c r="B24" s="5" t="n">
        <v>3795</v>
      </c>
      <c r="C24" s="5" t="n">
        <v>2013</v>
      </c>
      <c r="D24" s="5" t="n">
        <v>1279</v>
      </c>
    </row>
    <row r="25" spans="1:4">
      <c r="A25" s="4" t="s">
        <v>101</v>
      </c>
      <c r="B25" s="6" t="n">
        <v>-24594</v>
      </c>
      <c r="C25" s="6" t="n">
        <v>-67183</v>
      </c>
      <c r="D25" s="6" t="n">
        <v>-50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0</v>
      </c>
    </row>
    <row r="4" spans="1:2">
      <c r="A4" s="4" t="s">
        <v>229</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7"/>
  </cols>
  <sheetData>
    <row r="1" spans="1:2">
      <c r="A1" s="1" t="s">
        <v>349</v>
      </c>
      <c r="B1" s="2" t="s">
        <v>1</v>
      </c>
    </row>
    <row r="2" spans="1:2">
      <c r="B2" s="2" t="s">
        <v>350</v>
      </c>
    </row>
    <row r="3" spans="1:2">
      <c r="A3" s="3" t="s">
        <v>178</v>
      </c>
    </row>
    <row r="4" spans="1:2">
      <c r="A4" s="4" t="s">
        <v>351</v>
      </c>
      <c r="B4" s="5" t="n">
        <v>200</v>
      </c>
    </row>
    <row r="5" spans="1:2">
      <c r="A5" s="4" t="s">
        <v>352</v>
      </c>
      <c r="B5" s="5" t="n">
        <v>4</v>
      </c>
    </row>
    <row r="6" spans="1:2">
      <c r="A6" s="4" t="s">
        <v>353</v>
      </c>
      <c r="B6" s="6" t="n">
        <v>15</v>
      </c>
    </row>
    <row r="7" spans="1:2">
      <c r="A7" s="4" t="s">
        <v>354</v>
      </c>
      <c r="B7" s="5" t="n">
        <v>900</v>
      </c>
    </row>
    <row r="8" spans="1:2">
      <c r="A8" s="4" t="s">
        <v>355</v>
      </c>
      <c r="B8" s="5" t="n">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row r="15" spans="1:2">
      <c r="A15" s="4" t="s">
        <v>367</v>
      </c>
    </row>
    <row r="16" spans="1:2">
      <c r="A16" s="3" t="s">
        <v>358</v>
      </c>
    </row>
    <row r="17" spans="1:2">
      <c r="A17" s="4" t="s">
        <v>359</v>
      </c>
      <c r="B17"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8</v>
      </c>
    </row>
    <row r="3" spans="1:4">
      <c r="A3" s="4" t="s">
        <v>370</v>
      </c>
      <c r="B3" s="6" t="n">
        <v>0</v>
      </c>
      <c r="C3" s="6" t="n">
        <v>0</v>
      </c>
      <c r="D3" s="6" t="n">
        <v>0</v>
      </c>
    </row>
    <row r="4" spans="1:4">
      <c r="A4" s="4" t="s">
        <v>371</v>
      </c>
      <c r="B4" s="5" t="n">
        <v>0</v>
      </c>
      <c r="C4" s="5" t="n">
        <v>0</v>
      </c>
      <c r="D4" s="5" t="n">
        <v>0</v>
      </c>
    </row>
    <row r="5" spans="1:4">
      <c r="A5" s="4" t="s">
        <v>372</v>
      </c>
      <c r="B5" s="6" t="n">
        <v>0</v>
      </c>
      <c r="C5" s="6" t="n">
        <v>0</v>
      </c>
      <c r="D5"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3</v>
      </c>
      <c r="B1" s="2" t="s">
        <v>103</v>
      </c>
      <c r="J1" s="2" t="s">
        <v>1</v>
      </c>
    </row>
    <row r="2" spans="1:12">
      <c r="B2" s="2" t="s">
        <v>2</v>
      </c>
      <c r="C2" s="2" t="s">
        <v>104</v>
      </c>
      <c r="D2" s="2" t="s">
        <v>4</v>
      </c>
      <c r="E2" s="2" t="s">
        <v>105</v>
      </c>
      <c r="F2" s="2" t="s">
        <v>30</v>
      </c>
      <c r="G2" s="2" t="s">
        <v>106</v>
      </c>
      <c r="H2" s="2" t="s">
        <v>107</v>
      </c>
      <c r="I2" s="2" t="s">
        <v>108</v>
      </c>
      <c r="J2" s="2" t="s">
        <v>2</v>
      </c>
      <c r="K2" s="2" t="s">
        <v>30</v>
      </c>
      <c r="L2" s="2" t="s">
        <v>78</v>
      </c>
    </row>
    <row r="3" spans="1:12">
      <c r="A3" s="3" t="s">
        <v>279</v>
      </c>
    </row>
    <row r="4" spans="1:12">
      <c r="A4" s="4" t="s">
        <v>79</v>
      </c>
      <c r="B4" s="6" t="n">
        <v>206148</v>
      </c>
      <c r="C4" s="6" t="n">
        <v>207009</v>
      </c>
      <c r="D4" s="6" t="n">
        <v>194507</v>
      </c>
      <c r="E4" s="6" t="n">
        <v>185848</v>
      </c>
      <c r="F4" s="6" t="n">
        <v>193113</v>
      </c>
      <c r="G4" s="6" t="n">
        <v>196617</v>
      </c>
      <c r="H4" s="6" t="n">
        <v>197718</v>
      </c>
      <c r="I4" s="6" t="n">
        <v>194444</v>
      </c>
      <c r="J4" s="6" t="n">
        <v>793512</v>
      </c>
      <c r="K4" s="6" t="n">
        <v>781892</v>
      </c>
      <c r="L4" s="6" t="n">
        <v>861475</v>
      </c>
    </row>
    <row r="5" spans="1:12">
      <c r="A5" s="4" t="s">
        <v>374</v>
      </c>
    </row>
    <row r="6" spans="1:12">
      <c r="A6" s="3" t="s">
        <v>279</v>
      </c>
    </row>
    <row r="7" spans="1:12">
      <c r="A7" s="4" t="s">
        <v>79</v>
      </c>
      <c r="J7" s="5" t="n">
        <v>634364</v>
      </c>
      <c r="K7" s="5" t="n">
        <v>649948</v>
      </c>
      <c r="L7" s="5" t="n">
        <v>731496</v>
      </c>
    </row>
    <row r="8" spans="1:12">
      <c r="A8" s="4" t="s">
        <v>375</v>
      </c>
    </row>
    <row r="9" spans="1:12">
      <c r="A9" s="3" t="s">
        <v>279</v>
      </c>
    </row>
    <row r="10" spans="1:12">
      <c r="A10" s="4" t="s">
        <v>79</v>
      </c>
      <c r="J10" s="6" t="n">
        <v>159148</v>
      </c>
      <c r="K10" s="6" t="n">
        <v>131944</v>
      </c>
      <c r="L10" s="6" t="n">
        <v>12997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103</v>
      </c>
      <c r="J1" s="2" t="s">
        <v>1</v>
      </c>
    </row>
    <row r="2" spans="1:12">
      <c r="B2" s="2" t="s">
        <v>2</v>
      </c>
      <c r="C2" s="2" t="s">
        <v>104</v>
      </c>
      <c r="D2" s="2" t="s">
        <v>4</v>
      </c>
      <c r="E2" s="2" t="s">
        <v>105</v>
      </c>
      <c r="F2" s="2" t="s">
        <v>30</v>
      </c>
      <c r="G2" s="2" t="s">
        <v>106</v>
      </c>
      <c r="H2" s="2" t="s">
        <v>107</v>
      </c>
      <c r="I2" s="2" t="s">
        <v>108</v>
      </c>
      <c r="J2" s="2" t="s">
        <v>2</v>
      </c>
      <c r="K2" s="2" t="s">
        <v>30</v>
      </c>
      <c r="L2" s="2" t="s">
        <v>78</v>
      </c>
    </row>
    <row r="3" spans="1:12">
      <c r="A3" s="3" t="s">
        <v>281</v>
      </c>
    </row>
    <row r="4" spans="1:12">
      <c r="A4" s="4" t="s">
        <v>79</v>
      </c>
      <c r="B4" s="6" t="n">
        <v>206148</v>
      </c>
      <c r="C4" s="6" t="n">
        <v>207009</v>
      </c>
      <c r="D4" s="6" t="n">
        <v>194507</v>
      </c>
      <c r="E4" s="6" t="n">
        <v>185848</v>
      </c>
      <c r="F4" s="6" t="n">
        <v>193113</v>
      </c>
      <c r="G4" s="6" t="n">
        <v>196617</v>
      </c>
      <c r="H4" s="6" t="n">
        <v>197718</v>
      </c>
      <c r="I4" s="6" t="n">
        <v>194444</v>
      </c>
      <c r="J4" s="6" t="n">
        <v>793512</v>
      </c>
      <c r="K4" s="6" t="n">
        <v>781892</v>
      </c>
      <c r="L4" s="6" t="n">
        <v>861475</v>
      </c>
    </row>
    <row r="5" spans="1:12">
      <c r="A5" s="4" t="s">
        <v>377</v>
      </c>
    </row>
    <row r="6" spans="1:12">
      <c r="A6" s="3" t="s">
        <v>281</v>
      </c>
    </row>
    <row r="7" spans="1:12">
      <c r="A7" s="4" t="s">
        <v>79</v>
      </c>
      <c r="J7" s="5" t="n">
        <v>464436</v>
      </c>
      <c r="K7" s="5" t="n">
        <v>483329</v>
      </c>
      <c r="L7" s="5" t="n">
        <v>534178</v>
      </c>
    </row>
    <row r="8" spans="1:12">
      <c r="A8" s="4" t="s">
        <v>378</v>
      </c>
    </row>
    <row r="9" spans="1:12">
      <c r="A9" s="3" t="s">
        <v>281</v>
      </c>
    </row>
    <row r="10" spans="1:12">
      <c r="A10" s="4" t="s">
        <v>79</v>
      </c>
      <c r="J10" s="5" t="n">
        <v>143264</v>
      </c>
      <c r="K10" s="5" t="n">
        <v>133293</v>
      </c>
      <c r="L10" s="5" t="n">
        <v>143837</v>
      </c>
    </row>
    <row r="11" spans="1:12">
      <c r="A11" s="4" t="s">
        <v>379</v>
      </c>
    </row>
    <row r="12" spans="1:12">
      <c r="A12" s="3" t="s">
        <v>281</v>
      </c>
    </row>
    <row r="13" spans="1:12">
      <c r="A13" s="4" t="s">
        <v>79</v>
      </c>
      <c r="J13" s="5" t="n">
        <v>124769</v>
      </c>
      <c r="K13" s="5" t="n">
        <v>116960</v>
      </c>
      <c r="L13" s="5" t="n">
        <v>125175</v>
      </c>
    </row>
    <row r="14" spans="1:12">
      <c r="A14" s="4" t="s">
        <v>380</v>
      </c>
    </row>
    <row r="15" spans="1:12">
      <c r="A15" s="3" t="s">
        <v>281</v>
      </c>
    </row>
    <row r="16" spans="1:12">
      <c r="A16" s="4" t="s">
        <v>79</v>
      </c>
      <c r="J16" s="6" t="n">
        <v>61043</v>
      </c>
      <c r="K16" s="6" t="n">
        <v>48310</v>
      </c>
      <c r="L16" s="6" t="n">
        <v>5828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283</v>
      </c>
    </row>
    <row r="3" spans="1:3">
      <c r="A3" s="4" t="s">
        <v>382</v>
      </c>
      <c r="B3" s="6" t="n">
        <v>195657</v>
      </c>
      <c r="C3" s="6" t="n">
        <v>252073</v>
      </c>
    </row>
    <row r="4" spans="1:3">
      <c r="A4" s="4" t="s">
        <v>377</v>
      </c>
    </row>
    <row r="5" spans="1:3">
      <c r="A5" s="3" t="s">
        <v>283</v>
      </c>
    </row>
    <row r="6" spans="1:3">
      <c r="A6" s="4" t="s">
        <v>382</v>
      </c>
      <c r="B6" s="5" t="n">
        <v>148566</v>
      </c>
      <c r="C6" s="5" t="n">
        <v>201753</v>
      </c>
    </row>
    <row r="7" spans="1:3">
      <c r="A7" s="4" t="s">
        <v>378</v>
      </c>
    </row>
    <row r="8" spans="1:3">
      <c r="A8" s="3" t="s">
        <v>283</v>
      </c>
    </row>
    <row r="9" spans="1:3">
      <c r="A9" s="4" t="s">
        <v>382</v>
      </c>
      <c r="B9" s="5" t="n">
        <v>33681</v>
      </c>
      <c r="C9" s="5" t="n">
        <v>35624</v>
      </c>
    </row>
    <row r="10" spans="1:3">
      <c r="A10" s="4" t="s">
        <v>379</v>
      </c>
    </row>
    <row r="11" spans="1:3">
      <c r="A11" s="3" t="s">
        <v>283</v>
      </c>
    </row>
    <row r="12" spans="1:3">
      <c r="A12" s="4" t="s">
        <v>382</v>
      </c>
      <c r="B12" s="5" t="n">
        <v>13016</v>
      </c>
      <c r="C12" s="5" t="n">
        <v>14058</v>
      </c>
    </row>
    <row r="13" spans="1:3">
      <c r="A13" s="4" t="s">
        <v>380</v>
      </c>
    </row>
    <row r="14" spans="1:3">
      <c r="A14" s="3" t="s">
        <v>283</v>
      </c>
    </row>
    <row r="15" spans="1:3">
      <c r="A15" s="4" t="s">
        <v>382</v>
      </c>
      <c r="B15" s="6" t="n">
        <v>394</v>
      </c>
      <c r="C15" s="6" t="n">
        <v>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83</v>
      </c>
      <c r="B1" s="2" t="s">
        <v>384</v>
      </c>
      <c r="C1" s="2" t="s">
        <v>1</v>
      </c>
    </row>
    <row r="2" spans="1:7">
      <c r="B2" s="2" t="s">
        <v>385</v>
      </c>
      <c r="C2" s="2" t="s">
        <v>2</v>
      </c>
      <c r="D2" s="2" t="s">
        <v>30</v>
      </c>
      <c r="E2" s="2" t="s">
        <v>78</v>
      </c>
      <c r="F2" s="2" t="s">
        <v>386</v>
      </c>
      <c r="G2" s="2" t="s">
        <v>387</v>
      </c>
    </row>
    <row r="3" spans="1:7">
      <c r="A3" s="3" t="s">
        <v>388</v>
      </c>
    </row>
    <row r="4" spans="1:7">
      <c r="A4" s="4" t="s">
        <v>389</v>
      </c>
      <c r="C4" s="6" t="n">
        <v>13300</v>
      </c>
      <c r="D4" s="6" t="n">
        <v>19400</v>
      </c>
      <c r="E4" s="6" t="n">
        <v>21600</v>
      </c>
    </row>
    <row r="5" spans="1:7">
      <c r="A5" s="4" t="s">
        <v>390</v>
      </c>
      <c r="C5" s="5" t="n">
        <v>372300</v>
      </c>
      <c r="D5" s="5" t="n">
        <v>297900</v>
      </c>
    </row>
    <row r="6" spans="1:7">
      <c r="A6" s="4" t="s">
        <v>42</v>
      </c>
      <c r="C6" s="5" t="n">
        <v>47258</v>
      </c>
      <c r="D6" s="5" t="n">
        <v>47181</v>
      </c>
    </row>
    <row r="7" spans="1:7">
      <c r="A7" s="4" t="s">
        <v>391</v>
      </c>
      <c r="C7" s="5" t="n">
        <v>0</v>
      </c>
      <c r="D7" s="5" t="n">
        <v>40479</v>
      </c>
      <c r="E7" s="5" t="n">
        <v>0</v>
      </c>
    </row>
    <row r="8" spans="1:7">
      <c r="A8" s="4" t="s">
        <v>173</v>
      </c>
      <c r="C8" s="5" t="n">
        <v>0</v>
      </c>
      <c r="D8" s="5" t="n">
        <v>5000</v>
      </c>
      <c r="E8" s="5" t="n">
        <v>0</v>
      </c>
    </row>
    <row r="9" spans="1:7">
      <c r="A9" s="4" t="s">
        <v>95</v>
      </c>
      <c r="C9" s="6" t="n">
        <v>-3527</v>
      </c>
      <c r="D9" s="6" t="n">
        <v>2901</v>
      </c>
      <c r="E9" s="6" t="n">
        <v>-1093</v>
      </c>
    </row>
    <row r="10" spans="1:7">
      <c r="A10" s="4" t="s">
        <v>392</v>
      </c>
    </row>
    <row r="11" spans="1:7">
      <c r="A11" s="3" t="s">
        <v>388</v>
      </c>
    </row>
    <row r="12" spans="1:7">
      <c r="A12" s="4" t="s">
        <v>393</v>
      </c>
      <c r="C12" s="4" t="s">
        <v>394</v>
      </c>
      <c r="D12" s="4" t="s">
        <v>395</v>
      </c>
    </row>
    <row r="13" spans="1:7">
      <c r="A13" s="4" t="s">
        <v>396</v>
      </c>
    </row>
    <row r="14" spans="1:7">
      <c r="A14" s="3" t="s">
        <v>388</v>
      </c>
    </row>
    <row r="15" spans="1:7">
      <c r="A15" s="4" t="s">
        <v>393</v>
      </c>
      <c r="C15" s="4" t="s">
        <v>397</v>
      </c>
      <c r="D15" s="4" t="s">
        <v>398</v>
      </c>
      <c r="E15" s="4" t="s">
        <v>399</v>
      </c>
    </row>
    <row r="16" spans="1:7">
      <c r="A16" s="4" t="s">
        <v>400</v>
      </c>
    </row>
    <row r="17" spans="1:7">
      <c r="A17" s="3" t="s">
        <v>388</v>
      </c>
    </row>
    <row r="18" spans="1:7">
      <c r="A18" s="4" t="s">
        <v>401</v>
      </c>
      <c r="G18" s="4" t="s">
        <v>402</v>
      </c>
    </row>
    <row r="19" spans="1:7">
      <c r="A19" s="4" t="s">
        <v>42</v>
      </c>
      <c r="C19" s="6" t="n">
        <v>4600</v>
      </c>
      <c r="D19" s="6" t="n">
        <v>3500</v>
      </c>
    </row>
    <row r="20" spans="1:7">
      <c r="A20" s="4" t="s">
        <v>403</v>
      </c>
    </row>
    <row r="21" spans="1:7">
      <c r="A21" s="3" t="s">
        <v>388</v>
      </c>
    </row>
    <row r="22" spans="1:7">
      <c r="A22" s="4" t="s">
        <v>42</v>
      </c>
      <c r="C22" s="5" t="n">
        <v>42700</v>
      </c>
      <c r="D22" s="5" t="n">
        <v>43700</v>
      </c>
    </row>
    <row r="23" spans="1:7">
      <c r="A23" s="4" t="s">
        <v>404</v>
      </c>
      <c r="B23" s="6" t="n">
        <v>45000</v>
      </c>
    </row>
    <row r="24" spans="1:7">
      <c r="A24" s="4" t="s">
        <v>391</v>
      </c>
      <c r="B24" s="5" t="n">
        <v>40000</v>
      </c>
    </row>
    <row r="25" spans="1:7">
      <c r="A25" s="4" t="s">
        <v>173</v>
      </c>
      <c r="B25" s="6" t="n">
        <v>5000</v>
      </c>
    </row>
    <row r="26" spans="1:7">
      <c r="A26" s="4" t="s">
        <v>400</v>
      </c>
    </row>
    <row r="27" spans="1:7">
      <c r="A27" s="3" t="s">
        <v>388</v>
      </c>
    </row>
    <row r="28" spans="1:7">
      <c r="A28" s="4" t="s">
        <v>405</v>
      </c>
      <c r="C28" s="5" t="n">
        <v>700</v>
      </c>
      <c r="D28" s="5" t="n">
        <v>800</v>
      </c>
      <c r="E28" s="6" t="n">
        <v>900</v>
      </c>
    </row>
    <row r="29" spans="1:7">
      <c r="A29" s="4" t="s">
        <v>403</v>
      </c>
    </row>
    <row r="30" spans="1:7">
      <c r="A30" s="3" t="s">
        <v>388</v>
      </c>
    </row>
    <row r="31" spans="1:7">
      <c r="A31" s="4" t="s">
        <v>406</v>
      </c>
      <c r="C31" s="6" t="n">
        <v>5700</v>
      </c>
      <c r="D31" s="5" t="n">
        <v>700</v>
      </c>
    </row>
    <row r="32" spans="1:7">
      <c r="A32" s="4" t="s">
        <v>407</v>
      </c>
    </row>
    <row r="33" spans="1:7">
      <c r="A33" s="3" t="s">
        <v>388</v>
      </c>
    </row>
    <row r="34" spans="1:7">
      <c r="A34" s="4" t="s">
        <v>408</v>
      </c>
      <c r="C34" s="4" t="s">
        <v>409</v>
      </c>
    </row>
    <row r="35" spans="1:7">
      <c r="A35" s="4" t="s">
        <v>410</v>
      </c>
    </row>
    <row r="36" spans="1:7">
      <c r="A36" s="3" t="s">
        <v>388</v>
      </c>
    </row>
    <row r="37" spans="1:7">
      <c r="A37" s="4" t="s">
        <v>411</v>
      </c>
      <c r="C37" s="4" t="s">
        <v>360</v>
      </c>
    </row>
    <row r="38" spans="1:7">
      <c r="A38" s="4" t="s">
        <v>412</v>
      </c>
    </row>
    <row r="39" spans="1:7">
      <c r="A39" s="3" t="s">
        <v>388</v>
      </c>
    </row>
    <row r="40" spans="1:7">
      <c r="A40" s="4" t="s">
        <v>411</v>
      </c>
      <c r="C40" s="4" t="s">
        <v>360</v>
      </c>
    </row>
    <row r="41" spans="1:7">
      <c r="A41" s="4" t="s">
        <v>413</v>
      </c>
    </row>
    <row r="42" spans="1:7">
      <c r="A42" s="3" t="s">
        <v>388</v>
      </c>
    </row>
    <row r="43" spans="1:7">
      <c r="A43" s="4" t="s">
        <v>411</v>
      </c>
      <c r="C43" s="4" t="s">
        <v>362</v>
      </c>
    </row>
    <row r="44" spans="1:7">
      <c r="A44" s="4" t="s">
        <v>414</v>
      </c>
    </row>
    <row r="45" spans="1:7">
      <c r="A45" s="3" t="s">
        <v>388</v>
      </c>
    </row>
    <row r="46" spans="1:7">
      <c r="A46" s="4" t="s">
        <v>411</v>
      </c>
      <c r="C46" s="4" t="s">
        <v>415</v>
      </c>
    </row>
    <row r="47" spans="1:7">
      <c r="A47" s="4" t="s">
        <v>416</v>
      </c>
    </row>
    <row r="48" spans="1:7">
      <c r="A48" s="3" t="s">
        <v>388</v>
      </c>
    </row>
    <row r="49" spans="1:7">
      <c r="A49" s="4" t="s">
        <v>417</v>
      </c>
      <c r="C49" s="6" t="n">
        <v>9061</v>
      </c>
      <c r="D49" s="5" t="n">
        <v>7906</v>
      </c>
      <c r="E49" s="5" t="n">
        <v>7105</v>
      </c>
      <c r="F49" s="6" t="n">
        <v>8900</v>
      </c>
    </row>
    <row r="50" spans="1:7">
      <c r="A50" s="4" t="s">
        <v>418</v>
      </c>
    </row>
    <row r="51" spans="1:7">
      <c r="A51" s="3" t="s">
        <v>388</v>
      </c>
    </row>
    <row r="52" spans="1:7">
      <c r="A52" s="4" t="s">
        <v>417</v>
      </c>
      <c r="C52" s="6" t="n">
        <v>7425</v>
      </c>
      <c r="D52" s="6" t="n">
        <v>13744</v>
      </c>
      <c r="E52" s="6" t="n">
        <v>17238</v>
      </c>
      <c r="F52" s="6" t="n">
        <v>16708</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v>
      </c>
      <c r="B1" s="2" t="s">
        <v>103</v>
      </c>
      <c r="J1" s="2" t="s">
        <v>1</v>
      </c>
    </row>
    <row r="2" spans="1:12">
      <c r="B2" s="2" t="s">
        <v>2</v>
      </c>
      <c r="C2" s="2" t="s">
        <v>104</v>
      </c>
      <c r="D2" s="2" t="s">
        <v>4</v>
      </c>
      <c r="E2" s="2" t="s">
        <v>105</v>
      </c>
      <c r="F2" s="2" t="s">
        <v>30</v>
      </c>
      <c r="G2" s="2" t="s">
        <v>106</v>
      </c>
      <c r="H2" s="2" t="s">
        <v>107</v>
      </c>
      <c r="I2" s="2" t="s">
        <v>108</v>
      </c>
      <c r="J2" s="2" t="s">
        <v>2</v>
      </c>
      <c r="K2" s="2" t="s">
        <v>30</v>
      </c>
      <c r="L2" s="2" t="s">
        <v>78</v>
      </c>
    </row>
    <row r="3" spans="1:12">
      <c r="A3" s="4" t="s">
        <v>99</v>
      </c>
      <c r="B3" s="6" t="n">
        <v>43792</v>
      </c>
      <c r="C3" s="6" t="n">
        <v>-24956</v>
      </c>
      <c r="D3" s="6" t="n">
        <v>-15732</v>
      </c>
      <c r="E3" s="6" t="n">
        <v>-23903</v>
      </c>
      <c r="F3" s="6" t="n">
        <v>-17594</v>
      </c>
      <c r="G3" s="6" t="n">
        <v>-17163</v>
      </c>
      <c r="H3" s="6" t="n">
        <v>-14624</v>
      </c>
      <c r="I3" s="6" t="n">
        <v>-15789</v>
      </c>
      <c r="J3" s="6" t="n">
        <v>-20799</v>
      </c>
      <c r="K3" s="6" t="n">
        <v>-65170</v>
      </c>
      <c r="L3" s="6" t="n">
        <v>-49312</v>
      </c>
    </row>
    <row r="4" spans="1:12">
      <c r="A4" s="3" t="s">
        <v>109</v>
      </c>
    </row>
    <row r="5" spans="1:12">
      <c r="A5" s="4" t="s">
        <v>110</v>
      </c>
      <c r="J5" s="5" t="n">
        <v>56411</v>
      </c>
      <c r="K5" s="5" t="n">
        <v>-22184</v>
      </c>
      <c r="L5" s="5" t="n">
        <v>-53778</v>
      </c>
    </row>
    <row r="6" spans="1:12">
      <c r="A6" s="4" t="s">
        <v>111</v>
      </c>
      <c r="J6" s="5" t="n">
        <v>712</v>
      </c>
      <c r="K6" s="5" t="n">
        <v>-386</v>
      </c>
      <c r="L6" s="5" t="n">
        <v>327</v>
      </c>
    </row>
    <row r="7" spans="1:12">
      <c r="A7" s="4" t="s">
        <v>112</v>
      </c>
      <c r="J7" s="5" t="n">
        <v>57123</v>
      </c>
      <c r="K7" s="5" t="n">
        <v>-22570</v>
      </c>
      <c r="L7" s="5" t="n">
        <v>-53451</v>
      </c>
    </row>
    <row r="8" spans="1:12">
      <c r="A8" s="4" t="s">
        <v>113</v>
      </c>
      <c r="J8" s="5" t="n">
        <v>36324</v>
      </c>
      <c r="K8" s="5" t="n">
        <v>-87740</v>
      </c>
      <c r="L8" s="5" t="n">
        <v>-102763</v>
      </c>
    </row>
    <row r="9" spans="1:12">
      <c r="A9" s="4" t="s">
        <v>114</v>
      </c>
      <c r="J9" s="5" t="n">
        <v>4102</v>
      </c>
      <c r="K9" s="5" t="n">
        <v>1899</v>
      </c>
      <c r="L9" s="5" t="n">
        <v>1192</v>
      </c>
    </row>
    <row r="10" spans="1:12">
      <c r="A10" s="4" t="s">
        <v>115</v>
      </c>
      <c r="J10" s="6" t="n">
        <v>32222</v>
      </c>
      <c r="K10" s="6" t="n">
        <v>-89639</v>
      </c>
      <c r="L10" s="6" t="n">
        <v>-10395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0</v>
      </c>
      <c r="D2" s="2" t="s">
        <v>78</v>
      </c>
    </row>
    <row r="3" spans="1:4">
      <c r="A3" s="3" t="s">
        <v>358</v>
      </c>
    </row>
    <row r="4" spans="1:4">
      <c r="A4" s="4" t="s">
        <v>420</v>
      </c>
      <c r="B4" s="6" t="n">
        <v>330681</v>
      </c>
      <c r="C4" s="6" t="n">
        <v>313057</v>
      </c>
    </row>
    <row r="5" spans="1:4">
      <c r="A5" s="4" t="s">
        <v>421</v>
      </c>
      <c r="B5" s="5" t="n">
        <v>-217259</v>
      </c>
      <c r="C5" s="5" t="n">
        <v>-189514</v>
      </c>
    </row>
    <row r="6" spans="1:4">
      <c r="A6" s="4" t="s">
        <v>422</v>
      </c>
      <c r="B6" s="5" t="n">
        <v>-20219</v>
      </c>
      <c r="C6" s="5" t="n">
        <v>-14761</v>
      </c>
    </row>
    <row r="7" spans="1:4">
      <c r="A7" s="4" t="s">
        <v>187</v>
      </c>
      <c r="B7" s="5" t="n">
        <v>93203</v>
      </c>
      <c r="C7" s="5" t="n">
        <v>108782</v>
      </c>
    </row>
    <row r="8" spans="1:4">
      <c r="A8" s="4" t="s">
        <v>423</v>
      </c>
      <c r="B8" s="5" t="n">
        <v>39800</v>
      </c>
      <c r="C8" s="5" t="n">
        <v>42700</v>
      </c>
      <c r="D8" s="6" t="n">
        <v>46000</v>
      </c>
    </row>
    <row r="9" spans="1:4">
      <c r="A9" s="4" t="s">
        <v>424</v>
      </c>
    </row>
    <row r="10" spans="1:4">
      <c r="A10" s="3" t="s">
        <v>358</v>
      </c>
    </row>
    <row r="11" spans="1:4">
      <c r="A11" s="4" t="s">
        <v>420</v>
      </c>
      <c r="B11" s="5" t="n">
        <v>268924</v>
      </c>
      <c r="C11" s="5" t="n">
        <v>258549</v>
      </c>
    </row>
    <row r="12" spans="1:4">
      <c r="A12" s="4" t="s">
        <v>425</v>
      </c>
    </row>
    <row r="13" spans="1:4">
      <c r="A13" s="3" t="s">
        <v>358</v>
      </c>
    </row>
    <row r="14" spans="1:4">
      <c r="A14" s="4" t="s">
        <v>420</v>
      </c>
      <c r="B14" s="5" t="n">
        <v>33530</v>
      </c>
      <c r="C14" s="5" t="n">
        <v>30424</v>
      </c>
    </row>
    <row r="15" spans="1:4">
      <c r="A15" s="4" t="s">
        <v>363</v>
      </c>
    </row>
    <row r="16" spans="1:4">
      <c r="A16" s="3" t="s">
        <v>358</v>
      </c>
    </row>
    <row r="17" spans="1:4">
      <c r="A17" s="4" t="s">
        <v>420</v>
      </c>
      <c r="B17" s="5" t="n">
        <v>6580</v>
      </c>
      <c r="C17" s="5" t="n">
        <v>6106</v>
      </c>
    </row>
    <row r="18" spans="1:4">
      <c r="A18" s="4" t="s">
        <v>426</v>
      </c>
    </row>
    <row r="19" spans="1:4">
      <c r="A19" s="3" t="s">
        <v>358</v>
      </c>
    </row>
    <row r="20" spans="1:4">
      <c r="A20" s="4" t="s">
        <v>420</v>
      </c>
      <c r="B20" s="6" t="n">
        <v>21647</v>
      </c>
      <c r="C20" s="6" t="n">
        <v>179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7</v>
      </c>
      <c r="B1" s="2" t="s">
        <v>1</v>
      </c>
    </row>
    <row r="2" spans="1:4">
      <c r="B2" s="2" t="s">
        <v>2</v>
      </c>
      <c r="C2" s="2" t="s">
        <v>30</v>
      </c>
      <c r="D2" s="2" t="s">
        <v>78</v>
      </c>
    </row>
    <row r="3" spans="1:4">
      <c r="A3" s="3" t="s">
        <v>358</v>
      </c>
    </row>
    <row r="4" spans="1:4">
      <c r="A4" s="4" t="s">
        <v>428</v>
      </c>
      <c r="B4" s="6" t="n">
        <v>591467</v>
      </c>
      <c r="C4" s="6" t="n">
        <v>540487</v>
      </c>
    </row>
    <row r="5" spans="1:4">
      <c r="A5" s="4" t="s">
        <v>190</v>
      </c>
      <c r="B5" s="5" t="n">
        <v>102454</v>
      </c>
      <c r="C5" s="5" t="n">
        <v>143291</v>
      </c>
    </row>
    <row r="6" spans="1:4">
      <c r="A6" s="4" t="s">
        <v>429</v>
      </c>
      <c r="B6" s="5" t="n">
        <v>88200</v>
      </c>
      <c r="C6" s="5" t="n">
        <v>86400</v>
      </c>
      <c r="D6" s="6" t="n">
        <v>82100</v>
      </c>
    </row>
    <row r="7" spans="1:4">
      <c r="A7" s="4" t="s">
        <v>430</v>
      </c>
    </row>
    <row r="8" spans="1:4">
      <c r="A8" s="3" t="s">
        <v>358</v>
      </c>
    </row>
    <row r="9" spans="1:4">
      <c r="A9" s="4" t="s">
        <v>428</v>
      </c>
      <c r="B9" s="5" t="n">
        <v>543251</v>
      </c>
      <c r="C9" s="5" t="n">
        <v>492271</v>
      </c>
    </row>
    <row r="10" spans="1:4">
      <c r="A10" s="4" t="s">
        <v>431</v>
      </c>
      <c r="B10" s="5" t="n">
        <v>-447359</v>
      </c>
      <c r="C10" s="5" t="n">
        <v>-366922</v>
      </c>
    </row>
    <row r="11" spans="1:4">
      <c r="A11" s="4" t="s">
        <v>432</v>
      </c>
    </row>
    <row r="12" spans="1:4">
      <c r="A12" s="3" t="s">
        <v>358</v>
      </c>
    </row>
    <row r="13" spans="1:4">
      <c r="A13" s="4" t="s">
        <v>428</v>
      </c>
      <c r="B13" s="5" t="n">
        <v>48216</v>
      </c>
      <c r="C13" s="5" t="n">
        <v>48216</v>
      </c>
    </row>
    <row r="14" spans="1:4">
      <c r="A14" s="4" t="s">
        <v>431</v>
      </c>
      <c r="B14" s="6" t="n">
        <v>-41654</v>
      </c>
      <c r="C14" s="6" t="n">
        <v>-3027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6" t="n">
        <v>850735</v>
      </c>
      <c r="C3" s="6" t="n">
        <v>833978</v>
      </c>
    </row>
    <row r="4" spans="1:3">
      <c r="A4" s="4" t="s">
        <v>431</v>
      </c>
      <c r="B4" s="5" t="n">
        <v>-674149</v>
      </c>
      <c r="C4" s="5" t="n">
        <v>-596937</v>
      </c>
    </row>
    <row r="5" spans="1:3">
      <c r="A5" s="4" t="s">
        <v>436</v>
      </c>
      <c r="B5" s="5" t="n">
        <v>176586</v>
      </c>
      <c r="C5" s="5" t="n">
        <v>237041</v>
      </c>
    </row>
    <row r="6" spans="1:3">
      <c r="A6" s="4" t="s">
        <v>437</v>
      </c>
      <c r="B6" s="5" t="n">
        <v>933135</v>
      </c>
      <c r="C6" s="5" t="n">
        <v>916378</v>
      </c>
    </row>
    <row r="7" spans="1:3">
      <c r="A7" s="4" t="s">
        <v>438</v>
      </c>
      <c r="B7" s="5" t="n">
        <v>258986</v>
      </c>
      <c r="C7" s="5" t="n">
        <v>319441</v>
      </c>
    </row>
    <row r="8" spans="1:3">
      <c r="A8" s="4" t="s">
        <v>439</v>
      </c>
    </row>
    <row r="9" spans="1:3">
      <c r="A9" s="3" t="s">
        <v>434</v>
      </c>
    </row>
    <row r="10" spans="1:3">
      <c r="A10" s="4" t="s">
        <v>439</v>
      </c>
      <c r="B10" s="5" t="n">
        <v>82400</v>
      </c>
      <c r="C10" s="5" t="n">
        <v>82400</v>
      </c>
    </row>
    <row r="11" spans="1:3">
      <c r="A11" s="4" t="s">
        <v>440</v>
      </c>
    </row>
    <row r="12" spans="1:3">
      <c r="A12" s="3" t="s">
        <v>434</v>
      </c>
    </row>
    <row r="13" spans="1:3">
      <c r="A13" s="4" t="s">
        <v>435</v>
      </c>
      <c r="B13" s="5" t="n">
        <v>847978</v>
      </c>
      <c r="C13" s="5" t="n">
        <v>831419</v>
      </c>
    </row>
    <row r="14" spans="1:3">
      <c r="A14" s="4" t="s">
        <v>431</v>
      </c>
      <c r="B14" s="5" t="n">
        <v>-671392</v>
      </c>
      <c r="C14" s="5" t="n">
        <v>-594378</v>
      </c>
    </row>
    <row r="15" spans="1:3">
      <c r="A15" s="4" t="s">
        <v>436</v>
      </c>
      <c r="B15" s="5" t="n">
        <v>176586</v>
      </c>
      <c r="C15" s="5" t="n">
        <v>237041</v>
      </c>
    </row>
    <row r="16" spans="1:3">
      <c r="A16" s="4" t="s">
        <v>441</v>
      </c>
    </row>
    <row r="17" spans="1:3">
      <c r="A17" s="3" t="s">
        <v>434</v>
      </c>
    </row>
    <row r="18" spans="1:3">
      <c r="A18" s="4" t="s">
        <v>435</v>
      </c>
      <c r="B18" s="5" t="n">
        <v>1557</v>
      </c>
      <c r="C18" s="5" t="n">
        <v>1359</v>
      </c>
    </row>
    <row r="19" spans="1:3">
      <c r="A19" s="4" t="s">
        <v>431</v>
      </c>
      <c r="B19" s="5" t="n">
        <v>-1557</v>
      </c>
      <c r="C19" s="5" t="n">
        <v>-1359</v>
      </c>
    </row>
    <row r="20" spans="1:3">
      <c r="A20" s="4" t="s">
        <v>436</v>
      </c>
      <c r="B20" s="5" t="n">
        <v>0</v>
      </c>
      <c r="C20" s="5" t="n">
        <v>0</v>
      </c>
    </row>
    <row r="21" spans="1:3">
      <c r="A21" s="4" t="s">
        <v>442</v>
      </c>
    </row>
    <row r="22" spans="1:3">
      <c r="A22" s="3" t="s">
        <v>434</v>
      </c>
    </row>
    <row r="23" spans="1:3">
      <c r="A23" s="4" t="s">
        <v>435</v>
      </c>
      <c r="B23" s="5" t="n">
        <v>1200</v>
      </c>
      <c r="C23" s="5" t="n">
        <v>1200</v>
      </c>
    </row>
    <row r="24" spans="1:3">
      <c r="A24" s="4" t="s">
        <v>431</v>
      </c>
      <c r="B24" s="5" t="n">
        <v>-1200</v>
      </c>
      <c r="C24" s="5" t="n">
        <v>-1200</v>
      </c>
    </row>
    <row r="25" spans="1:3">
      <c r="A25" s="4" t="s">
        <v>436</v>
      </c>
      <c r="B25" s="6" t="n">
        <v>0</v>
      </c>
      <c r="C2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444</v>
      </c>
    </row>
    <row r="3" spans="1:3">
      <c r="A3" s="4" t="s">
        <v>445</v>
      </c>
      <c r="B3" s="6" t="n">
        <v>55822</v>
      </c>
    </row>
    <row r="4" spans="1:3">
      <c r="A4" s="4" t="s">
        <v>446</v>
      </c>
      <c r="B4" s="5" t="n">
        <v>46202</v>
      </c>
    </row>
    <row r="5" spans="1:3">
      <c r="A5" s="4" t="s">
        <v>447</v>
      </c>
      <c r="B5" s="5" t="n">
        <v>32468</v>
      </c>
    </row>
    <row r="6" spans="1:3">
      <c r="A6" s="4" t="s">
        <v>448</v>
      </c>
      <c r="B6" s="5" t="n">
        <v>15044</v>
      </c>
    </row>
    <row r="7" spans="1:3">
      <c r="A7" s="4" t="s">
        <v>449</v>
      </c>
      <c r="B7" s="5" t="n">
        <v>13544</v>
      </c>
    </row>
    <row r="8" spans="1:3">
      <c r="A8" s="4" t="s">
        <v>450</v>
      </c>
      <c r="B8" s="5" t="n">
        <v>13506</v>
      </c>
    </row>
    <row r="9" spans="1:3">
      <c r="A9" s="4" t="s">
        <v>451</v>
      </c>
      <c r="B9" s="6" t="n">
        <v>176586</v>
      </c>
      <c r="C9" s="6" t="n">
        <v>2370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2272796</v>
      </c>
      <c r="C4" s="6" t="n">
        <v>2286876</v>
      </c>
    </row>
    <row r="5" spans="1:3">
      <c r="A5" s="4" t="s">
        <v>455</v>
      </c>
      <c r="B5" s="5" t="n">
        <v>41485</v>
      </c>
      <c r="C5" s="5" t="n">
        <v>-14080</v>
      </c>
    </row>
    <row r="6" spans="1:3">
      <c r="A6" s="4" t="s">
        <v>456</v>
      </c>
      <c r="B6" s="6" t="n">
        <v>2314281</v>
      </c>
      <c r="C6" s="6" t="n">
        <v>22727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57</v>
      </c>
      <c r="B1" s="2" t="s">
        <v>1</v>
      </c>
    </row>
    <row r="2" spans="1:4">
      <c r="B2" s="2" t="s">
        <v>2</v>
      </c>
      <c r="C2" s="2" t="s">
        <v>30</v>
      </c>
      <c r="D2" s="2" t="s">
        <v>78</v>
      </c>
    </row>
    <row r="3" spans="1:4">
      <c r="A3" s="3" t="s">
        <v>458</v>
      </c>
    </row>
    <row r="4" spans="1:4">
      <c r="A4" s="4" t="s">
        <v>459</v>
      </c>
      <c r="B4" s="8" t="n">
        <v>66.59999999999999</v>
      </c>
      <c r="C4" s="6" t="n">
        <v>79</v>
      </c>
      <c r="D4" s="8" t="n">
        <v>87.09999999999999</v>
      </c>
    </row>
    <row r="5" spans="1:4">
      <c r="A5" s="4" t="s">
        <v>440</v>
      </c>
    </row>
    <row r="6" spans="1:4">
      <c r="A6" s="3" t="s">
        <v>458</v>
      </c>
    </row>
    <row r="7" spans="1:4">
      <c r="A7" s="4" t="s">
        <v>460</v>
      </c>
      <c r="B7" s="4" t="s">
        <v>4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2</v>
      </c>
      <c r="B1" s="2" t="s">
        <v>2</v>
      </c>
      <c r="C1" s="2" t="s">
        <v>30</v>
      </c>
    </row>
    <row r="2" spans="1:3">
      <c r="A2" s="3" t="s">
        <v>297</v>
      </c>
    </row>
    <row r="3" spans="1:3">
      <c r="A3" s="4" t="s">
        <v>463</v>
      </c>
      <c r="B3" s="6" t="n">
        <v>28043</v>
      </c>
      <c r="C3" s="6" t="n">
        <v>37278</v>
      </c>
    </row>
    <row r="4" spans="1:3">
      <c r="A4" s="4" t="s">
        <v>464</v>
      </c>
      <c r="B4" s="5" t="n">
        <v>18017</v>
      </c>
      <c r="C4" s="5" t="n">
        <v>26543</v>
      </c>
    </row>
    <row r="5" spans="1:3">
      <c r="A5" s="4" t="s">
        <v>465</v>
      </c>
      <c r="B5" s="5" t="n">
        <v>21999</v>
      </c>
      <c r="C5" s="5" t="n">
        <v>13467</v>
      </c>
    </row>
    <row r="6" spans="1:3">
      <c r="A6" s="4" t="s">
        <v>466</v>
      </c>
      <c r="B6" s="5" t="n">
        <v>2228</v>
      </c>
      <c r="C6" s="5" t="n">
        <v>3654</v>
      </c>
    </row>
    <row r="7" spans="1:3">
      <c r="A7" s="4" t="s">
        <v>467</v>
      </c>
      <c r="B7" s="5" t="n">
        <v>18962</v>
      </c>
      <c r="C7" s="5" t="n">
        <v>26222</v>
      </c>
    </row>
    <row r="8" spans="1:3">
      <c r="A8" s="4" t="s">
        <v>468</v>
      </c>
      <c r="B8" s="6" t="n">
        <v>89249</v>
      </c>
      <c r="C8" s="6" t="n">
        <v>1071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0</v>
      </c>
      <c r="D1" s="2" t="s">
        <v>470</v>
      </c>
    </row>
    <row r="2" spans="1:4">
      <c r="A2" s="3" t="s">
        <v>471</v>
      </c>
    </row>
    <row r="3" spans="1:4">
      <c r="A3" s="4" t="s">
        <v>472</v>
      </c>
      <c r="B3" s="6" t="n">
        <v>1943208</v>
      </c>
      <c r="C3" s="6" t="n">
        <v>1995449</v>
      </c>
    </row>
    <row r="4" spans="1:4">
      <c r="A4" s="4" t="s">
        <v>51</v>
      </c>
      <c r="B4" s="5" t="n">
        <v>-2595</v>
      </c>
      <c r="C4" s="5" t="n">
        <v>-1853</v>
      </c>
    </row>
    <row r="5" spans="1:4">
      <c r="A5" s="4" t="s">
        <v>473</v>
      </c>
      <c r="B5" s="5" t="n">
        <v>1940613</v>
      </c>
      <c r="C5" s="5" t="n">
        <v>1993596</v>
      </c>
    </row>
    <row r="6" spans="1:4">
      <c r="A6" s="4" t="s">
        <v>474</v>
      </c>
    </row>
    <row r="7" spans="1:4">
      <c r="A7" s="3" t="s">
        <v>475</v>
      </c>
    </row>
    <row r="8" spans="1:4">
      <c r="A8" s="4" t="s">
        <v>475</v>
      </c>
      <c r="B8" s="5" t="n">
        <v>889976</v>
      </c>
      <c r="C8" s="5" t="n">
        <v>891057</v>
      </c>
    </row>
    <row r="9" spans="1:4">
      <c r="A9" s="4" t="s">
        <v>476</v>
      </c>
      <c r="B9" s="5" t="n">
        <v>-2607</v>
      </c>
      <c r="C9" s="5" t="n">
        <v>-4644</v>
      </c>
    </row>
    <row r="10" spans="1:4">
      <c r="A10" s="3" t="s">
        <v>471</v>
      </c>
    </row>
    <row r="11" spans="1:4">
      <c r="A11" s="4" t="s">
        <v>477</v>
      </c>
      <c r="B11" s="5" t="n">
        <v>-6449</v>
      </c>
      <c r="C11" s="5" t="n">
        <v>-10849</v>
      </c>
    </row>
    <row r="12" spans="1:4">
      <c r="A12" s="4" t="s">
        <v>478</v>
      </c>
    </row>
    <row r="13" spans="1:4">
      <c r="A13" s="3" t="s">
        <v>475</v>
      </c>
    </row>
    <row r="14" spans="1:4">
      <c r="A14" s="4" t="s">
        <v>475</v>
      </c>
      <c r="B14" s="5" t="n">
        <v>662396</v>
      </c>
      <c r="C14" s="5" t="n">
        <v>663200</v>
      </c>
      <c r="D14" s="6" t="n">
        <v>700000</v>
      </c>
    </row>
    <row r="15" spans="1:4">
      <c r="A15" s="4" t="s">
        <v>476</v>
      </c>
      <c r="B15" s="5" t="n">
        <v>-809</v>
      </c>
      <c r="C15" s="5" t="n">
        <v>-1398</v>
      </c>
    </row>
    <row r="16" spans="1:4">
      <c r="A16" s="3" t="s">
        <v>471</v>
      </c>
    </row>
    <row r="17" spans="1:4">
      <c r="A17" s="4" t="s">
        <v>477</v>
      </c>
      <c r="B17" s="5" t="n">
        <v>-5833</v>
      </c>
      <c r="C17" s="5" t="n">
        <v>-10081</v>
      </c>
      <c r="D17" s="6" t="n">
        <v>-25200</v>
      </c>
    </row>
    <row r="18" spans="1:4">
      <c r="A18" s="4" t="s">
        <v>479</v>
      </c>
    </row>
    <row r="19" spans="1:4">
      <c r="A19" s="3" t="s">
        <v>471</v>
      </c>
    </row>
    <row r="20" spans="1:4">
      <c r="A20" s="4" t="s">
        <v>480</v>
      </c>
      <c r="B20" s="5" t="n">
        <v>41727</v>
      </c>
      <c r="C20" s="5" t="n">
        <v>475000</v>
      </c>
    </row>
    <row r="21" spans="1:4">
      <c r="A21" s="4" t="s">
        <v>477</v>
      </c>
      <c r="B21" s="5" t="n">
        <v>-322</v>
      </c>
      <c r="C21" s="5" t="n">
        <v>-6836</v>
      </c>
    </row>
    <row r="22" spans="1:4">
      <c r="A22" s="4" t="s">
        <v>481</v>
      </c>
    </row>
    <row r="23" spans="1:4">
      <c r="A23" s="3" t="s">
        <v>471</v>
      </c>
    </row>
    <row r="24" spans="1:4">
      <c r="A24" s="4" t="s">
        <v>480</v>
      </c>
      <c r="B24" s="5" t="n">
        <v>369547</v>
      </c>
      <c r="C24" s="5" t="n">
        <v>0</v>
      </c>
    </row>
    <row r="25" spans="1:4">
      <c r="A25" s="4" t="s">
        <v>477</v>
      </c>
      <c r="B25" s="5" t="n">
        <v>-4418</v>
      </c>
      <c r="C25" s="5" t="n">
        <v>0</v>
      </c>
    </row>
    <row r="26" spans="1:4">
      <c r="A26" s="4" t="s">
        <v>482</v>
      </c>
    </row>
    <row r="27" spans="1:4">
      <c r="A27" s="3" t="s">
        <v>475</v>
      </c>
    </row>
    <row r="28" spans="1:4">
      <c r="A28" s="4" t="s">
        <v>476</v>
      </c>
      <c r="B28" s="5" t="n">
        <v>-7</v>
      </c>
      <c r="C28" s="5" t="n">
        <v>-7</v>
      </c>
    </row>
    <row r="29" spans="1:4">
      <c r="A29" s="3" t="s">
        <v>471</v>
      </c>
    </row>
    <row r="30" spans="1:4">
      <c r="A30" s="4" t="s">
        <v>477</v>
      </c>
      <c r="B30" s="5" t="n">
        <v>-20</v>
      </c>
      <c r="C30" s="5" t="n">
        <v>-25</v>
      </c>
    </row>
    <row r="31" spans="1:4">
      <c r="A31" s="4" t="s">
        <v>483</v>
      </c>
      <c r="B31" s="6" t="n">
        <v>2622</v>
      </c>
      <c r="C31" s="6" t="n">
        <v>18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302</v>
      </c>
    </row>
    <row r="3" spans="1:2">
      <c r="A3" s="4" t="s">
        <v>445</v>
      </c>
      <c r="B3" s="6" t="n">
        <v>2622</v>
      </c>
    </row>
    <row r="4" spans="1:2">
      <c r="A4" s="4" t="s">
        <v>446</v>
      </c>
      <c r="B4" s="5" t="n">
        <v>1591477</v>
      </c>
    </row>
    <row r="5" spans="1:2">
      <c r="A5" s="4" t="s">
        <v>447</v>
      </c>
      <c r="B5" s="5" t="n">
        <v>0</v>
      </c>
    </row>
    <row r="6" spans="1:2">
      <c r="A6" s="4" t="s">
        <v>448</v>
      </c>
      <c r="B6" s="5" t="n">
        <v>0</v>
      </c>
    </row>
    <row r="7" spans="1:2">
      <c r="A7" s="4" t="s">
        <v>486</v>
      </c>
      <c r="B7" s="5" t="n">
        <v>369547</v>
      </c>
    </row>
    <row r="8" spans="1:2">
      <c r="A8" s="4" t="s">
        <v>117</v>
      </c>
      <c r="B8" s="6" t="n">
        <v>19636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488</v>
      </c>
    </row>
    <row r="2" spans="1:2">
      <c r="A2" s="4" t="s">
        <v>489</v>
      </c>
    </row>
    <row r="3" spans="1:2">
      <c r="A3" s="3" t="s">
        <v>490</v>
      </c>
    </row>
    <row r="4" spans="1:2">
      <c r="A4" s="4" t="s">
        <v>491</v>
      </c>
      <c r="B4" s="4" t="s">
        <v>492</v>
      </c>
    </row>
    <row r="5" spans="1:2">
      <c r="A5" s="4" t="s">
        <v>493</v>
      </c>
    </row>
    <row r="6" spans="1:2">
      <c r="A6" s="3" t="s">
        <v>490</v>
      </c>
    </row>
    <row r="7" spans="1:2">
      <c r="A7" s="4" t="s">
        <v>491</v>
      </c>
      <c r="B7" s="4" t="s">
        <v>494</v>
      </c>
    </row>
    <row r="8" spans="1:2">
      <c r="A8" s="4" t="s">
        <v>495</v>
      </c>
    </row>
    <row r="9" spans="1:2">
      <c r="A9" s="3" t="s">
        <v>490</v>
      </c>
    </row>
    <row r="10" spans="1:2">
      <c r="A10" s="4" t="s">
        <v>491</v>
      </c>
      <c r="B10" s="4" t="s">
        <v>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3"/>
  </cols>
  <sheetData>
    <row r="1" spans="1:7">
      <c r="A1" s="1" t="s">
        <v>116</v>
      </c>
      <c r="B1" s="2" t="s">
        <v>117</v>
      </c>
      <c r="C1" s="2" t="s">
        <v>118</v>
      </c>
      <c r="D1" s="2" t="s">
        <v>119</v>
      </c>
      <c r="E1" s="2" t="s">
        <v>120</v>
      </c>
      <c r="F1" s="2" t="s">
        <v>121</v>
      </c>
      <c r="G1" s="2" t="s">
        <v>122</v>
      </c>
    </row>
    <row r="2" spans="1:7">
      <c r="A2" s="4" t="s">
        <v>123</v>
      </c>
      <c r="B2" s="6" t="n">
        <v>1075792</v>
      </c>
      <c r="C2" s="6" t="n">
        <v>0</v>
      </c>
      <c r="D2" s="6" t="n">
        <v>1232108</v>
      </c>
      <c r="E2" s="6" t="n">
        <v>-119247</v>
      </c>
      <c r="F2" s="6" t="n">
        <v>-44222</v>
      </c>
      <c r="G2" s="6" t="n">
        <v>7153</v>
      </c>
    </row>
    <row r="3" spans="1:7">
      <c r="A3" s="4" t="s">
        <v>124</v>
      </c>
      <c r="C3" s="5" t="n">
        <v>1</v>
      </c>
    </row>
    <row r="4" spans="1:7">
      <c r="A4" s="3" t="s">
        <v>125</v>
      </c>
    </row>
    <row r="5" spans="1:7">
      <c r="A5" s="4" t="s">
        <v>101</v>
      </c>
      <c r="B5" s="5" t="n">
        <v>-50591</v>
      </c>
      <c r="E5" s="5" t="n">
        <v>-50591</v>
      </c>
    </row>
    <row r="6" spans="1:7">
      <c r="A6" s="4" t="s">
        <v>100</v>
      </c>
      <c r="B6" s="5" t="n">
        <v>1279</v>
      </c>
      <c r="G6" s="5" t="n">
        <v>1279</v>
      </c>
    </row>
    <row r="7" spans="1:7">
      <c r="A7" s="4" t="s">
        <v>126</v>
      </c>
      <c r="B7" s="5" t="n">
        <v>-49312</v>
      </c>
    </row>
    <row r="8" spans="1:7">
      <c r="A8" s="3" t="s">
        <v>127</v>
      </c>
    </row>
    <row r="9" spans="1:7">
      <c r="A9" s="4" t="s">
        <v>110</v>
      </c>
      <c r="B9" s="5" t="n">
        <v>-53778</v>
      </c>
      <c r="F9" s="5" t="n">
        <v>-53691</v>
      </c>
      <c r="G9" s="5" t="n">
        <v>-87</v>
      </c>
    </row>
    <row r="10" spans="1:7">
      <c r="A10" s="4" t="s">
        <v>111</v>
      </c>
      <c r="B10" s="5" t="n">
        <v>327</v>
      </c>
      <c r="F10" s="5" t="n">
        <v>327</v>
      </c>
    </row>
    <row r="11" spans="1:7">
      <c r="A11" s="4" t="s">
        <v>128</v>
      </c>
      <c r="B11" s="5" t="n">
        <v>-17262</v>
      </c>
      <c r="D11" s="5" t="n">
        <v>-17262</v>
      </c>
    </row>
    <row r="12" spans="1:7">
      <c r="A12" s="4" t="s">
        <v>129</v>
      </c>
      <c r="B12" s="5" t="n">
        <v>-1211</v>
      </c>
      <c r="G12" s="5" t="n">
        <v>-1211</v>
      </c>
    </row>
    <row r="13" spans="1:7">
      <c r="A13" s="4" t="s">
        <v>130</v>
      </c>
      <c r="B13" s="5" t="n">
        <v>-769</v>
      </c>
      <c r="D13" s="5" t="n">
        <v>769</v>
      </c>
    </row>
    <row r="14" spans="1:7">
      <c r="A14" s="4" t="s">
        <v>131</v>
      </c>
      <c r="B14" s="5" t="n">
        <v>989849</v>
      </c>
      <c r="C14" s="6" t="n">
        <v>0</v>
      </c>
      <c r="D14" s="5" t="n">
        <v>1250139</v>
      </c>
      <c r="E14" s="5" t="n">
        <v>-169838</v>
      </c>
      <c r="F14" s="5" t="n">
        <v>-97586</v>
      </c>
      <c r="G14" s="5" t="n">
        <v>7134</v>
      </c>
    </row>
    <row r="15" spans="1:7">
      <c r="A15" s="4" t="s">
        <v>132</v>
      </c>
      <c r="C15" s="5" t="n">
        <v>1</v>
      </c>
    </row>
    <row r="16" spans="1:7">
      <c r="A16" s="3" t="s">
        <v>125</v>
      </c>
    </row>
    <row r="17" spans="1:7">
      <c r="A17" s="4" t="s">
        <v>101</v>
      </c>
      <c r="B17" s="5" t="n">
        <v>-67183</v>
      </c>
      <c r="E17" s="5" t="n">
        <v>-67183</v>
      </c>
    </row>
    <row r="18" spans="1:7">
      <c r="A18" s="4" t="s">
        <v>100</v>
      </c>
      <c r="B18" s="5" t="n">
        <v>2013</v>
      </c>
      <c r="G18" s="5" t="n">
        <v>2013</v>
      </c>
    </row>
    <row r="19" spans="1:7">
      <c r="A19" s="4" t="s">
        <v>126</v>
      </c>
      <c r="B19" s="5" t="n">
        <v>-65170</v>
      </c>
    </row>
    <row r="20" spans="1:7">
      <c r="A20" s="3" t="s">
        <v>127</v>
      </c>
    </row>
    <row r="21" spans="1:7">
      <c r="A21" s="4" t="s">
        <v>110</v>
      </c>
      <c r="B21" s="5" t="n">
        <v>-22184</v>
      </c>
      <c r="F21" s="5" t="n">
        <v>-22070</v>
      </c>
      <c r="G21" s="5" t="n">
        <v>-114</v>
      </c>
    </row>
    <row r="22" spans="1:7">
      <c r="A22" s="4" t="s">
        <v>111</v>
      </c>
      <c r="B22" s="5" t="n">
        <v>-386</v>
      </c>
      <c r="F22" s="5" t="n">
        <v>-386</v>
      </c>
    </row>
    <row r="23" spans="1:7">
      <c r="A23" s="4" t="s">
        <v>128</v>
      </c>
      <c r="B23" s="5" t="n">
        <v>17070</v>
      </c>
      <c r="D23" s="5" t="n">
        <v>-17070</v>
      </c>
    </row>
    <row r="24" spans="1:7">
      <c r="A24" s="4" t="s">
        <v>129</v>
      </c>
      <c r="B24" s="5" t="n">
        <v>-1520</v>
      </c>
      <c r="G24" s="5" t="n">
        <v>-1520</v>
      </c>
    </row>
    <row r="25" spans="1:7">
      <c r="A25" s="4" t="s">
        <v>130</v>
      </c>
      <c r="B25" s="5" t="n">
        <v>1457</v>
      </c>
      <c r="D25" s="5" t="n">
        <v>-1457</v>
      </c>
    </row>
    <row r="26" spans="1:7">
      <c r="A26" s="4" t="s">
        <v>133</v>
      </c>
      <c r="B26" s="5" t="n">
        <v>916202</v>
      </c>
      <c r="C26" s="6" t="n">
        <v>0</v>
      </c>
      <c r="D26" s="5" t="n">
        <v>1265752</v>
      </c>
      <c r="E26" s="5" t="n">
        <v>-237021</v>
      </c>
      <c r="F26" s="5" t="n">
        <v>-120042</v>
      </c>
      <c r="G26" s="5" t="n">
        <v>7513</v>
      </c>
    </row>
    <row r="27" spans="1:7">
      <c r="A27" s="4" t="s">
        <v>134</v>
      </c>
      <c r="C27" s="5" t="n">
        <v>1</v>
      </c>
    </row>
    <row r="28" spans="1:7">
      <c r="A28" s="3" t="s">
        <v>125</v>
      </c>
    </row>
    <row r="29" spans="1:7">
      <c r="A29" s="4" t="s">
        <v>101</v>
      </c>
      <c r="B29" s="5" t="n">
        <v>-24594</v>
      </c>
      <c r="E29" s="5" t="n">
        <v>-24594</v>
      </c>
    </row>
    <row r="30" spans="1:7">
      <c r="A30" s="4" t="s">
        <v>100</v>
      </c>
      <c r="B30" s="5" t="n">
        <v>3795</v>
      </c>
      <c r="G30" s="5" t="n">
        <v>3795</v>
      </c>
    </row>
    <row r="31" spans="1:7">
      <c r="A31" s="4" t="s">
        <v>126</v>
      </c>
      <c r="B31" s="5" t="n">
        <v>-20799</v>
      </c>
    </row>
    <row r="32" spans="1:7">
      <c r="A32" s="3" t="s">
        <v>127</v>
      </c>
    </row>
    <row r="33" spans="1:7">
      <c r="A33" s="4" t="s">
        <v>110</v>
      </c>
      <c r="B33" s="5" t="n">
        <v>56411</v>
      </c>
      <c r="F33" s="5" t="n">
        <v>56104</v>
      </c>
      <c r="G33" s="5" t="n">
        <v>307</v>
      </c>
    </row>
    <row r="34" spans="1:7">
      <c r="A34" s="4" t="s">
        <v>111</v>
      </c>
      <c r="B34" s="5" t="n">
        <v>712</v>
      </c>
      <c r="F34" s="5" t="n">
        <v>712</v>
      </c>
    </row>
    <row r="35" spans="1:7">
      <c r="A35" s="4" t="s">
        <v>128</v>
      </c>
      <c r="B35" s="5" t="n">
        <v>13707</v>
      </c>
      <c r="D35" s="5" t="n">
        <v>-13707</v>
      </c>
    </row>
    <row r="36" spans="1:7">
      <c r="A36" s="4" t="s">
        <v>129</v>
      </c>
      <c r="B36" s="5" t="n">
        <v>-2311</v>
      </c>
      <c r="G36" s="5" t="n">
        <v>-2311</v>
      </c>
    </row>
    <row r="37" spans="1:7">
      <c r="A37" s="4" t="s">
        <v>130</v>
      </c>
      <c r="B37" s="5" t="n">
        <v>3515</v>
      </c>
      <c r="D37" s="5" t="n">
        <v>-3515</v>
      </c>
    </row>
    <row r="38" spans="1:7">
      <c r="A38" s="4" t="s">
        <v>135</v>
      </c>
      <c r="B38" s="6" t="n">
        <v>960407</v>
      </c>
      <c r="C38" s="6" t="n">
        <v>0</v>
      </c>
      <c r="D38" s="6" t="n">
        <v>1275944</v>
      </c>
      <c r="E38" s="6" t="n">
        <v>-261615</v>
      </c>
      <c r="F38" s="6" t="n">
        <v>-63226</v>
      </c>
      <c r="G38" s="6" t="n">
        <v>9304</v>
      </c>
    </row>
    <row r="39" spans="1:7">
      <c r="A39" s="4" t="s">
        <v>136</v>
      </c>
      <c r="C39"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W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69"/>
    <col customWidth="1" max="7" min="7" width="21"/>
    <col customWidth="1" max="8" min="8" width="21"/>
    <col customWidth="1" max="9" min="9" width="21"/>
    <col customWidth="1" max="10" min="10" width="14"/>
    <col customWidth="1" max="11" min="11" width="21"/>
    <col customWidth="1" max="12" min="12" width="21"/>
    <col customWidth="1" max="13" min="13" width="69"/>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497</v>
      </c>
      <c r="B1" s="2" t="s">
        <v>498</v>
      </c>
      <c r="C1" s="2" t="s">
        <v>499</v>
      </c>
      <c r="D1" s="2" t="s">
        <v>500</v>
      </c>
      <c r="E1" s="2" t="s">
        <v>501</v>
      </c>
      <c r="F1" s="2" t="s">
        <v>502</v>
      </c>
      <c r="G1" s="2" t="s">
        <v>503</v>
      </c>
      <c r="H1" s="2" t="s">
        <v>504</v>
      </c>
      <c r="I1" s="2" t="s">
        <v>505</v>
      </c>
      <c r="J1" s="2" t="s">
        <v>506</v>
      </c>
      <c r="K1" s="2" t="s">
        <v>507</v>
      </c>
      <c r="L1" s="2" t="s">
        <v>508</v>
      </c>
      <c r="M1" s="2" t="s">
        <v>509</v>
      </c>
      <c r="N1" s="2" t="s">
        <v>510</v>
      </c>
      <c r="O1" s="2" t="s">
        <v>511</v>
      </c>
      <c r="P1" s="2" t="s">
        <v>485</v>
      </c>
      <c r="Q1" s="2" t="s">
        <v>512</v>
      </c>
      <c r="R1" s="2" t="s">
        <v>513</v>
      </c>
      <c r="S1" s="2" t="s">
        <v>514</v>
      </c>
      <c r="T1" s="2" t="s">
        <v>515</v>
      </c>
      <c r="U1" s="2" t="s">
        <v>516</v>
      </c>
      <c r="V1" s="2" t="s">
        <v>517</v>
      </c>
      <c r="W1" s="2" t="s">
        <v>518</v>
      </c>
    </row>
    <row r="2" spans="1:23">
      <c r="A2" s="3" t="s">
        <v>519</v>
      </c>
    </row>
    <row r="3" spans="1:23">
      <c r="A3" s="4" t="s">
        <v>520</v>
      </c>
      <c r="P3" s="6" t="n">
        <v>9780000</v>
      </c>
      <c r="Q3" s="6" t="n">
        <v>0</v>
      </c>
      <c r="R3" s="6" t="n">
        <v>177000</v>
      </c>
    </row>
    <row r="4" spans="1:23">
      <c r="A4" s="4" t="s">
        <v>521</v>
      </c>
      <c r="P4" s="5" t="n">
        <v>2622000</v>
      </c>
    </row>
    <row r="5" spans="1:23">
      <c r="A5" s="4" t="s">
        <v>143</v>
      </c>
      <c r="P5" s="5" t="n">
        <v>13272000</v>
      </c>
      <c r="Q5" s="5" t="n">
        <v>14592000</v>
      </c>
      <c r="R5" s="5" t="n">
        <v>13258000</v>
      </c>
    </row>
    <row r="6" spans="1:23">
      <c r="A6" s="4" t="s">
        <v>522</v>
      </c>
      <c r="G6" s="6" t="n">
        <v>36200000</v>
      </c>
      <c r="P6" s="6" t="n">
        <v>65032000</v>
      </c>
      <c r="Q6" s="5" t="n">
        <v>36243000</v>
      </c>
      <c r="R6" s="5" t="n">
        <v>0</v>
      </c>
    </row>
    <row r="7" spans="1:23">
      <c r="A7" s="4" t="s">
        <v>523</v>
      </c>
      <c r="D7" s="4" t="s">
        <v>524</v>
      </c>
      <c r="P7" s="4" t="s">
        <v>525</v>
      </c>
    </row>
    <row r="8" spans="1:23">
      <c r="A8" s="4" t="s">
        <v>526</v>
      </c>
      <c r="P8" s="6" t="n">
        <v>50000000</v>
      </c>
    </row>
    <row r="9" spans="1:23">
      <c r="A9" s="4" t="s">
        <v>93</v>
      </c>
      <c r="I9" s="6" t="n">
        <v>2800000</v>
      </c>
      <c r="N9" s="6" t="n">
        <v>0</v>
      </c>
      <c r="P9" s="5" t="n">
        <v>-5000</v>
      </c>
      <c r="Q9" s="5" t="n">
        <v>0</v>
      </c>
      <c r="R9" s="5" t="n">
        <v>0</v>
      </c>
    </row>
    <row r="10" spans="1:23">
      <c r="A10" s="4" t="s">
        <v>146</v>
      </c>
      <c r="I10" s="6" t="n">
        <v>1700000</v>
      </c>
      <c r="P10" s="6" t="n">
        <v>9780000</v>
      </c>
      <c r="Q10" s="5" t="n">
        <v>0</v>
      </c>
      <c r="R10" s="6" t="n">
        <v>177000</v>
      </c>
    </row>
    <row r="11" spans="1:23">
      <c r="A11" s="4" t="s">
        <v>527</v>
      </c>
    </row>
    <row r="12" spans="1:23">
      <c r="A12" s="3" t="s">
        <v>519</v>
      </c>
    </row>
    <row r="13" spans="1:23">
      <c r="A13" s="4" t="s">
        <v>528</v>
      </c>
      <c r="P13" s="9" t="n">
        <v>1.75</v>
      </c>
    </row>
    <row r="14" spans="1:23">
      <c r="A14" s="4" t="s">
        <v>529</v>
      </c>
    </row>
    <row r="15" spans="1:23">
      <c r="A15" s="3" t="s">
        <v>519</v>
      </c>
    </row>
    <row r="16" spans="1:23">
      <c r="A16" s="4" t="s">
        <v>528</v>
      </c>
      <c r="P16" s="5" t="n">
        <v>1</v>
      </c>
    </row>
    <row r="17" spans="1:23">
      <c r="A17" s="4" t="s">
        <v>530</v>
      </c>
    </row>
    <row r="18" spans="1:23">
      <c r="A18" s="3" t="s">
        <v>519</v>
      </c>
    </row>
    <row r="19" spans="1:23">
      <c r="A19" s="4" t="s">
        <v>531</v>
      </c>
      <c r="P19" s="4" t="s">
        <v>532</v>
      </c>
    </row>
    <row r="20" spans="1:23">
      <c r="A20" s="4" t="s">
        <v>533</v>
      </c>
    </row>
    <row r="21" spans="1:23">
      <c r="A21" s="3" t="s">
        <v>519</v>
      </c>
    </row>
    <row r="22" spans="1:23">
      <c r="A22" s="4" t="s">
        <v>534</v>
      </c>
      <c r="P22" s="4" t="s">
        <v>535</v>
      </c>
    </row>
    <row r="23" spans="1:23">
      <c r="A23" s="4" t="s">
        <v>536</v>
      </c>
    </row>
    <row r="24" spans="1:23">
      <c r="A24" s="3" t="s">
        <v>519</v>
      </c>
    </row>
    <row r="25" spans="1:23">
      <c r="A25" s="4" t="s">
        <v>537</v>
      </c>
      <c r="P25" s="9" t="n">
        <v>2.75</v>
      </c>
    </row>
    <row r="26" spans="1:23">
      <c r="A26" s="4" t="s">
        <v>538</v>
      </c>
    </row>
    <row r="27" spans="1:23">
      <c r="A27" s="3" t="s">
        <v>519</v>
      </c>
    </row>
    <row r="28" spans="1:23">
      <c r="A28" s="4" t="s">
        <v>537</v>
      </c>
      <c r="P28" s="5" t="n">
        <v>1</v>
      </c>
    </row>
    <row r="29" spans="1:23">
      <c r="A29" s="4" t="s">
        <v>539</v>
      </c>
    </row>
    <row r="30" spans="1:23">
      <c r="A30" s="3" t="s">
        <v>519</v>
      </c>
    </row>
    <row r="31" spans="1:23">
      <c r="A31" s="4" t="s">
        <v>540</v>
      </c>
      <c r="P31" s="4" t="s">
        <v>532</v>
      </c>
    </row>
    <row r="32" spans="1:23">
      <c r="A32" s="4" t="s">
        <v>541</v>
      </c>
    </row>
    <row r="33" spans="1:23">
      <c r="A33" s="3" t="s">
        <v>519</v>
      </c>
    </row>
    <row r="34" spans="1:23">
      <c r="A34" s="4" t="s">
        <v>542</v>
      </c>
      <c r="P34" s="4" t="s">
        <v>543</v>
      </c>
    </row>
    <row r="35" spans="1:23">
      <c r="A35" s="4" t="s">
        <v>544</v>
      </c>
      <c r="P35" s="10" t="n">
        <v>0.00125</v>
      </c>
    </row>
    <row r="36" spans="1:23">
      <c r="A36" s="4" t="s">
        <v>545</v>
      </c>
    </row>
    <row r="37" spans="1:23">
      <c r="A37" s="3" t="s">
        <v>519</v>
      </c>
    </row>
    <row r="38" spans="1:23">
      <c r="A38" s="4" t="s">
        <v>546</v>
      </c>
      <c r="P38" s="9" t="n">
        <v>1.75</v>
      </c>
    </row>
    <row r="39" spans="1:23">
      <c r="A39" s="4" t="s">
        <v>547</v>
      </c>
    </row>
    <row r="40" spans="1:23">
      <c r="A40" s="3" t="s">
        <v>519</v>
      </c>
    </row>
    <row r="41" spans="1:23">
      <c r="A41" s="4" t="s">
        <v>542</v>
      </c>
      <c r="P41" s="4" t="s">
        <v>532</v>
      </c>
    </row>
    <row r="42" spans="1:23">
      <c r="A42" s="4" t="s">
        <v>546</v>
      </c>
      <c r="P42" s="5" t="n">
        <v>1</v>
      </c>
    </row>
    <row r="43" spans="1:23">
      <c r="A43" s="4" t="s">
        <v>548</v>
      </c>
    </row>
    <row r="44" spans="1:23">
      <c r="A44" s="3" t="s">
        <v>519</v>
      </c>
    </row>
    <row r="45" spans="1:23">
      <c r="A45" s="4" t="s">
        <v>549</v>
      </c>
      <c r="P45" s="4" t="s">
        <v>550</v>
      </c>
    </row>
    <row r="46" spans="1:23">
      <c r="A46" s="4" t="s">
        <v>551</v>
      </c>
      <c r="K46" s="11" t="n">
        <v>0.01</v>
      </c>
    </row>
    <row r="47" spans="1:23">
      <c r="A47" s="4" t="s">
        <v>552</v>
      </c>
    </row>
    <row r="48" spans="1:23">
      <c r="A48" s="3" t="s">
        <v>519</v>
      </c>
    </row>
    <row r="49" spans="1:23">
      <c r="A49" s="4" t="s">
        <v>549</v>
      </c>
      <c r="I49" s="4" t="s">
        <v>550</v>
      </c>
      <c r="J49" s="4" t="s">
        <v>553</v>
      </c>
    </row>
    <row r="50" spans="1:23">
      <c r="A50" s="4" t="s">
        <v>551</v>
      </c>
      <c r="I50" s="11" t="n">
        <v>0.01</v>
      </c>
      <c r="J50" s="11" t="n">
        <v>0.0125</v>
      </c>
    </row>
    <row r="51" spans="1:23">
      <c r="A51" s="4" t="s">
        <v>554</v>
      </c>
    </row>
    <row r="52" spans="1:23">
      <c r="A52" s="3" t="s">
        <v>519</v>
      </c>
    </row>
    <row r="53" spans="1:23">
      <c r="A53" s="4" t="s">
        <v>549</v>
      </c>
      <c r="P53" s="4" t="s">
        <v>553</v>
      </c>
    </row>
    <row r="54" spans="1:23">
      <c r="A54" s="4" t="s">
        <v>555</v>
      </c>
    </row>
    <row r="55" spans="1:23">
      <c r="A55" s="3" t="s">
        <v>519</v>
      </c>
    </row>
    <row r="56" spans="1:23">
      <c r="A56" s="4" t="s">
        <v>549</v>
      </c>
      <c r="P56" s="4" t="s">
        <v>556</v>
      </c>
    </row>
    <row r="57" spans="1:23">
      <c r="A57" s="4" t="s">
        <v>557</v>
      </c>
    </row>
    <row r="58" spans="1:23">
      <c r="A58" s="3" t="s">
        <v>519</v>
      </c>
    </row>
    <row r="59" spans="1:23">
      <c r="A59" s="4" t="s">
        <v>549</v>
      </c>
      <c r="P59" s="4" t="s">
        <v>558</v>
      </c>
    </row>
    <row r="60" spans="1:23">
      <c r="A60" s="4" t="s">
        <v>551</v>
      </c>
      <c r="K60" s="11" t="n">
        <v>0.02</v>
      </c>
    </row>
    <row r="61" spans="1:23">
      <c r="A61" s="4" t="s">
        <v>559</v>
      </c>
    </row>
    <row r="62" spans="1:23">
      <c r="A62" s="3" t="s">
        <v>519</v>
      </c>
    </row>
    <row r="63" spans="1:23">
      <c r="A63" s="4" t="s">
        <v>549</v>
      </c>
      <c r="I63" s="4" t="s">
        <v>558</v>
      </c>
      <c r="J63" s="4" t="s">
        <v>560</v>
      </c>
    </row>
    <row r="64" spans="1:23">
      <c r="A64" s="4" t="s">
        <v>551</v>
      </c>
      <c r="I64" s="11" t="n">
        <v>0.02</v>
      </c>
      <c r="J64" s="11" t="n">
        <v>0.0225</v>
      </c>
    </row>
    <row r="65" spans="1:23">
      <c r="A65" s="4" t="s">
        <v>561</v>
      </c>
    </row>
    <row r="66" spans="1:23">
      <c r="A66" s="3" t="s">
        <v>519</v>
      </c>
    </row>
    <row r="67" spans="1:23">
      <c r="A67" s="4" t="s">
        <v>549</v>
      </c>
      <c r="P67" s="4" t="s">
        <v>560</v>
      </c>
    </row>
    <row r="68" spans="1:23">
      <c r="A68" s="4" t="s">
        <v>562</v>
      </c>
    </row>
    <row r="69" spans="1:23">
      <c r="A69" s="3" t="s">
        <v>519</v>
      </c>
    </row>
    <row r="70" spans="1:23">
      <c r="A70" s="4" t="s">
        <v>549</v>
      </c>
      <c r="P70" s="4" t="s">
        <v>563</v>
      </c>
    </row>
    <row r="71" spans="1:23">
      <c r="A71" s="4" t="s">
        <v>564</v>
      </c>
    </row>
    <row r="72" spans="1:23">
      <c r="A72" s="3" t="s">
        <v>519</v>
      </c>
    </row>
    <row r="73" spans="1:23">
      <c r="A73" s="4" t="s">
        <v>522</v>
      </c>
      <c r="E73" s="6" t="n">
        <v>1900000</v>
      </c>
    </row>
    <row r="74" spans="1:23">
      <c r="A74" s="4" t="s">
        <v>478</v>
      </c>
    </row>
    <row r="75" spans="1:23">
      <c r="A75" s="3" t="s">
        <v>519</v>
      </c>
    </row>
    <row r="76" spans="1:23">
      <c r="A76" s="4" t="s">
        <v>565</v>
      </c>
      <c r="K76" s="6" t="n">
        <v>700000000</v>
      </c>
      <c r="P76" s="6" t="n">
        <v>662396000</v>
      </c>
      <c r="Q76" s="5" t="n">
        <v>663200000</v>
      </c>
    </row>
    <row r="77" spans="1:23">
      <c r="A77" s="4" t="s">
        <v>476</v>
      </c>
      <c r="P77" s="5" t="n">
        <v>809000</v>
      </c>
      <c r="Q77" s="5" t="n">
        <v>1398000</v>
      </c>
    </row>
    <row r="78" spans="1:23">
      <c r="A78" s="4" t="s">
        <v>566</v>
      </c>
      <c r="K78" s="5" t="n">
        <v>696500000</v>
      </c>
    </row>
    <row r="79" spans="1:23">
      <c r="A79" s="4" t="s">
        <v>567</v>
      </c>
      <c r="K79" s="5" t="n">
        <v>3500000</v>
      </c>
    </row>
    <row r="80" spans="1:23">
      <c r="A80" s="4" t="s">
        <v>568</v>
      </c>
      <c r="K80" s="5" t="n">
        <v>25200000</v>
      </c>
      <c r="P80" s="5" t="n">
        <v>5833000</v>
      </c>
      <c r="Q80" s="5" t="n">
        <v>10081000</v>
      </c>
    </row>
    <row r="81" spans="1:23">
      <c r="A81" s="4" t="s">
        <v>569</v>
      </c>
    </row>
    <row r="82" spans="1:23">
      <c r="A82" s="3" t="s">
        <v>519</v>
      </c>
    </row>
    <row r="83" spans="1:23">
      <c r="A83" s="4" t="s">
        <v>542</v>
      </c>
      <c r="D83" s="4" t="s">
        <v>543</v>
      </c>
    </row>
    <row r="84" spans="1:23">
      <c r="A84" s="4" t="s">
        <v>570</v>
      </c>
    </row>
    <row r="85" spans="1:23">
      <c r="A85" s="3" t="s">
        <v>519</v>
      </c>
    </row>
    <row r="86" spans="1:23">
      <c r="A86" s="4" t="s">
        <v>571</v>
      </c>
      <c r="D86" s="6" t="n">
        <v>40000000</v>
      </c>
      <c r="U86" s="6" t="n">
        <v>50000000</v>
      </c>
    </row>
    <row r="87" spans="1:23">
      <c r="A87" s="4" t="s">
        <v>474</v>
      </c>
    </row>
    <row r="88" spans="1:23">
      <c r="A88" s="3" t="s">
        <v>519</v>
      </c>
    </row>
    <row r="89" spans="1:23">
      <c r="A89" s="4" t="s">
        <v>565</v>
      </c>
      <c r="P89" s="5" t="n">
        <v>889976000</v>
      </c>
      <c r="Q89" s="5" t="n">
        <v>891057000</v>
      </c>
    </row>
    <row r="90" spans="1:23">
      <c r="A90" s="4" t="s">
        <v>476</v>
      </c>
      <c r="P90" s="5" t="n">
        <v>2607000</v>
      </c>
      <c r="Q90" s="5" t="n">
        <v>4644000</v>
      </c>
    </row>
    <row r="91" spans="1:23">
      <c r="A91" s="4" t="s">
        <v>568</v>
      </c>
      <c r="P91" s="5" t="n">
        <v>6449000</v>
      </c>
      <c r="Q91" s="5" t="n">
        <v>10849000</v>
      </c>
    </row>
    <row r="92" spans="1:23">
      <c r="A92" s="4" t="s">
        <v>572</v>
      </c>
    </row>
    <row r="93" spans="1:23">
      <c r="A93" s="3" t="s">
        <v>519</v>
      </c>
    </row>
    <row r="94" spans="1:23">
      <c r="A94" s="4" t="s">
        <v>573</v>
      </c>
      <c r="P94" s="6" t="n">
        <v>10000000</v>
      </c>
    </row>
    <row r="95" spans="1:23">
      <c r="A95" s="4" t="s">
        <v>574</v>
      </c>
    </row>
    <row r="96" spans="1:23">
      <c r="A96" s="3" t="s">
        <v>519</v>
      </c>
    </row>
    <row r="97" spans="1:23">
      <c r="A97" s="4" t="s">
        <v>575</v>
      </c>
      <c r="P97" s="4" t="s">
        <v>576</v>
      </c>
    </row>
    <row r="98" spans="1:23">
      <c r="A98" s="4" t="s">
        <v>577</v>
      </c>
    </row>
    <row r="99" spans="1:23">
      <c r="A99" s="3" t="s">
        <v>519</v>
      </c>
    </row>
    <row r="100" spans="1:23">
      <c r="A100" s="4" t="s">
        <v>578</v>
      </c>
      <c r="L100" s="6" t="n">
        <v>940500000</v>
      </c>
    </row>
    <row r="101" spans="1:23">
      <c r="A101" s="4" t="s">
        <v>579</v>
      </c>
      <c r="L101" s="5" t="n">
        <v>11300000</v>
      </c>
    </row>
    <row r="102" spans="1:23">
      <c r="A102" s="4" t="s">
        <v>476</v>
      </c>
      <c r="L102" s="5" t="n">
        <v>9500000</v>
      </c>
    </row>
    <row r="103" spans="1:23">
      <c r="A103" s="4" t="s">
        <v>580</v>
      </c>
    </row>
    <row r="104" spans="1:23">
      <c r="A104" s="3" t="s">
        <v>519</v>
      </c>
    </row>
    <row r="105" spans="1:23">
      <c r="A105" s="4" t="s">
        <v>581</v>
      </c>
      <c r="W105" s="6" t="n">
        <v>1800000</v>
      </c>
    </row>
    <row r="106" spans="1:23">
      <c r="A106" s="4" t="s">
        <v>571</v>
      </c>
      <c r="P106" s="6" t="n">
        <v>85600000</v>
      </c>
    </row>
    <row r="107" spans="1:23">
      <c r="A107" s="4" t="s">
        <v>479</v>
      </c>
    </row>
    <row r="108" spans="1:23">
      <c r="A108" s="3" t="s">
        <v>519</v>
      </c>
    </row>
    <row r="109" spans="1:23">
      <c r="A109" s="4" t="s">
        <v>582</v>
      </c>
      <c r="C109" s="6" t="n">
        <v>40000000</v>
      </c>
      <c r="S109" s="6" t="n">
        <v>7700000</v>
      </c>
      <c r="T109" s="6" t="n">
        <v>16000000</v>
      </c>
    </row>
    <row r="110" spans="1:23">
      <c r="A110" s="4" t="s">
        <v>583</v>
      </c>
      <c r="F110" s="6" t="n">
        <v>105500000</v>
      </c>
      <c r="M110" s="6" t="n">
        <v>475000000</v>
      </c>
      <c r="P110" s="5" t="n">
        <v>41700000</v>
      </c>
      <c r="V110" s="6" t="n">
        <v>369500000</v>
      </c>
    </row>
    <row r="111" spans="1:23">
      <c r="A111" s="4" t="s">
        <v>581</v>
      </c>
      <c r="M111" s="6" t="n">
        <v>20400000</v>
      </c>
    </row>
    <row r="112" spans="1:23">
      <c r="A112" s="4" t="s">
        <v>568</v>
      </c>
      <c r="P112" s="6" t="n">
        <v>322000</v>
      </c>
      <c r="Q112" s="5" t="n">
        <v>6836000</v>
      </c>
    </row>
    <row r="113" spans="1:23">
      <c r="A113" s="4" t="s">
        <v>584</v>
      </c>
      <c r="M113" s="4" t="s">
        <v>585</v>
      </c>
    </row>
    <row r="114" spans="1:23">
      <c r="A114" s="4" t="s">
        <v>586</v>
      </c>
      <c r="M114" s="4" t="s">
        <v>587</v>
      </c>
    </row>
    <row r="115" spans="1:23">
      <c r="A115" s="4" t="s">
        <v>588</v>
      </c>
      <c r="M115" s="4" t="s">
        <v>589</v>
      </c>
    </row>
    <row r="116" spans="1:23">
      <c r="A116" s="4" t="s">
        <v>491</v>
      </c>
      <c r="C116" s="4" t="s">
        <v>496</v>
      </c>
      <c r="P116" s="4" t="s">
        <v>496</v>
      </c>
    </row>
    <row r="117" spans="1:23">
      <c r="A117" s="4" t="s">
        <v>590</v>
      </c>
    </row>
    <row r="118" spans="1:23">
      <c r="A118" s="3" t="s">
        <v>519</v>
      </c>
    </row>
    <row r="119" spans="1:23">
      <c r="A119" s="4" t="s">
        <v>583</v>
      </c>
      <c r="D119" s="5" t="n">
        <v>50000000</v>
      </c>
    </row>
    <row r="120" spans="1:23">
      <c r="A120" s="4" t="s">
        <v>481</v>
      </c>
    </row>
    <row r="121" spans="1:23">
      <c r="A121" s="3" t="s">
        <v>519</v>
      </c>
    </row>
    <row r="122" spans="1:23">
      <c r="A122" s="4" t="s">
        <v>583</v>
      </c>
      <c r="F122" s="6" t="n">
        <v>369500000</v>
      </c>
    </row>
    <row r="123" spans="1:23">
      <c r="A123" s="4" t="s">
        <v>568</v>
      </c>
      <c r="P123" s="6" t="n">
        <v>4418000</v>
      </c>
      <c r="Q123" s="6" t="n">
        <v>0</v>
      </c>
    </row>
    <row r="124" spans="1:23">
      <c r="A124" s="4" t="s">
        <v>584</v>
      </c>
      <c r="F124" s="4" t="s">
        <v>585</v>
      </c>
    </row>
    <row r="125" spans="1:23">
      <c r="A125" s="4" t="s">
        <v>586</v>
      </c>
      <c r="F125" s="4" t="s">
        <v>591</v>
      </c>
    </row>
    <row r="126" spans="1:23">
      <c r="A126" s="4" t="s">
        <v>588</v>
      </c>
      <c r="F126" s="4" t="s">
        <v>589</v>
      </c>
    </row>
    <row r="127" spans="1:23">
      <c r="A127" s="4" t="s">
        <v>592</v>
      </c>
    </row>
    <row r="128" spans="1:23">
      <c r="A128" s="3" t="s">
        <v>519</v>
      </c>
    </row>
    <row r="129" spans="1:23">
      <c r="A129" s="4" t="s">
        <v>593</v>
      </c>
      <c r="K129" s="6" t="n">
        <v>700000000</v>
      </c>
    </row>
    <row r="130" spans="1:23">
      <c r="A130" s="4" t="s">
        <v>594</v>
      </c>
    </row>
    <row r="131" spans="1:23">
      <c r="A131" s="3" t="s">
        <v>519</v>
      </c>
    </row>
    <row r="132" spans="1:23">
      <c r="A132" s="4" t="s">
        <v>593</v>
      </c>
      <c r="D132" s="6" t="n">
        <v>85600000</v>
      </c>
      <c r="U132" s="6" t="n">
        <v>150000000</v>
      </c>
    </row>
    <row r="133" spans="1:23">
      <c r="A133" s="4" t="s">
        <v>595</v>
      </c>
    </row>
    <row r="134" spans="1:23">
      <c r="A134" s="3" t="s">
        <v>519</v>
      </c>
    </row>
    <row r="135" spans="1:23">
      <c r="A135" s="4" t="s">
        <v>593</v>
      </c>
      <c r="L135" s="5" t="n">
        <v>950000000</v>
      </c>
    </row>
    <row r="136" spans="1:23">
      <c r="A136" s="4" t="s">
        <v>596</v>
      </c>
    </row>
    <row r="137" spans="1:23">
      <c r="A137" s="3" t="s">
        <v>519</v>
      </c>
    </row>
    <row r="138" spans="1:23">
      <c r="A138" s="4" t="s">
        <v>593</v>
      </c>
      <c r="L138" s="6" t="n">
        <v>150000000</v>
      </c>
    </row>
    <row r="139" spans="1:23">
      <c r="A139" s="4" t="s">
        <v>597</v>
      </c>
    </row>
    <row r="140" spans="1:23">
      <c r="A140" s="3" t="s">
        <v>519</v>
      </c>
    </row>
    <row r="141" spans="1:23">
      <c r="A141" s="4" t="s">
        <v>598</v>
      </c>
      <c r="H141" s="6" t="n">
        <v>100000000</v>
      </c>
      <c r="N141" s="6" t="n">
        <v>10000000</v>
      </c>
      <c r="O141" s="6" t="n">
        <v>-90000000</v>
      </c>
    </row>
    <row r="142" spans="1:23">
      <c r="A142" s="4" t="s">
        <v>599</v>
      </c>
    </row>
    <row r="143" spans="1:23">
      <c r="A143" s="3" t="s">
        <v>519</v>
      </c>
    </row>
    <row r="144" spans="1:23">
      <c r="A144" s="4" t="s">
        <v>578</v>
      </c>
      <c r="B144" s="6" t="n">
        <v>1702000000</v>
      </c>
    </row>
    <row r="145" spans="1:23">
      <c r="A145" s="4" t="s">
        <v>600</v>
      </c>
    </row>
    <row r="146" spans="1:23">
      <c r="A146" s="3" t="s">
        <v>519</v>
      </c>
    </row>
    <row r="147" spans="1:23">
      <c r="A147" s="4" t="s">
        <v>578</v>
      </c>
      <c r="B147" s="6" t="n">
        <v>220000000</v>
      </c>
    </row>
    <row r="148" spans="1:23">
      <c r="A148" s="4" t="s">
        <v>601</v>
      </c>
    </row>
    <row r="149" spans="1:23">
      <c r="A149" s="3" t="s">
        <v>519</v>
      </c>
    </row>
    <row r="150" spans="1:23">
      <c r="A150" s="4" t="s">
        <v>602</v>
      </c>
      <c r="D150" s="9" t="n">
        <v>6.25</v>
      </c>
    </row>
    <row r="151" spans="1:23">
      <c r="A151" s="4" t="s">
        <v>603</v>
      </c>
    </row>
    <row r="152" spans="1:23">
      <c r="A152" s="3" t="s">
        <v>519</v>
      </c>
    </row>
    <row r="153" spans="1:23">
      <c r="A153" s="4" t="s">
        <v>602</v>
      </c>
      <c r="D153" s="5" t="n">
        <v>1</v>
      </c>
    </row>
    <row r="154" spans="1:23">
      <c r="A154" s="4" t="s">
        <v>604</v>
      </c>
    </row>
    <row r="155" spans="1:23">
      <c r="A155" s="3" t="s">
        <v>519</v>
      </c>
    </row>
    <row r="156" spans="1:23">
      <c r="A156" s="4" t="s">
        <v>602</v>
      </c>
      <c r="D156" s="5" t="n">
        <v>6</v>
      </c>
    </row>
    <row r="157" spans="1:23">
      <c r="A157" s="4" t="s">
        <v>605</v>
      </c>
    </row>
    <row r="158" spans="1:23">
      <c r="A158" s="3" t="s">
        <v>519</v>
      </c>
    </row>
    <row r="159" spans="1:23">
      <c r="A159" s="4" t="s">
        <v>602</v>
      </c>
      <c r="D159" s="5" t="n">
        <v>1</v>
      </c>
    </row>
    <row r="160" spans="1:23">
      <c r="A160" s="4" t="s">
        <v>606</v>
      </c>
    </row>
    <row r="161" spans="1:23">
      <c r="A161" s="3" t="s">
        <v>519</v>
      </c>
    </row>
    <row r="162" spans="1:23">
      <c r="A162" s="4" t="s">
        <v>602</v>
      </c>
      <c r="D162" s="9" t="n">
        <v>5.75</v>
      </c>
    </row>
    <row r="163" spans="1:23">
      <c r="A163" s="4" t="s">
        <v>607</v>
      </c>
    </row>
    <row r="164" spans="1:23">
      <c r="A164" s="3" t="s">
        <v>519</v>
      </c>
    </row>
    <row r="165" spans="1:23">
      <c r="A165" s="4" t="s">
        <v>602</v>
      </c>
      <c r="D165" s="5" t="n">
        <v>1</v>
      </c>
    </row>
    <row r="166" spans="1:23">
      <c r="A166" s="4" t="s">
        <v>608</v>
      </c>
    </row>
    <row r="167" spans="1:23">
      <c r="A167" s="3" t="s">
        <v>519</v>
      </c>
    </row>
    <row r="168" spans="1:23">
      <c r="A168" s="4" t="s">
        <v>491</v>
      </c>
      <c r="P168" s="4" t="s">
        <v>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0</v>
      </c>
      <c r="B1" s="2" t="s">
        <v>1</v>
      </c>
    </row>
    <row r="2" spans="1:4">
      <c r="B2" s="2" t="s">
        <v>2</v>
      </c>
      <c r="C2" s="2" t="s">
        <v>30</v>
      </c>
      <c r="D2" s="2" t="s">
        <v>78</v>
      </c>
    </row>
    <row r="3" spans="1:4">
      <c r="A3" s="3" t="s">
        <v>611</v>
      </c>
    </row>
    <row r="4" spans="1:4">
      <c r="A4" s="4" t="s">
        <v>612</v>
      </c>
      <c r="B4" s="4" t="s">
        <v>613</v>
      </c>
    </row>
    <row r="5" spans="1:4">
      <c r="A5" s="4" t="s">
        <v>614</v>
      </c>
      <c r="B5" s="4" t="s">
        <v>615</v>
      </c>
    </row>
    <row r="6" spans="1:4">
      <c r="A6" s="4" t="s">
        <v>616</v>
      </c>
      <c r="B6" s="8" t="n">
        <v>15.2</v>
      </c>
      <c r="C6" s="8" t="n">
        <v>13.6</v>
      </c>
    </row>
    <row r="7" spans="1:4">
      <c r="A7" s="4" t="s">
        <v>617</v>
      </c>
    </row>
    <row r="8" spans="1:4">
      <c r="A8" s="3" t="s">
        <v>611</v>
      </c>
    </row>
    <row r="9" spans="1:4">
      <c r="A9" s="4" t="s">
        <v>618</v>
      </c>
      <c r="B9" s="12" t="n">
        <v>3.5</v>
      </c>
      <c r="C9" s="12" t="n">
        <v>4.2</v>
      </c>
      <c r="D9" s="8" t="n">
        <v>5.2</v>
      </c>
    </row>
    <row r="10" spans="1:4">
      <c r="A10" s="4" t="s">
        <v>619</v>
      </c>
    </row>
    <row r="11" spans="1:4">
      <c r="A11" s="3" t="s">
        <v>611</v>
      </c>
    </row>
    <row r="12" spans="1:4">
      <c r="A12" s="4" t="s">
        <v>618</v>
      </c>
      <c r="B12" s="6" t="n">
        <v>1</v>
      </c>
      <c r="C12" s="8" t="n">
        <v>1.2</v>
      </c>
      <c r="D12" s="8"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s>
  <sheetData>
    <row r="1" spans="1:5">
      <c r="A1" s="1" t="s">
        <v>620</v>
      </c>
      <c r="B1" s="2" t="s">
        <v>621</v>
      </c>
      <c r="C1" s="2" t="s">
        <v>2</v>
      </c>
      <c r="D1" s="2" t="s">
        <v>30</v>
      </c>
      <c r="E1" s="2" t="s">
        <v>78</v>
      </c>
    </row>
    <row r="2" spans="1:5">
      <c r="A2" s="3" t="s">
        <v>307</v>
      </c>
    </row>
    <row r="3" spans="1:5">
      <c r="A3" s="4" t="s">
        <v>622</v>
      </c>
      <c r="C3" s="4" t="s">
        <v>496</v>
      </c>
    </row>
    <row r="4" spans="1:5">
      <c r="A4" s="4" t="s">
        <v>623</v>
      </c>
      <c r="C4" s="7" t="n">
        <v>3.36</v>
      </c>
      <c r="D4" s="7" t="n">
        <v>3.25</v>
      </c>
      <c r="E4" s="7" t="n">
        <v>4.59</v>
      </c>
    </row>
    <row r="5" spans="1:5">
      <c r="A5" s="4" t="s">
        <v>624</v>
      </c>
      <c r="C5" s="6" t="n">
        <v>0</v>
      </c>
      <c r="D5" s="6" t="n">
        <v>100</v>
      </c>
      <c r="E5" s="6" t="n">
        <v>1100</v>
      </c>
    </row>
    <row r="6" spans="1:5">
      <c r="A6" s="4" t="s">
        <v>625</v>
      </c>
      <c r="C6" s="5" t="n">
        <v>5800</v>
      </c>
      <c r="D6" s="5" t="n">
        <v>6900</v>
      </c>
      <c r="E6" s="5" t="n">
        <v>6800</v>
      </c>
    </row>
    <row r="7" spans="1:5">
      <c r="A7" s="4" t="s">
        <v>626</v>
      </c>
      <c r="C7" s="5" t="n">
        <v>0</v>
      </c>
      <c r="D7" s="6" t="n">
        <v>0</v>
      </c>
      <c r="E7" s="6" t="n">
        <v>0</v>
      </c>
    </row>
    <row r="8" spans="1:5">
      <c r="A8" s="4" t="s">
        <v>627</v>
      </c>
    </row>
    <row r="9" spans="1:5">
      <c r="A9" s="3" t="s">
        <v>307</v>
      </c>
    </row>
    <row r="10" spans="1:5">
      <c r="A10" s="4" t="s">
        <v>628</v>
      </c>
      <c r="C10" s="6" t="n">
        <v>11900</v>
      </c>
    </row>
    <row r="11" spans="1:5">
      <c r="A11" s="4" t="s">
        <v>629</v>
      </c>
      <c r="C11" s="4" t="s">
        <v>630</v>
      </c>
    </row>
    <row r="12" spans="1:5">
      <c r="A12" s="4" t="s">
        <v>631</v>
      </c>
    </row>
    <row r="13" spans="1:5">
      <c r="A13" s="3" t="s">
        <v>307</v>
      </c>
    </row>
    <row r="14" spans="1:5">
      <c r="A14" s="4" t="s">
        <v>632</v>
      </c>
      <c r="C14" s="4" t="s">
        <v>496</v>
      </c>
    </row>
    <row r="15" spans="1:5">
      <c r="A15" s="4" t="s">
        <v>633</v>
      </c>
      <c r="C15" s="4" t="s">
        <v>634</v>
      </c>
    </row>
    <row r="16" spans="1:5">
      <c r="A16" s="4" t="s">
        <v>635</v>
      </c>
    </row>
    <row r="17" spans="1:5">
      <c r="A17" s="3" t="s">
        <v>307</v>
      </c>
    </row>
    <row r="18" spans="1:5">
      <c r="A18" s="4" t="s">
        <v>628</v>
      </c>
      <c r="C18" s="6" t="n">
        <v>10400</v>
      </c>
    </row>
    <row r="19" spans="1:5">
      <c r="A19" s="4" t="s">
        <v>629</v>
      </c>
      <c r="C19" s="4" t="s">
        <v>636</v>
      </c>
    </row>
    <row r="20" spans="1:5">
      <c r="A20" s="4" t="s">
        <v>637</v>
      </c>
    </row>
    <row r="21" spans="1:5">
      <c r="A21" s="3" t="s">
        <v>307</v>
      </c>
    </row>
    <row r="22" spans="1:5">
      <c r="A22" s="4" t="s">
        <v>632</v>
      </c>
      <c r="C22" s="4" t="s">
        <v>638</v>
      </c>
    </row>
    <row r="23" spans="1:5">
      <c r="A23" s="4" t="s">
        <v>639</v>
      </c>
    </row>
    <row r="24" spans="1:5">
      <c r="A24" s="3" t="s">
        <v>307</v>
      </c>
    </row>
    <row r="25" spans="1:5">
      <c r="A25" s="4" t="s">
        <v>640</v>
      </c>
      <c r="B25" s="5" t="n">
        <v>2000000</v>
      </c>
    </row>
    <row r="26" spans="1:5">
      <c r="A26" s="4" t="s">
        <v>641</v>
      </c>
      <c r="B26" s="5" t="n">
        <v>14291667</v>
      </c>
    </row>
    <row r="27" spans="1:5">
      <c r="A27" s="4" t="s">
        <v>642</v>
      </c>
    </row>
    <row r="28" spans="1:5">
      <c r="A28" s="3" t="s">
        <v>307</v>
      </c>
    </row>
    <row r="29" spans="1:5">
      <c r="A29" s="4" t="s">
        <v>643</v>
      </c>
      <c r="C29" s="4" t="s">
        <v>615</v>
      </c>
    </row>
    <row r="30" spans="1:5">
      <c r="A30" s="4" t="s">
        <v>644</v>
      </c>
    </row>
    <row r="31" spans="1:5">
      <c r="A31" s="3" t="s">
        <v>307</v>
      </c>
    </row>
    <row r="32" spans="1:5">
      <c r="A32" s="4" t="s">
        <v>645</v>
      </c>
      <c r="C32" s="4" t="s">
        <v>646</v>
      </c>
    </row>
    <row r="33" spans="1:5">
      <c r="A33" s="4" t="s">
        <v>647</v>
      </c>
      <c r="C33" s="4" t="s">
        <v>362</v>
      </c>
    </row>
    <row r="34" spans="1:5">
      <c r="A34" s="4" t="s">
        <v>648</v>
      </c>
    </row>
    <row r="35" spans="1:5">
      <c r="A35" s="3" t="s">
        <v>307</v>
      </c>
    </row>
    <row r="36" spans="1:5">
      <c r="A36" s="4" t="s">
        <v>645</v>
      </c>
      <c r="C36" s="4" t="s">
        <v>649</v>
      </c>
    </row>
    <row r="37" spans="1:5">
      <c r="A37" s="4" t="s">
        <v>650</v>
      </c>
    </row>
    <row r="38" spans="1:5">
      <c r="A38" s="3" t="s">
        <v>307</v>
      </c>
    </row>
    <row r="39" spans="1:5">
      <c r="A39" s="4" t="s">
        <v>647</v>
      </c>
      <c r="C39" s="4" t="s">
        <v>651</v>
      </c>
    </row>
    <row r="40" spans="1:5">
      <c r="A40" s="4" t="s">
        <v>652</v>
      </c>
    </row>
    <row r="41" spans="1:5">
      <c r="A41" s="3" t="s">
        <v>307</v>
      </c>
    </row>
    <row r="42" spans="1:5">
      <c r="A42" s="4" t="s">
        <v>645</v>
      </c>
      <c r="C42" s="4" t="s">
        <v>653</v>
      </c>
    </row>
    <row r="43" spans="1:5">
      <c r="A43" s="4" t="s">
        <v>654</v>
      </c>
    </row>
    <row r="44" spans="1:5">
      <c r="A44" s="3" t="s">
        <v>307</v>
      </c>
    </row>
    <row r="45" spans="1:5">
      <c r="A45" s="4" t="s">
        <v>655</v>
      </c>
      <c r="C45" s="6" t="n">
        <v>10</v>
      </c>
      <c r="D45" s="6" t="n">
        <v>10</v>
      </c>
      <c r="E45" s="7" t="n">
        <v>11.25</v>
      </c>
    </row>
    <row r="46" spans="1:5">
      <c r="A46" s="4" t="s">
        <v>656</v>
      </c>
      <c r="C46" s="6" t="n">
        <v>7600</v>
      </c>
      <c r="D46" s="6" t="n">
        <v>9500</v>
      </c>
      <c r="E46" s="6" t="n">
        <v>400</v>
      </c>
    </row>
    <row r="47" spans="1:5">
      <c r="A47" s="4" t="s">
        <v>657</v>
      </c>
    </row>
    <row r="48" spans="1:5">
      <c r="A48" s="3" t="s">
        <v>307</v>
      </c>
    </row>
    <row r="49" spans="1:5">
      <c r="A49" s="4" t="s">
        <v>647</v>
      </c>
      <c r="C49" s="4" t="s">
        <v>3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3"/>
    <col customWidth="1" max="3" min="3" width="23"/>
    <col customWidth="1" max="4" min="4" width="25"/>
  </cols>
  <sheetData>
    <row r="1" spans="1:4">
      <c r="A1" s="1" t="s">
        <v>658</v>
      </c>
      <c r="B1" s="2" t="s">
        <v>1</v>
      </c>
    </row>
    <row r="2" spans="1:4">
      <c r="B2" s="2" t="s">
        <v>2</v>
      </c>
      <c r="C2" s="2" t="s">
        <v>30</v>
      </c>
      <c r="D2" s="2" t="s">
        <v>78</v>
      </c>
    </row>
    <row r="3" spans="1:4">
      <c r="A3" s="3" t="s">
        <v>308</v>
      </c>
    </row>
    <row r="4" spans="1:4">
      <c r="A4" s="4" t="s">
        <v>659</v>
      </c>
      <c r="B4" s="4" t="s">
        <v>660</v>
      </c>
      <c r="C4" s="4" t="s">
        <v>661</v>
      </c>
      <c r="D4" s="4" t="s">
        <v>662</v>
      </c>
    </row>
    <row r="5" spans="1:4">
      <c r="A5" s="4" t="s">
        <v>663</v>
      </c>
      <c r="B5" s="4" t="s">
        <v>664</v>
      </c>
      <c r="C5" s="4" t="s">
        <v>665</v>
      </c>
      <c r="D5" s="4" t="s">
        <v>666</v>
      </c>
    </row>
    <row r="6" spans="1:4">
      <c r="A6" s="4" t="s">
        <v>667</v>
      </c>
      <c r="B6" s="4" t="s">
        <v>668</v>
      </c>
      <c r="C6" s="4" t="s">
        <v>668</v>
      </c>
      <c r="D6" s="4" t="s">
        <v>668</v>
      </c>
    </row>
    <row r="7" spans="1:4">
      <c r="A7" s="4" t="s">
        <v>669</v>
      </c>
      <c r="B7" s="4" t="s">
        <v>670</v>
      </c>
      <c r="C7" s="4" t="s">
        <v>670</v>
      </c>
      <c r="D7" s="4" t="s">
        <v>6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2</v>
      </c>
      <c r="B1" s="2" t="s">
        <v>1</v>
      </c>
    </row>
    <row r="2" spans="1:3">
      <c r="B2" s="2" t="s">
        <v>2</v>
      </c>
      <c r="C2" s="2" t="s">
        <v>30</v>
      </c>
    </row>
    <row r="3" spans="1:3">
      <c r="A3" s="3" t="s">
        <v>310</v>
      </c>
    </row>
    <row r="4" spans="1:3">
      <c r="A4" s="4" t="s">
        <v>673</v>
      </c>
      <c r="B4" s="5" t="n">
        <v>8952912</v>
      </c>
    </row>
    <row r="5" spans="1:3">
      <c r="A5" s="4" t="s">
        <v>674</v>
      </c>
      <c r="B5" s="5" t="n">
        <v>2138667</v>
      </c>
    </row>
    <row r="6" spans="1:3">
      <c r="A6" s="4" t="s">
        <v>675</v>
      </c>
      <c r="B6" s="5" t="n">
        <v>0</v>
      </c>
    </row>
    <row r="7" spans="1:3">
      <c r="A7" s="4" t="s">
        <v>676</v>
      </c>
      <c r="B7" s="5" t="n">
        <v>-2842328</v>
      </c>
    </row>
    <row r="8" spans="1:3">
      <c r="A8" s="4" t="s">
        <v>677</v>
      </c>
      <c r="B8" s="5" t="n">
        <v>8249251</v>
      </c>
    </row>
    <row r="9" spans="1:3">
      <c r="A9" s="3" t="s">
        <v>678</v>
      </c>
    </row>
    <row r="10" spans="1:3">
      <c r="A10" s="4" t="s">
        <v>679</v>
      </c>
      <c r="B10" s="7" t="n">
        <v>11.04</v>
      </c>
    </row>
    <row r="11" spans="1:3">
      <c r="A11" s="4" t="s">
        <v>680</v>
      </c>
      <c r="B11" s="5" t="n">
        <v>10</v>
      </c>
    </row>
    <row r="12" spans="1:3">
      <c r="A12" s="4" t="s">
        <v>681</v>
      </c>
      <c r="B12" s="5" t="n">
        <v>0</v>
      </c>
    </row>
    <row r="13" spans="1:3">
      <c r="A13" s="4" t="s">
        <v>682</v>
      </c>
      <c r="B13" s="9" t="n">
        <v>10.97</v>
      </c>
    </row>
    <row r="14" spans="1:3">
      <c r="A14" s="4" t="s">
        <v>683</v>
      </c>
      <c r="B14" s="7" t="n">
        <v>10.79</v>
      </c>
    </row>
    <row r="15" spans="1:3">
      <c r="A15" s="4" t="s">
        <v>684</v>
      </c>
      <c r="B15" s="4" t="s">
        <v>685</v>
      </c>
    </row>
    <row r="16" spans="1:3">
      <c r="A16" s="4" t="s">
        <v>686</v>
      </c>
      <c r="B16" s="6" t="n">
        <v>0</v>
      </c>
      <c r="C16" s="6" t="n">
        <v>0</v>
      </c>
    </row>
    <row r="17" spans="1:3">
      <c r="A17" s="4" t="s">
        <v>687</v>
      </c>
      <c r="B17" s="5" t="n">
        <v>7649642</v>
      </c>
    </row>
    <row r="18" spans="1:3">
      <c r="A18" s="4" t="s">
        <v>688</v>
      </c>
      <c r="B18" s="7" t="n">
        <v>10.84</v>
      </c>
    </row>
    <row r="19" spans="1:3">
      <c r="A19" s="4" t="s">
        <v>689</v>
      </c>
      <c r="B19" s="4" t="s">
        <v>690</v>
      </c>
    </row>
    <row r="20" spans="1:3">
      <c r="A20" s="4" t="s">
        <v>691</v>
      </c>
      <c r="B20" s="6" t="n">
        <v>0</v>
      </c>
    </row>
    <row r="21" spans="1:3">
      <c r="A21" s="4" t="s">
        <v>692</v>
      </c>
      <c r="B21" s="5" t="n">
        <v>4374589</v>
      </c>
    </row>
    <row r="22" spans="1:3">
      <c r="A22" s="4" t="s">
        <v>693</v>
      </c>
      <c r="B22" s="7" t="n">
        <v>10.95</v>
      </c>
    </row>
    <row r="23" spans="1:3">
      <c r="A23" s="4" t="s">
        <v>694</v>
      </c>
      <c r="B23" s="4" t="s">
        <v>695</v>
      </c>
    </row>
    <row r="24" spans="1:3">
      <c r="A24" s="4" t="s">
        <v>696</v>
      </c>
      <c r="B2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8</v>
      </c>
    </row>
    <row r="3" spans="1:4">
      <c r="A3" s="3" t="s">
        <v>698</v>
      </c>
    </row>
    <row r="4" spans="1:4">
      <c r="A4" s="4" t="s">
        <v>699</v>
      </c>
      <c r="B4" s="5" t="n">
        <v>2050000</v>
      </c>
    </row>
    <row r="5" spans="1:4">
      <c r="A5" s="4" t="s">
        <v>700</v>
      </c>
      <c r="B5" s="5" t="n">
        <v>767759</v>
      </c>
    </row>
    <row r="6" spans="1:4">
      <c r="A6" s="4" t="s">
        <v>701</v>
      </c>
      <c r="B6" s="5" t="n">
        <v>-764500</v>
      </c>
    </row>
    <row r="7" spans="1:4">
      <c r="A7" s="4" t="s">
        <v>702</v>
      </c>
      <c r="B7" s="5" t="n">
        <v>-435500</v>
      </c>
    </row>
    <row r="8" spans="1:4">
      <c r="A8" s="4" t="s">
        <v>703</v>
      </c>
      <c r="B8" s="5" t="n">
        <v>1617759</v>
      </c>
      <c r="C8" s="5" t="n">
        <v>2050000</v>
      </c>
    </row>
    <row r="9" spans="1:4">
      <c r="A9" s="3" t="s">
        <v>704</v>
      </c>
    </row>
    <row r="10" spans="1:4">
      <c r="A10" s="4" t="s">
        <v>705</v>
      </c>
      <c r="B10" s="7" t="n">
        <v>10.59</v>
      </c>
    </row>
    <row r="11" spans="1:4">
      <c r="A11" s="4" t="s">
        <v>706</v>
      </c>
      <c r="B11" s="5" t="n">
        <v>10</v>
      </c>
      <c r="C11" s="6" t="n">
        <v>10</v>
      </c>
      <c r="D11" s="7" t="n">
        <v>11.25</v>
      </c>
    </row>
    <row r="12" spans="1:4">
      <c r="A12" s="4" t="s">
        <v>707</v>
      </c>
      <c r="B12" s="9" t="n">
        <v>10.81</v>
      </c>
    </row>
    <row r="13" spans="1:4">
      <c r="A13" s="4" t="s">
        <v>708</v>
      </c>
      <c r="B13" s="9" t="n">
        <v>10.38</v>
      </c>
    </row>
    <row r="14" spans="1:4">
      <c r="A14" s="4" t="s">
        <v>709</v>
      </c>
      <c r="B14" s="7" t="n">
        <v>10.27</v>
      </c>
      <c r="C14" s="7" t="n">
        <v>10.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78</v>
      </c>
    </row>
    <row r="3" spans="1:4">
      <c r="A3" s="3" t="s">
        <v>314</v>
      </c>
    </row>
    <row r="4" spans="1:4">
      <c r="A4" s="4" t="s">
        <v>711</v>
      </c>
      <c r="B4" s="6" t="n">
        <v>14209</v>
      </c>
      <c r="C4" s="6" t="n">
        <v>17070</v>
      </c>
      <c r="D4" s="6" t="n">
        <v>17262</v>
      </c>
    </row>
    <row r="5" spans="1:4">
      <c r="A5" s="4" t="s">
        <v>712</v>
      </c>
      <c r="B5" s="5" t="n">
        <v>0</v>
      </c>
      <c r="C5" s="5" t="n">
        <v>827</v>
      </c>
      <c r="D5" s="5" t="n">
        <v>4372</v>
      </c>
    </row>
    <row r="6" spans="1:4">
      <c r="A6" s="4" t="s">
        <v>713</v>
      </c>
    </row>
    <row r="7" spans="1:4">
      <c r="A7" s="3" t="s">
        <v>314</v>
      </c>
    </row>
    <row r="8" spans="1:4">
      <c r="A8" s="4" t="s">
        <v>711</v>
      </c>
      <c r="B8" s="5" t="n">
        <v>751</v>
      </c>
      <c r="C8" s="5" t="n">
        <v>627</v>
      </c>
      <c r="D8" s="5" t="n">
        <v>590</v>
      </c>
    </row>
    <row r="9" spans="1:4">
      <c r="A9" s="4" t="s">
        <v>714</v>
      </c>
    </row>
    <row r="10" spans="1:4">
      <c r="A10" s="3" t="s">
        <v>314</v>
      </c>
    </row>
    <row r="11" spans="1:4">
      <c r="A11" s="4" t="s">
        <v>711</v>
      </c>
      <c r="B11" s="5" t="n">
        <v>2714</v>
      </c>
      <c r="C11" s="5" t="n">
        <v>3750</v>
      </c>
      <c r="D11" s="5" t="n">
        <v>5343</v>
      </c>
    </row>
    <row r="12" spans="1:4">
      <c r="A12" s="4" t="s">
        <v>715</v>
      </c>
    </row>
    <row r="13" spans="1:4">
      <c r="A13" s="3" t="s">
        <v>314</v>
      </c>
    </row>
    <row r="14" spans="1:4">
      <c r="A14" s="4" t="s">
        <v>711</v>
      </c>
      <c r="B14" s="6" t="n">
        <v>10744</v>
      </c>
      <c r="C14" s="6" t="n">
        <v>12693</v>
      </c>
      <c r="D14" s="6" t="n">
        <v>113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8</v>
      </c>
    </row>
    <row r="3" spans="1:4">
      <c r="A3" s="3" t="s">
        <v>717</v>
      </c>
    </row>
    <row r="4" spans="1:4">
      <c r="A4" s="4" t="s">
        <v>85</v>
      </c>
      <c r="B4" s="6" t="n">
        <v>1923</v>
      </c>
      <c r="C4" s="6" t="n">
        <v>869</v>
      </c>
      <c r="D4" s="6" t="n">
        <v>948</v>
      </c>
    </row>
    <row r="5" spans="1:4">
      <c r="A5" s="4" t="s">
        <v>718</v>
      </c>
    </row>
    <row r="6" spans="1:4">
      <c r="A6" s="3" t="s">
        <v>717</v>
      </c>
    </row>
    <row r="7" spans="1:4">
      <c r="A7" s="4" t="s">
        <v>719</v>
      </c>
      <c r="B7" s="5" t="n">
        <v>1131</v>
      </c>
      <c r="C7" s="5" t="n">
        <v>1836</v>
      </c>
      <c r="D7" s="5" t="n">
        <v>4179</v>
      </c>
    </row>
    <row r="8" spans="1:4">
      <c r="A8" s="4" t="s">
        <v>85</v>
      </c>
      <c r="B8" s="5" t="n">
        <v>1923</v>
      </c>
      <c r="C8" s="5" t="n">
        <v>869</v>
      </c>
      <c r="D8" s="5" t="n">
        <v>948</v>
      </c>
    </row>
    <row r="9" spans="1:4">
      <c r="A9" s="4" t="s">
        <v>720</v>
      </c>
      <c r="B9" s="5" t="n">
        <v>-1852</v>
      </c>
      <c r="C9" s="5" t="n">
        <v>-1570</v>
      </c>
      <c r="D9" s="5" t="n">
        <v>-3256</v>
      </c>
    </row>
    <row r="10" spans="1:4">
      <c r="A10" s="4" t="s">
        <v>721</v>
      </c>
      <c r="B10" s="5" t="n">
        <v>32</v>
      </c>
      <c r="C10" s="5" t="n">
        <v>-4</v>
      </c>
      <c r="D10" s="5" t="n">
        <v>-35</v>
      </c>
    </row>
    <row r="11" spans="1:4">
      <c r="A11" s="4" t="s">
        <v>719</v>
      </c>
      <c r="B11" s="6" t="n">
        <v>1234</v>
      </c>
      <c r="C11" s="6" t="n">
        <v>1131</v>
      </c>
      <c r="D11" s="6" t="n">
        <v>18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6"/>
    <col customWidth="1" max="6" min="6" width="16"/>
  </cols>
  <sheetData>
    <row r="1" spans="1:6">
      <c r="A1" s="1" t="s">
        <v>722</v>
      </c>
      <c r="B1" s="2" t="s">
        <v>1</v>
      </c>
      <c r="E1" s="2" t="s">
        <v>723</v>
      </c>
      <c r="F1" s="2" t="s">
        <v>724</v>
      </c>
    </row>
    <row r="2" spans="1:6">
      <c r="B2" s="2" t="s">
        <v>2</v>
      </c>
      <c r="C2" s="2" t="s">
        <v>30</v>
      </c>
      <c r="D2" s="2" t="s">
        <v>78</v>
      </c>
      <c r="E2" s="2" t="s">
        <v>2</v>
      </c>
      <c r="F2" s="2" t="s">
        <v>2</v>
      </c>
    </row>
    <row r="3" spans="1:6">
      <c r="A3" s="3" t="s">
        <v>319</v>
      </c>
    </row>
    <row r="4" spans="1:6">
      <c r="A4" s="4" t="s">
        <v>725</v>
      </c>
      <c r="B4" s="6" t="n">
        <v>15151</v>
      </c>
      <c r="C4" s="6" t="n">
        <v>8687</v>
      </c>
      <c r="D4" s="6" t="n">
        <v>15431</v>
      </c>
    </row>
    <row r="5" spans="1:6">
      <c r="A5" s="4" t="s">
        <v>726</v>
      </c>
      <c r="B5" s="5" t="n">
        <v>6198</v>
      </c>
      <c r="C5" s="5" t="n">
        <v>25220</v>
      </c>
      <c r="D5" s="5" t="n">
        <v>387</v>
      </c>
    </row>
    <row r="6" spans="1:6">
      <c r="A6" s="4" t="s">
        <v>720</v>
      </c>
      <c r="B6" s="5" t="n">
        <v>-18723</v>
      </c>
      <c r="C6" s="5" t="n">
        <v>-18535</v>
      </c>
      <c r="D6" s="5" t="n">
        <v>-6197</v>
      </c>
    </row>
    <row r="7" spans="1:6">
      <c r="A7" s="4" t="s">
        <v>727</v>
      </c>
      <c r="B7" s="5" t="n">
        <v>165</v>
      </c>
      <c r="C7" s="5" t="n">
        <v>-221</v>
      </c>
      <c r="D7" s="5" t="n">
        <v>-934</v>
      </c>
    </row>
    <row r="8" spans="1:6">
      <c r="A8" s="4" t="s">
        <v>728</v>
      </c>
      <c r="B8" s="5" t="n">
        <v>2791</v>
      </c>
      <c r="C8" s="5" t="n">
        <v>15151</v>
      </c>
      <c r="D8" s="5" t="n">
        <v>8687</v>
      </c>
      <c r="E8" s="6" t="n">
        <v>2791</v>
      </c>
      <c r="F8" s="6" t="n">
        <v>2791</v>
      </c>
    </row>
    <row r="9" spans="1:6">
      <c r="A9" s="4" t="s">
        <v>729</v>
      </c>
    </row>
    <row r="10" spans="1:6">
      <c r="A10" s="3" t="s">
        <v>319</v>
      </c>
    </row>
    <row r="11" spans="1:6">
      <c r="A11" s="4" t="s">
        <v>725</v>
      </c>
      <c r="B11" s="5" t="n">
        <v>6450</v>
      </c>
      <c r="C11" s="5" t="n">
        <v>0</v>
      </c>
    </row>
    <row r="12" spans="1:6">
      <c r="A12" s="4" t="s">
        <v>726</v>
      </c>
      <c r="B12" s="5" t="n">
        <v>2187</v>
      </c>
      <c r="C12" s="5" t="n">
        <v>6766</v>
      </c>
      <c r="E12" s="5" t="n">
        <v>9000</v>
      </c>
    </row>
    <row r="13" spans="1:6">
      <c r="A13" s="4" t="s">
        <v>720</v>
      </c>
      <c r="B13" s="5" t="n">
        <v>-7758</v>
      </c>
      <c r="C13" s="5" t="n">
        <v>-317</v>
      </c>
      <c r="E13" s="5" t="n">
        <v>-8100</v>
      </c>
    </row>
    <row r="14" spans="1:6">
      <c r="A14" s="4" t="s">
        <v>727</v>
      </c>
      <c r="B14" s="5" t="n">
        <v>58</v>
      </c>
      <c r="C14" s="5" t="n">
        <v>1</v>
      </c>
    </row>
    <row r="15" spans="1:6">
      <c r="A15" s="4" t="s">
        <v>728</v>
      </c>
      <c r="B15" s="5" t="n">
        <v>937</v>
      </c>
      <c r="C15" s="5" t="n">
        <v>6450</v>
      </c>
      <c r="D15" s="5" t="n">
        <v>0</v>
      </c>
      <c r="E15" s="5" t="n">
        <v>937</v>
      </c>
      <c r="F15" s="5" t="n">
        <v>937</v>
      </c>
    </row>
    <row r="16" spans="1:6">
      <c r="A16" s="4" t="s">
        <v>730</v>
      </c>
    </row>
    <row r="17" spans="1:6">
      <c r="A17" s="3" t="s">
        <v>319</v>
      </c>
    </row>
    <row r="18" spans="1:6">
      <c r="A18" s="4" t="s">
        <v>725</v>
      </c>
      <c r="B18" s="5" t="n">
        <v>4981</v>
      </c>
      <c r="C18" s="5" t="n">
        <v>0</v>
      </c>
    </row>
    <row r="19" spans="1:6">
      <c r="A19" s="4" t="s">
        <v>726</v>
      </c>
      <c r="B19" s="5" t="n">
        <v>4190</v>
      </c>
      <c r="C19" s="5" t="n">
        <v>19144</v>
      </c>
      <c r="F19" s="5" t="n">
        <v>14400</v>
      </c>
    </row>
    <row r="20" spans="1:6">
      <c r="A20" s="4" t="s">
        <v>720</v>
      </c>
      <c r="B20" s="5" t="n">
        <v>-7592</v>
      </c>
      <c r="C20" s="5" t="n">
        <v>-14136</v>
      </c>
      <c r="F20" s="5" t="n">
        <v>-21700</v>
      </c>
    </row>
    <row r="21" spans="1:6">
      <c r="A21" s="4" t="s">
        <v>727</v>
      </c>
      <c r="B21" s="5" t="n">
        <v>0</v>
      </c>
      <c r="C21" s="5" t="n">
        <v>-27</v>
      </c>
    </row>
    <row r="22" spans="1:6">
      <c r="A22" s="4" t="s">
        <v>728</v>
      </c>
      <c r="B22" s="5" t="n">
        <v>1579</v>
      </c>
      <c r="C22" s="5" t="n">
        <v>4981</v>
      </c>
      <c r="D22" s="5" t="n">
        <v>0</v>
      </c>
      <c r="E22" s="5" t="n">
        <v>1579</v>
      </c>
      <c r="F22" s="5" t="n">
        <v>1579</v>
      </c>
    </row>
    <row r="23" spans="1:6">
      <c r="A23" s="4" t="s">
        <v>731</v>
      </c>
    </row>
    <row r="24" spans="1:6">
      <c r="A24" s="3" t="s">
        <v>319</v>
      </c>
    </row>
    <row r="25" spans="1:6">
      <c r="A25" s="4" t="s">
        <v>725</v>
      </c>
      <c r="B25" s="5" t="n">
        <v>3720</v>
      </c>
      <c r="C25" s="5" t="n">
        <v>8195</v>
      </c>
      <c r="D25" s="5" t="n">
        <v>14622</v>
      </c>
    </row>
    <row r="26" spans="1:6">
      <c r="A26" s="4" t="s">
        <v>726</v>
      </c>
      <c r="B26" s="5" t="n">
        <v>-179</v>
      </c>
      <c r="C26" s="5" t="n">
        <v>-660</v>
      </c>
      <c r="D26" s="5" t="n">
        <v>578</v>
      </c>
    </row>
    <row r="27" spans="1:6">
      <c r="A27" s="4" t="s">
        <v>720</v>
      </c>
      <c r="B27" s="5" t="n">
        <v>-3373</v>
      </c>
      <c r="C27" s="5" t="n">
        <v>-3663</v>
      </c>
      <c r="D27" s="5" t="n">
        <v>-6126</v>
      </c>
    </row>
    <row r="28" spans="1:6">
      <c r="A28" s="4" t="s">
        <v>727</v>
      </c>
      <c r="B28" s="5" t="n">
        <v>107</v>
      </c>
      <c r="C28" s="5" t="n">
        <v>-200</v>
      </c>
      <c r="D28" s="5" t="n">
        <v>-879</v>
      </c>
    </row>
    <row r="29" spans="1:6">
      <c r="A29" s="4" t="s">
        <v>728</v>
      </c>
      <c r="B29" s="5" t="n">
        <v>275</v>
      </c>
      <c r="C29" s="5" t="n">
        <v>3720</v>
      </c>
      <c r="D29" s="5" t="n">
        <v>8195</v>
      </c>
      <c r="E29" s="6" t="n">
        <v>275</v>
      </c>
      <c r="F29" s="6" t="n">
        <v>275</v>
      </c>
    </row>
    <row r="30" spans="1:6">
      <c r="A30" s="4" t="s">
        <v>732</v>
      </c>
    </row>
    <row r="31" spans="1:6">
      <c r="A31" s="3" t="s">
        <v>319</v>
      </c>
    </row>
    <row r="32" spans="1:6">
      <c r="A32" s="4" t="s">
        <v>725</v>
      </c>
      <c r="B32" s="5" t="n">
        <v>3672</v>
      </c>
      <c r="C32" s="5" t="n">
        <v>0</v>
      </c>
      <c r="D32" s="5" t="n">
        <v>262</v>
      </c>
    </row>
    <row r="33" spans="1:6">
      <c r="A33" s="4" t="s">
        <v>726</v>
      </c>
      <c r="D33" s="5" t="n">
        <v>-191</v>
      </c>
    </row>
    <row r="34" spans="1:6">
      <c r="A34" s="4" t="s">
        <v>720</v>
      </c>
      <c r="D34" s="5" t="n">
        <v>-71</v>
      </c>
    </row>
    <row r="35" spans="1:6">
      <c r="A35" s="4" t="s">
        <v>727</v>
      </c>
      <c r="D35" s="5" t="n">
        <v>0</v>
      </c>
    </row>
    <row r="36" spans="1:6">
      <c r="A36" s="4" t="s">
        <v>728</v>
      </c>
      <c r="C36" s="5" t="n">
        <v>3672</v>
      </c>
      <c r="D36" s="5" t="n">
        <v>0</v>
      </c>
    </row>
    <row r="37" spans="1:6">
      <c r="A37" s="4" t="s">
        <v>733</v>
      </c>
    </row>
    <row r="38" spans="1:6">
      <c r="A38" s="3" t="s">
        <v>319</v>
      </c>
    </row>
    <row r="39" spans="1:6">
      <c r="A39" s="4" t="s">
        <v>725</v>
      </c>
      <c r="B39" s="6" t="n">
        <v>48</v>
      </c>
      <c r="C39" s="5" t="n">
        <v>492</v>
      </c>
      <c r="D39" s="5" t="n">
        <v>547</v>
      </c>
    </row>
    <row r="40" spans="1:6">
      <c r="A40" s="4" t="s">
        <v>726</v>
      </c>
      <c r="C40" s="5" t="n">
        <v>-30</v>
      </c>
      <c r="D40" s="5" t="n">
        <v>0</v>
      </c>
    </row>
    <row r="41" spans="1:6">
      <c r="A41" s="4" t="s">
        <v>720</v>
      </c>
      <c r="C41" s="5" t="n">
        <v>-419</v>
      </c>
      <c r="D41" s="5" t="n">
        <v>0</v>
      </c>
    </row>
    <row r="42" spans="1:6">
      <c r="A42" s="4" t="s">
        <v>727</v>
      </c>
      <c r="C42" s="5" t="n">
        <v>5</v>
      </c>
      <c r="D42" s="5" t="n">
        <v>-55</v>
      </c>
    </row>
    <row r="43" spans="1:6">
      <c r="A43" s="4" t="s">
        <v>728</v>
      </c>
      <c r="C43" s="6" t="n">
        <v>48</v>
      </c>
      <c r="D43" s="6" t="n">
        <v>4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6"/>
    <col customWidth="1" max="6" min="6" width="16"/>
  </cols>
  <sheetData>
    <row r="1" spans="1:6">
      <c r="A1" s="1" t="s">
        <v>734</v>
      </c>
      <c r="B1" s="2" t="s">
        <v>1</v>
      </c>
      <c r="E1" s="2" t="s">
        <v>723</v>
      </c>
      <c r="F1" s="2" t="s">
        <v>724</v>
      </c>
    </row>
    <row r="2" spans="1:6">
      <c r="B2" s="2" t="s">
        <v>2</v>
      </c>
      <c r="C2" s="2" t="s">
        <v>30</v>
      </c>
      <c r="D2" s="2" t="s">
        <v>78</v>
      </c>
      <c r="E2" s="2" t="s">
        <v>2</v>
      </c>
      <c r="F2" s="2" t="s">
        <v>2</v>
      </c>
    </row>
    <row r="3" spans="1:6">
      <c r="A3" s="3" t="s">
        <v>735</v>
      </c>
    </row>
    <row r="4" spans="1:6">
      <c r="A4" s="4" t="s">
        <v>86</v>
      </c>
      <c r="B4" s="6" t="n">
        <v>6198</v>
      </c>
      <c r="C4" s="6" t="n">
        <v>25220</v>
      </c>
      <c r="D4" s="6" t="n">
        <v>387</v>
      </c>
    </row>
    <row r="5" spans="1:6">
      <c r="A5" s="4" t="s">
        <v>720</v>
      </c>
      <c r="B5" s="5" t="n">
        <v>-18723</v>
      </c>
      <c r="C5" s="5" t="n">
        <v>-18535</v>
      </c>
      <c r="D5" s="5" t="n">
        <v>-6197</v>
      </c>
    </row>
    <row r="6" spans="1:6">
      <c r="A6" s="4" t="s">
        <v>729</v>
      </c>
    </row>
    <row r="7" spans="1:6">
      <c r="A7" s="3" t="s">
        <v>735</v>
      </c>
    </row>
    <row r="8" spans="1:6">
      <c r="A8" s="4" t="s">
        <v>86</v>
      </c>
      <c r="B8" s="5" t="n">
        <v>2187</v>
      </c>
      <c r="C8" s="5" t="n">
        <v>6766</v>
      </c>
      <c r="E8" s="6" t="n">
        <v>9000</v>
      </c>
    </row>
    <row r="9" spans="1:6">
      <c r="A9" s="4" t="s">
        <v>720</v>
      </c>
      <c r="B9" s="5" t="n">
        <v>-7758</v>
      </c>
      <c r="C9" s="5" t="n">
        <v>-317</v>
      </c>
      <c r="E9" s="6" t="n">
        <v>-8100</v>
      </c>
    </row>
    <row r="10" spans="1:6">
      <c r="A10" s="4" t="s">
        <v>730</v>
      </c>
    </row>
    <row r="11" spans="1:6">
      <c r="A11" s="3" t="s">
        <v>735</v>
      </c>
    </row>
    <row r="12" spans="1:6">
      <c r="A12" s="4" t="s">
        <v>86</v>
      </c>
      <c r="B12" s="5" t="n">
        <v>4190</v>
      </c>
      <c r="C12" s="5" t="n">
        <v>19144</v>
      </c>
      <c r="F12" s="6" t="n">
        <v>14400</v>
      </c>
    </row>
    <row r="13" spans="1:6">
      <c r="A13" s="4" t="s">
        <v>736</v>
      </c>
      <c r="F13" s="5" t="n">
        <v>9000</v>
      </c>
    </row>
    <row r="14" spans="1:6">
      <c r="A14" s="4" t="s">
        <v>720</v>
      </c>
      <c r="B14" s="5" t="n">
        <v>-7592</v>
      </c>
      <c r="C14" s="5" t="n">
        <v>-14136</v>
      </c>
      <c r="F14" s="6" t="n">
        <v>-21700</v>
      </c>
    </row>
    <row r="15" spans="1:6">
      <c r="A15" s="4" t="s">
        <v>731</v>
      </c>
    </row>
    <row r="16" spans="1:6">
      <c r="A16" s="3" t="s">
        <v>735</v>
      </c>
    </row>
    <row r="17" spans="1:6">
      <c r="A17" s="4" t="s">
        <v>86</v>
      </c>
      <c r="B17" s="5" t="n">
        <v>-179</v>
      </c>
      <c r="C17" s="5" t="n">
        <v>-660</v>
      </c>
      <c r="D17" s="5" t="n">
        <v>578</v>
      </c>
    </row>
    <row r="18" spans="1:6">
      <c r="A18" s="4" t="s">
        <v>720</v>
      </c>
      <c r="B18" s="6" t="n">
        <v>-3373</v>
      </c>
      <c r="C18" s="6" t="n">
        <v>-3663</v>
      </c>
      <c r="D18" s="6" t="n">
        <v>-61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8</v>
      </c>
    </row>
    <row r="3" spans="1:4">
      <c r="A3" s="4" t="s">
        <v>138</v>
      </c>
      <c r="B3" s="6" t="n">
        <v>0</v>
      </c>
      <c r="C3" s="6" t="n">
        <v>204</v>
      </c>
      <c r="D3" s="6" t="n">
        <v>-269</v>
      </c>
    </row>
    <row r="4" spans="1:4">
      <c r="A4" s="4" t="s">
        <v>139</v>
      </c>
      <c r="B4" s="6" t="n">
        <v>304</v>
      </c>
      <c r="C4" s="6" t="n">
        <v>-171</v>
      </c>
      <c r="D4" s="6" t="n">
        <v>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7</v>
      </c>
      <c r="B1" s="2" t="s">
        <v>1</v>
      </c>
    </row>
    <row r="2" spans="1:4">
      <c r="B2" s="2" t="s">
        <v>2</v>
      </c>
      <c r="C2" s="2" t="s">
        <v>30</v>
      </c>
      <c r="D2" s="2" t="s">
        <v>78</v>
      </c>
    </row>
    <row r="3" spans="1:4">
      <c r="A3" s="3" t="s">
        <v>738</v>
      </c>
    </row>
    <row r="4" spans="1:4">
      <c r="A4" s="4" t="s">
        <v>739</v>
      </c>
      <c r="B4" s="6" t="n">
        <v>-47</v>
      </c>
      <c r="C4" s="6" t="n">
        <v>0</v>
      </c>
      <c r="D4" s="6" t="n">
        <v>-1669</v>
      </c>
    </row>
    <row r="5" spans="1:4">
      <c r="A5" s="4" t="s">
        <v>740</v>
      </c>
      <c r="B5" s="5" t="n">
        <v>7729</v>
      </c>
      <c r="C5" s="5" t="n">
        <v>8352</v>
      </c>
      <c r="D5" s="5" t="n">
        <v>8660</v>
      </c>
    </row>
    <row r="6" spans="1:4">
      <c r="A6" s="4" t="s">
        <v>741</v>
      </c>
      <c r="B6" s="5" t="n">
        <v>416</v>
      </c>
      <c r="C6" s="5" t="n">
        <v>104</v>
      </c>
      <c r="D6" s="5" t="n">
        <v>-141</v>
      </c>
    </row>
    <row r="7" spans="1:4">
      <c r="A7" s="4" t="s">
        <v>742</v>
      </c>
      <c r="B7" s="5" t="n">
        <v>8098</v>
      </c>
      <c r="C7" s="5" t="n">
        <v>8456</v>
      </c>
      <c r="D7" s="5" t="n">
        <v>6850</v>
      </c>
    </row>
    <row r="8" spans="1:4">
      <c r="A8" s="3" t="s">
        <v>739</v>
      </c>
    </row>
    <row r="9" spans="1:4">
      <c r="A9" s="4" t="s">
        <v>739</v>
      </c>
      <c r="B9" s="5" t="n">
        <v>-59477</v>
      </c>
      <c r="C9" s="5" t="n">
        <v>-46124</v>
      </c>
      <c r="D9" s="5" t="n">
        <v>-34419</v>
      </c>
    </row>
    <row r="10" spans="1:4">
      <c r="A10" s="4" t="s">
        <v>740</v>
      </c>
      <c r="B10" s="5" t="n">
        <v>-2696</v>
      </c>
      <c r="C10" s="5" t="n">
        <v>-1558</v>
      </c>
      <c r="D10" s="5" t="n">
        <v>-2010</v>
      </c>
    </row>
    <row r="11" spans="1:4">
      <c r="A11" s="4" t="s">
        <v>741</v>
      </c>
      <c r="B11" s="5" t="n">
        <v>10129</v>
      </c>
      <c r="C11" s="5" t="n">
        <v>-3581</v>
      </c>
      <c r="D11" s="5" t="n">
        <v>-1698</v>
      </c>
    </row>
    <row r="12" spans="1:4">
      <c r="A12" s="4" t="s">
        <v>743</v>
      </c>
      <c r="B12" s="5" t="n">
        <v>-52044</v>
      </c>
      <c r="C12" s="5" t="n">
        <v>-51263</v>
      </c>
      <c r="D12" s="5" t="n">
        <v>-38127</v>
      </c>
    </row>
    <row r="13" spans="1:4">
      <c r="A13" s="4" t="s">
        <v>98</v>
      </c>
      <c r="B13" s="6" t="n">
        <v>-43946</v>
      </c>
      <c r="C13" s="6" t="n">
        <v>-42807</v>
      </c>
      <c r="D13" s="6" t="n">
        <v>-312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4</v>
      </c>
      <c r="B1" s="2" t="s">
        <v>1</v>
      </c>
    </row>
    <row r="2" spans="1:4">
      <c r="B2" s="2" t="s">
        <v>2</v>
      </c>
      <c r="C2" s="2" t="s">
        <v>30</v>
      </c>
      <c r="D2" s="2" t="s">
        <v>78</v>
      </c>
    </row>
    <row r="3" spans="1:4">
      <c r="A3" s="3" t="s">
        <v>745</v>
      </c>
    </row>
    <row r="4" spans="1:4">
      <c r="A4" s="4" t="s">
        <v>746</v>
      </c>
      <c r="B4" s="4" t="s">
        <v>747</v>
      </c>
      <c r="C4" s="4" t="s">
        <v>747</v>
      </c>
      <c r="D4" s="4" t="s">
        <v>747</v>
      </c>
    </row>
    <row r="5" spans="1:4">
      <c r="A5" s="4" t="s">
        <v>748</v>
      </c>
      <c r="B5" s="4" t="s">
        <v>749</v>
      </c>
      <c r="C5" s="4" t="s">
        <v>750</v>
      </c>
      <c r="D5" s="4" t="s">
        <v>751</v>
      </c>
    </row>
    <row r="6" spans="1:4">
      <c r="A6" s="4" t="s">
        <v>752</v>
      </c>
      <c r="B6" s="4" t="s">
        <v>753</v>
      </c>
      <c r="C6" s="4" t="s">
        <v>754</v>
      </c>
      <c r="D6" s="4" t="s">
        <v>755</v>
      </c>
    </row>
    <row r="7" spans="1:4">
      <c r="A7" s="4" t="s">
        <v>756</v>
      </c>
      <c r="B7" s="4" t="s">
        <v>757</v>
      </c>
      <c r="C7" s="4" t="s">
        <v>758</v>
      </c>
      <c r="D7" s="4" t="s">
        <v>759</v>
      </c>
    </row>
    <row r="8" spans="1:4">
      <c r="A8" s="4" t="s">
        <v>760</v>
      </c>
      <c r="B8" s="4" t="s">
        <v>761</v>
      </c>
      <c r="C8" s="4" t="s">
        <v>762</v>
      </c>
      <c r="D8" s="4" t="s">
        <v>668</v>
      </c>
    </row>
    <row r="9" spans="1:4">
      <c r="A9" s="4" t="s">
        <v>763</v>
      </c>
      <c r="B9" s="4" t="s">
        <v>653</v>
      </c>
      <c r="C9" s="4" t="s">
        <v>764</v>
      </c>
      <c r="D9" s="4" t="s">
        <v>765</v>
      </c>
    </row>
    <row r="10" spans="1:4">
      <c r="A10" s="4" t="s">
        <v>766</v>
      </c>
      <c r="B10" s="4" t="s">
        <v>767</v>
      </c>
      <c r="C10" s="4" t="s">
        <v>668</v>
      </c>
      <c r="D10" s="4" t="s">
        <v>668</v>
      </c>
    </row>
    <row r="11" spans="1:4">
      <c r="A11" s="4" t="s">
        <v>768</v>
      </c>
      <c r="B11" s="4" t="s">
        <v>769</v>
      </c>
      <c r="C11" s="4" t="s">
        <v>770</v>
      </c>
      <c r="D11" s="4" t="s">
        <v>762</v>
      </c>
    </row>
    <row r="12" spans="1:4">
      <c r="A12" s="4" t="s">
        <v>771</v>
      </c>
      <c r="B12" s="4" t="s">
        <v>772</v>
      </c>
      <c r="C12" s="4" t="s">
        <v>773</v>
      </c>
      <c r="D12" s="4" t="s">
        <v>774</v>
      </c>
    </row>
    <row r="13" spans="1:4">
      <c r="A13" s="4" t="s">
        <v>775</v>
      </c>
      <c r="B13" s="4" t="s">
        <v>668</v>
      </c>
      <c r="C13" s="4" t="s">
        <v>776</v>
      </c>
      <c r="D13" s="4" t="s">
        <v>777</v>
      </c>
    </row>
    <row r="14" spans="1:4">
      <c r="A14" s="4" t="s">
        <v>778</v>
      </c>
      <c r="B14" s="4" t="s">
        <v>779</v>
      </c>
      <c r="C14" s="4" t="s">
        <v>780</v>
      </c>
      <c r="D14" s="4" t="s">
        <v>781</v>
      </c>
    </row>
    <row r="15" spans="1:4">
      <c r="A15" s="4" t="s">
        <v>95</v>
      </c>
      <c r="B15" s="4" t="s">
        <v>782</v>
      </c>
      <c r="C15" s="4" t="s">
        <v>783</v>
      </c>
      <c r="D15" s="4" t="s">
        <v>784</v>
      </c>
    </row>
    <row r="16" spans="1:4">
      <c r="A16" s="4" t="s">
        <v>785</v>
      </c>
      <c r="B16" s="4" t="s">
        <v>786</v>
      </c>
      <c r="C16" s="4" t="s">
        <v>787</v>
      </c>
      <c r="D16" s="4" t="s">
        <v>7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8</v>
      </c>
    </row>
    <row r="3" spans="1:4">
      <c r="A3" s="3" t="s">
        <v>790</v>
      </c>
    </row>
    <row r="4" spans="1:4">
      <c r="A4" s="4" t="s">
        <v>791</v>
      </c>
      <c r="B4" s="6" t="n">
        <v>83535</v>
      </c>
      <c r="C4" s="6" t="n">
        <v>73497</v>
      </c>
      <c r="D4" s="6" t="n">
        <v>67185</v>
      </c>
    </row>
    <row r="5" spans="1:4">
      <c r="A5" s="4" t="s">
        <v>792</v>
      </c>
      <c r="B5" s="5" t="n">
        <v>20149</v>
      </c>
      <c r="C5" s="5" t="n">
        <v>16147</v>
      </c>
      <c r="D5" s="5" t="n">
        <v>13679</v>
      </c>
    </row>
    <row r="6" spans="1:4">
      <c r="A6" s="4" t="s">
        <v>793</v>
      </c>
      <c r="B6" s="5" t="n">
        <v>8814</v>
      </c>
      <c r="C6" s="5" t="n">
        <v>0</v>
      </c>
      <c r="D6" s="5" t="n">
        <v>2727</v>
      </c>
    </row>
    <row r="7" spans="1:4">
      <c r="A7" s="4" t="s">
        <v>794</v>
      </c>
      <c r="B7" s="5" t="n">
        <v>-1641</v>
      </c>
      <c r="C7" s="5" t="n">
        <v>-3369</v>
      </c>
      <c r="D7" s="5" t="n">
        <v>-7430</v>
      </c>
    </row>
    <row r="8" spans="1:4">
      <c r="A8" s="4" t="s">
        <v>795</v>
      </c>
      <c r="B8" s="5" t="n">
        <v>-10328</v>
      </c>
      <c r="C8" s="5" t="n">
        <v>0</v>
      </c>
      <c r="D8" s="5" t="n">
        <v>0</v>
      </c>
    </row>
    <row r="9" spans="1:4">
      <c r="A9" s="4" t="s">
        <v>796</v>
      </c>
      <c r="B9" s="5" t="n">
        <v>-2263</v>
      </c>
      <c r="C9" s="5" t="n">
        <v>-2740</v>
      </c>
      <c r="D9" s="5" t="n">
        <v>-2664</v>
      </c>
    </row>
    <row r="10" spans="1:4">
      <c r="A10" s="4" t="s">
        <v>797</v>
      </c>
      <c r="B10" s="6" t="n">
        <v>98266</v>
      </c>
      <c r="C10" s="6" t="n">
        <v>83535</v>
      </c>
      <c r="D10" s="6" t="n">
        <v>734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8</v>
      </c>
      <c r="B1" s="2" t="s">
        <v>1</v>
      </c>
    </row>
    <row r="2" spans="1:4">
      <c r="B2" s="2" t="s">
        <v>2</v>
      </c>
      <c r="C2" s="2" t="s">
        <v>30</v>
      </c>
      <c r="D2" s="2" t="s">
        <v>78</v>
      </c>
    </row>
    <row r="3" spans="1:4">
      <c r="A3" s="3" t="s">
        <v>745</v>
      </c>
    </row>
    <row r="4" spans="1:4">
      <c r="A4" s="4" t="s">
        <v>799</v>
      </c>
      <c r="B4" s="6" t="n">
        <v>-120123</v>
      </c>
      <c r="C4" s="6" t="n">
        <v>-141565</v>
      </c>
      <c r="D4" s="6" t="n">
        <v>-111192</v>
      </c>
    </row>
    <row r="5" spans="1:4">
      <c r="A5" s="4" t="s">
        <v>740</v>
      </c>
      <c r="B5" s="5" t="n">
        <v>55378</v>
      </c>
      <c r="C5" s="5" t="n">
        <v>33588</v>
      </c>
      <c r="D5" s="5" t="n">
        <v>30603</v>
      </c>
    </row>
    <row r="6" spans="1:4">
      <c r="A6" s="4" t="s">
        <v>97</v>
      </c>
      <c r="B6" s="6" t="n">
        <v>-64745</v>
      </c>
      <c r="C6" s="6" t="n">
        <v>-107977</v>
      </c>
      <c r="D6" s="6" t="n">
        <v>-805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0</v>
      </c>
      <c r="B1" s="2" t="s">
        <v>2</v>
      </c>
      <c r="C1" s="2" t="s">
        <v>30</v>
      </c>
    </row>
    <row r="2" spans="1:3">
      <c r="A2" s="3" t="s">
        <v>745</v>
      </c>
    </row>
    <row r="3" spans="1:3">
      <c r="A3" s="4" t="s">
        <v>801</v>
      </c>
      <c r="B3" s="6" t="n">
        <v>-116000</v>
      </c>
      <c r="C3" s="6" t="n">
        <v>-184266</v>
      </c>
    </row>
    <row r="4" spans="1:3">
      <c r="A4" s="4" t="s">
        <v>802</v>
      </c>
      <c r="B4" s="5" t="n">
        <v>-8269</v>
      </c>
      <c r="C4" s="5" t="n">
        <v>-27523</v>
      </c>
    </row>
    <row r="5" spans="1:3">
      <c r="A5" s="4" t="s">
        <v>803</v>
      </c>
      <c r="B5" s="5" t="n">
        <v>4159</v>
      </c>
    </row>
    <row r="6" spans="1:3">
      <c r="A6" s="4" t="s">
        <v>804</v>
      </c>
      <c r="C6" s="5" t="n">
        <v>3679</v>
      </c>
    </row>
    <row r="7" spans="1:3">
      <c r="A7" s="4" t="s">
        <v>805</v>
      </c>
      <c r="B7" s="5" t="n">
        <v>11832</v>
      </c>
      <c r="C7" s="5" t="n">
        <v>18378</v>
      </c>
    </row>
    <row r="8" spans="1:3">
      <c r="A8" s="4" t="s">
        <v>806</v>
      </c>
      <c r="B8" s="5" t="n">
        <v>5390</v>
      </c>
      <c r="C8" s="5" t="n">
        <v>7538</v>
      </c>
    </row>
    <row r="9" spans="1:3">
      <c r="A9" s="4" t="s">
        <v>807</v>
      </c>
      <c r="B9" s="5" t="n">
        <v>1697</v>
      </c>
      <c r="C9" s="5" t="n">
        <v>1353</v>
      </c>
    </row>
    <row r="10" spans="1:3">
      <c r="A10" s="4" t="s">
        <v>808</v>
      </c>
      <c r="B10" s="5" t="n">
        <v>-7863</v>
      </c>
      <c r="C10" s="5" t="n">
        <v>-11071</v>
      </c>
    </row>
    <row r="11" spans="1:3">
      <c r="A11" s="4" t="s">
        <v>809</v>
      </c>
      <c r="B11" s="5" t="n">
        <v>153394</v>
      </c>
      <c r="C11" s="5" t="n">
        <v>181376</v>
      </c>
    </row>
    <row r="12" spans="1:3">
      <c r="A12" s="4" t="s">
        <v>95</v>
      </c>
      <c r="B12" s="5" t="n">
        <v>4685</v>
      </c>
      <c r="C12" s="5" t="n">
        <v>7179</v>
      </c>
    </row>
    <row r="13" spans="1:3">
      <c r="A13" s="4" t="s">
        <v>810</v>
      </c>
      <c r="B13" s="5" t="n">
        <v>49025</v>
      </c>
    </row>
    <row r="14" spans="1:3">
      <c r="A14" s="4" t="s">
        <v>811</v>
      </c>
      <c r="C14" s="5" t="n">
        <v>-10715</v>
      </c>
    </row>
    <row r="15" spans="1:3">
      <c r="A15" s="4" t="s">
        <v>812</v>
      </c>
      <c r="B15" s="5" t="n">
        <v>-119210</v>
      </c>
      <c r="C15" s="5" t="n">
        <v>-100677</v>
      </c>
    </row>
    <row r="16" spans="1:3">
      <c r="A16" s="4" t="s">
        <v>813</v>
      </c>
      <c r="B16" s="6" t="n">
        <v>-70185</v>
      </c>
      <c r="C16" s="6" t="n">
        <v>-1113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78</v>
      </c>
    </row>
    <row r="3" spans="1:4">
      <c r="A3" s="3" t="s">
        <v>745</v>
      </c>
    </row>
    <row r="4" spans="1:4">
      <c r="A4" s="4" t="s">
        <v>815</v>
      </c>
      <c r="B4" s="4" t="s">
        <v>747</v>
      </c>
      <c r="C4" s="4" t="s">
        <v>747</v>
      </c>
      <c r="D4" s="4" t="s">
        <v>747</v>
      </c>
    </row>
    <row r="5" spans="1:4">
      <c r="A5" s="4" t="s">
        <v>816</v>
      </c>
      <c r="B5" s="6" t="n">
        <v>11900</v>
      </c>
      <c r="C5" s="6" t="n">
        <v>27300</v>
      </c>
      <c r="D5" s="6" t="n">
        <v>30200</v>
      </c>
    </row>
    <row r="6" spans="1:4">
      <c r="A6" s="4" t="s">
        <v>817</v>
      </c>
      <c r="B6" s="5" t="n">
        <v>1300</v>
      </c>
      <c r="D6" s="5" t="n">
        <v>2300</v>
      </c>
    </row>
    <row r="7" spans="1:4">
      <c r="A7" s="4" t="s">
        <v>818</v>
      </c>
      <c r="B7" s="5" t="n">
        <v>1000</v>
      </c>
      <c r="C7" s="5" t="n">
        <v>100</v>
      </c>
      <c r="D7" s="5" t="n">
        <v>100</v>
      </c>
    </row>
    <row r="8" spans="1:4">
      <c r="A8" s="4" t="s">
        <v>793</v>
      </c>
      <c r="B8" s="5" t="n">
        <v>8814</v>
      </c>
      <c r="C8" s="5" t="n">
        <v>0</v>
      </c>
      <c r="D8" s="5" t="n">
        <v>2727</v>
      </c>
    </row>
    <row r="9" spans="1:4">
      <c r="A9" s="4" t="s">
        <v>819</v>
      </c>
      <c r="B9" s="5" t="n">
        <v>125000</v>
      </c>
    </row>
    <row r="10" spans="1:4">
      <c r="A10" s="4" t="s">
        <v>820</v>
      </c>
      <c r="B10" s="5" t="n">
        <v>-300</v>
      </c>
    </row>
    <row r="11" spans="1:4">
      <c r="A11" s="4" t="s">
        <v>821</v>
      </c>
      <c r="B11" s="5" t="n">
        <v>153394</v>
      </c>
      <c r="C11" s="5" t="n">
        <v>181376</v>
      </c>
    </row>
    <row r="12" spans="1:4">
      <c r="A12" s="4" t="s">
        <v>822</v>
      </c>
      <c r="B12" s="5" t="n">
        <v>119200</v>
      </c>
      <c r="C12" s="6" t="n">
        <v>100700</v>
      </c>
    </row>
    <row r="13" spans="1:4">
      <c r="A13" s="4" t="s">
        <v>823</v>
      </c>
    </row>
    <row r="14" spans="1:4">
      <c r="A14" s="3" t="s">
        <v>745</v>
      </c>
    </row>
    <row r="15" spans="1:4">
      <c r="A15" s="4" t="s">
        <v>821</v>
      </c>
      <c r="B15" s="5" t="n">
        <v>188500</v>
      </c>
    </row>
    <row r="16" spans="1:4">
      <c r="A16" s="4" t="s">
        <v>824</v>
      </c>
    </row>
    <row r="17" spans="1:4">
      <c r="A17" s="3" t="s">
        <v>745</v>
      </c>
    </row>
    <row r="18" spans="1:4">
      <c r="A18" s="4" t="s">
        <v>821</v>
      </c>
      <c r="B18" s="5" t="n">
        <v>37300</v>
      </c>
    </row>
    <row r="19" spans="1:4">
      <c r="A19" s="4" t="s">
        <v>825</v>
      </c>
      <c r="B19" s="5" t="n">
        <v>3200</v>
      </c>
    </row>
    <row r="20" spans="1:4">
      <c r="A20" s="4" t="s">
        <v>826</v>
      </c>
    </row>
    <row r="21" spans="1:4">
      <c r="A21" s="3" t="s">
        <v>745</v>
      </c>
    </row>
    <row r="22" spans="1:4">
      <c r="A22" s="4" t="s">
        <v>821</v>
      </c>
      <c r="B22" s="5" t="n">
        <v>15000</v>
      </c>
    </row>
    <row r="23" spans="1:4">
      <c r="A23" s="4" t="s">
        <v>825</v>
      </c>
      <c r="B23" s="6" t="n">
        <v>1100</v>
      </c>
    </row>
    <row r="24" spans="1:4">
      <c r="A24" s="4" t="s">
        <v>827</v>
      </c>
    </row>
    <row r="25" spans="1:4">
      <c r="A25" s="3" t="s">
        <v>745</v>
      </c>
    </row>
    <row r="26" spans="1:4">
      <c r="A26" s="4" t="s">
        <v>793</v>
      </c>
      <c r="D26" s="6" t="n">
        <v>600</v>
      </c>
    </row>
    <row r="27" spans="1:4">
      <c r="A27" s="4" t="s">
        <v>828</v>
      </c>
    </row>
    <row r="28" spans="1:4">
      <c r="A28" s="3" t="s">
        <v>745</v>
      </c>
    </row>
    <row r="29" spans="1:4">
      <c r="A29" s="4" t="s">
        <v>829</v>
      </c>
      <c r="B29" s="5" t="n">
        <v>2007</v>
      </c>
    </row>
    <row r="30" spans="1:4">
      <c r="A30" s="4" t="s">
        <v>830</v>
      </c>
    </row>
    <row r="31" spans="1:4">
      <c r="A31" s="3" t="s">
        <v>745</v>
      </c>
    </row>
    <row r="32" spans="1:4">
      <c r="A32" s="4" t="s">
        <v>829</v>
      </c>
      <c r="B32" s="5" t="n">
        <v>2014</v>
      </c>
    </row>
    <row r="33" spans="1:4">
      <c r="A33" s="4" t="s">
        <v>831</v>
      </c>
    </row>
    <row r="34" spans="1:4">
      <c r="A34" s="3" t="s">
        <v>745</v>
      </c>
    </row>
    <row r="35" spans="1:4">
      <c r="A35" s="4" t="s">
        <v>829</v>
      </c>
      <c r="B35" s="5" t="n">
        <v>2006</v>
      </c>
    </row>
    <row r="36" spans="1:4">
      <c r="A36" s="4" t="s">
        <v>832</v>
      </c>
    </row>
    <row r="37" spans="1:4">
      <c r="A37" s="3" t="s">
        <v>745</v>
      </c>
    </row>
    <row r="38" spans="1:4">
      <c r="A38" s="4" t="s">
        <v>829</v>
      </c>
      <c r="B38" s="5" t="n">
        <v>2015</v>
      </c>
    </row>
    <row r="39" spans="1:4">
      <c r="A39" s="4" t="s">
        <v>833</v>
      </c>
    </row>
    <row r="40" spans="1:4">
      <c r="A40" s="3" t="s">
        <v>745</v>
      </c>
    </row>
    <row r="41" spans="1:4">
      <c r="A41" s="4" t="s">
        <v>829</v>
      </c>
      <c r="B41" s="5" t="n">
        <v>2017</v>
      </c>
    </row>
    <row r="42" spans="1:4">
      <c r="A42" s="4" t="s">
        <v>834</v>
      </c>
    </row>
    <row r="43" spans="1:4">
      <c r="A43" s="3" t="s">
        <v>745</v>
      </c>
    </row>
    <row r="44" spans="1:4">
      <c r="A44" s="4" t="s">
        <v>829</v>
      </c>
      <c r="B44" s="5" t="n">
        <v>2017</v>
      </c>
    </row>
    <row r="45" spans="1:4">
      <c r="A45" s="4" t="s">
        <v>835</v>
      </c>
    </row>
    <row r="46" spans="1:4">
      <c r="A46" s="3" t="s">
        <v>745</v>
      </c>
    </row>
    <row r="47" spans="1:4">
      <c r="A47" s="4" t="s">
        <v>815</v>
      </c>
      <c r="B47" s="4" t="s">
        <v>747</v>
      </c>
    </row>
    <row r="48" spans="1:4">
      <c r="A48" s="4" t="s">
        <v>816</v>
      </c>
      <c r="B48" s="6" t="n">
        <v>36800</v>
      </c>
    </row>
    <row r="49" spans="1:4">
      <c r="A49" s="4" t="s">
        <v>836</v>
      </c>
    </row>
    <row r="50" spans="1:4">
      <c r="A50" s="3" t="s">
        <v>745</v>
      </c>
    </row>
    <row r="51" spans="1:4">
      <c r="A51" s="4" t="s">
        <v>815</v>
      </c>
      <c r="B51" s="4" t="s">
        <v>8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8</v>
      </c>
      <c r="B1" s="2" t="s">
        <v>1</v>
      </c>
    </row>
    <row r="2" spans="1:4">
      <c r="B2" s="2" t="s">
        <v>2</v>
      </c>
      <c r="C2" s="2" t="s">
        <v>30</v>
      </c>
      <c r="D2" s="2" t="s">
        <v>78</v>
      </c>
    </row>
    <row r="3" spans="1:4">
      <c r="A3" s="4" t="s">
        <v>839</v>
      </c>
    </row>
    <row r="4" spans="1:4">
      <c r="A4" s="3" t="s">
        <v>840</v>
      </c>
    </row>
    <row r="5" spans="1:4">
      <c r="A5" s="4" t="s">
        <v>393</v>
      </c>
      <c r="B5" s="4" t="s">
        <v>634</v>
      </c>
      <c r="C5" s="4" t="s">
        <v>634</v>
      </c>
    </row>
    <row r="6" spans="1:4">
      <c r="A6" s="4" t="s">
        <v>841</v>
      </c>
    </row>
    <row r="7" spans="1:4">
      <c r="A7" s="3" t="s">
        <v>840</v>
      </c>
    </row>
    <row r="8" spans="1:4">
      <c r="A8" s="4" t="s">
        <v>393</v>
      </c>
      <c r="B8" s="4" t="s">
        <v>842</v>
      </c>
      <c r="C8" s="4" t="s">
        <v>843</v>
      </c>
      <c r="D8" s="4" t="s">
        <v>844</v>
      </c>
    </row>
    <row r="9" spans="1:4">
      <c r="A9" s="4" t="s">
        <v>845</v>
      </c>
    </row>
    <row r="10" spans="1:4">
      <c r="A10" s="3" t="s">
        <v>840</v>
      </c>
    </row>
    <row r="11" spans="1:4">
      <c r="A11" s="4" t="s">
        <v>393</v>
      </c>
      <c r="B11" s="4" t="s">
        <v>846</v>
      </c>
      <c r="C11" s="4" t="s">
        <v>8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8</v>
      </c>
      <c r="B1" s="2" t="s">
        <v>1</v>
      </c>
    </row>
    <row r="2" spans="1:4">
      <c r="B2" s="2" t="s">
        <v>2</v>
      </c>
      <c r="C2" s="2" t="s">
        <v>30</v>
      </c>
      <c r="D2" s="2" t="s">
        <v>78</v>
      </c>
    </row>
    <row r="3" spans="1:4">
      <c r="A3" s="3" t="s">
        <v>849</v>
      </c>
    </row>
    <row r="4" spans="1:4">
      <c r="A4" s="4" t="s">
        <v>850</v>
      </c>
      <c r="B4" s="6" t="n">
        <v>11</v>
      </c>
      <c r="C4" s="8" t="n">
        <v>11.4</v>
      </c>
      <c r="D4" s="8" t="n">
        <v>12.8</v>
      </c>
    </row>
    <row r="5" spans="1:4">
      <c r="A5" s="4" t="s">
        <v>851</v>
      </c>
    </row>
    <row r="6" spans="1:4">
      <c r="A6" s="3" t="s">
        <v>849</v>
      </c>
    </row>
    <row r="7" spans="1:4">
      <c r="A7" s="4" t="s">
        <v>852</v>
      </c>
      <c r="B7" s="4" t="s">
        <v>853</v>
      </c>
    </row>
    <row r="8" spans="1:4">
      <c r="A8" s="4" t="s">
        <v>854</v>
      </c>
      <c r="B8" s="4" t="s">
        <v>855</v>
      </c>
    </row>
    <row r="9" spans="1:4">
      <c r="A9" s="4" t="s">
        <v>856</v>
      </c>
    </row>
    <row r="10" spans="1:4">
      <c r="A10" s="3" t="s">
        <v>849</v>
      </c>
    </row>
    <row r="11" spans="1:4">
      <c r="A11" s="4" t="s">
        <v>852</v>
      </c>
      <c r="B11" s="4" t="s">
        <v>857</v>
      </c>
    </row>
    <row r="12" spans="1:4">
      <c r="A12" s="4" t="s">
        <v>854</v>
      </c>
      <c r="B12" s="4" t="s">
        <v>8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9</v>
      </c>
      <c r="B1" s="2" t="s">
        <v>2</v>
      </c>
      <c r="C1" s="2" t="s">
        <v>30</v>
      </c>
    </row>
    <row r="2" spans="1:3">
      <c r="A2" s="3" t="s">
        <v>860</v>
      </c>
    </row>
    <row r="3" spans="1:3">
      <c r="A3" s="4" t="s">
        <v>445</v>
      </c>
      <c r="B3" s="6" t="n">
        <v>6700</v>
      </c>
    </row>
    <row r="4" spans="1:3">
      <c r="A4" s="4" t="s">
        <v>446</v>
      </c>
      <c r="B4" s="5" t="n">
        <v>4005</v>
      </c>
    </row>
    <row r="5" spans="1:3">
      <c r="A5" s="4" t="s">
        <v>447</v>
      </c>
      <c r="B5" s="5" t="n">
        <v>413</v>
      </c>
    </row>
    <row r="6" spans="1:3">
      <c r="A6" s="4" t="s">
        <v>448</v>
      </c>
      <c r="B6" s="5" t="n">
        <v>15</v>
      </c>
    </row>
    <row r="7" spans="1:3">
      <c r="A7" s="4" t="s">
        <v>449</v>
      </c>
      <c r="B7" s="5" t="n">
        <v>5</v>
      </c>
    </row>
    <row r="8" spans="1:3">
      <c r="A8" s="4" t="s">
        <v>450</v>
      </c>
      <c r="B8" s="5" t="n">
        <v>0</v>
      </c>
    </row>
    <row r="9" spans="1:3">
      <c r="A9" s="4" t="s">
        <v>861</v>
      </c>
      <c r="B9" s="5" t="n">
        <v>11138</v>
      </c>
    </row>
    <row r="10" spans="1:3">
      <c r="A10" s="4" t="s">
        <v>862</v>
      </c>
      <c r="B10" s="5" t="n">
        <v>388</v>
      </c>
    </row>
    <row r="11" spans="1:3">
      <c r="A11" s="4" t="s">
        <v>863</v>
      </c>
      <c r="B11" s="5" t="n">
        <v>10750</v>
      </c>
    </row>
    <row r="12" spans="1:3">
      <c r="A12" s="4" t="s">
        <v>864</v>
      </c>
      <c r="B12" s="5" t="n">
        <v>-6410</v>
      </c>
      <c r="C12" s="6" t="n">
        <v>-16354</v>
      </c>
    </row>
    <row r="13" spans="1:3">
      <c r="A13" s="4" t="s">
        <v>55</v>
      </c>
      <c r="B13" s="5" t="n">
        <v>4340</v>
      </c>
      <c r="C13" s="6" t="n">
        <v>8366</v>
      </c>
    </row>
    <row r="14" spans="1:3">
      <c r="A14" s="3" t="s">
        <v>865</v>
      </c>
    </row>
    <row r="15" spans="1:3">
      <c r="A15" s="4" t="s">
        <v>445</v>
      </c>
      <c r="B15" s="5" t="n">
        <v>10276</v>
      </c>
    </row>
    <row r="16" spans="1:3">
      <c r="A16" s="4" t="s">
        <v>446</v>
      </c>
      <c r="B16" s="5" t="n">
        <v>7575</v>
      </c>
    </row>
    <row r="17" spans="1:3">
      <c r="A17" s="4" t="s">
        <v>447</v>
      </c>
      <c r="B17" s="5" t="n">
        <v>6835</v>
      </c>
    </row>
    <row r="18" spans="1:3">
      <c r="A18" s="4" t="s">
        <v>448</v>
      </c>
      <c r="B18" s="5" t="n">
        <v>5798</v>
      </c>
    </row>
    <row r="19" spans="1:3">
      <c r="A19" s="4" t="s">
        <v>449</v>
      </c>
      <c r="B19" s="5" t="n">
        <v>5582</v>
      </c>
    </row>
    <row r="20" spans="1:3">
      <c r="A20" s="4" t="s">
        <v>450</v>
      </c>
      <c r="B20" s="5" t="n">
        <v>21466</v>
      </c>
    </row>
    <row r="21" spans="1:3">
      <c r="A21" s="4" t="s">
        <v>861</v>
      </c>
      <c r="B21" s="6" t="n">
        <v>575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4" t="s">
        <v>867</v>
      </c>
    </row>
    <row r="3" spans="1:3">
      <c r="A3" s="3" t="s">
        <v>336</v>
      </c>
    </row>
    <row r="4" spans="1:3">
      <c r="A4" s="4" t="s">
        <v>868</v>
      </c>
      <c r="B4" s="6" t="n">
        <v>874401</v>
      </c>
      <c r="C4" s="6" t="n">
        <v>788585</v>
      </c>
    </row>
    <row r="5" spans="1:3">
      <c r="A5" s="4" t="s">
        <v>869</v>
      </c>
    </row>
    <row r="6" spans="1:3">
      <c r="A6" s="3" t="s">
        <v>336</v>
      </c>
    </row>
    <row r="7" spans="1:3">
      <c r="A7" s="4" t="s">
        <v>870</v>
      </c>
      <c r="B7" s="5" t="n">
        <v>889976</v>
      </c>
      <c r="C7" s="5" t="n">
        <v>891057</v>
      </c>
    </row>
    <row r="8" spans="1:3">
      <c r="A8" s="4" t="s">
        <v>871</v>
      </c>
    </row>
    <row r="9" spans="1:3">
      <c r="A9" s="3" t="s">
        <v>336</v>
      </c>
    </row>
    <row r="10" spans="1:3">
      <c r="A10" s="4" t="s">
        <v>868</v>
      </c>
      <c r="B10" s="5" t="n">
        <v>650804</v>
      </c>
      <c r="C10" s="5" t="n">
        <v>583616</v>
      </c>
    </row>
    <row r="11" spans="1:3">
      <c r="A11" s="4" t="s">
        <v>872</v>
      </c>
    </row>
    <row r="12" spans="1:3">
      <c r="A12" s="3" t="s">
        <v>336</v>
      </c>
    </row>
    <row r="13" spans="1:3">
      <c r="A13" s="4" t="s">
        <v>870</v>
      </c>
      <c r="B13" s="5" t="n">
        <v>662396</v>
      </c>
      <c r="C13" s="5" t="n">
        <v>663200</v>
      </c>
    </row>
    <row r="14" spans="1:3">
      <c r="A14" s="4" t="s">
        <v>873</v>
      </c>
    </row>
    <row r="15" spans="1:3">
      <c r="A15" s="3" t="s">
        <v>336</v>
      </c>
    </row>
    <row r="16" spans="1:3">
      <c r="A16" s="4" t="s">
        <v>874</v>
      </c>
      <c r="B16" s="5" t="n">
        <v>41414</v>
      </c>
      <c r="C16" s="5" t="n">
        <v>418000</v>
      </c>
    </row>
    <row r="17" spans="1:3">
      <c r="A17" s="4" t="s">
        <v>875</v>
      </c>
    </row>
    <row r="18" spans="1:3">
      <c r="A18" s="3" t="s">
        <v>336</v>
      </c>
    </row>
    <row r="19" spans="1:3">
      <c r="A19" s="4" t="s">
        <v>876</v>
      </c>
      <c r="B19" s="5" t="n">
        <v>41727</v>
      </c>
      <c r="C19" s="5" t="n">
        <v>475000</v>
      </c>
    </row>
    <row r="20" spans="1:3">
      <c r="A20" s="4" t="s">
        <v>877</v>
      </c>
    </row>
    <row r="21" spans="1:3">
      <c r="A21" s="3" t="s">
        <v>336</v>
      </c>
    </row>
    <row r="22" spans="1:3">
      <c r="A22" s="4" t="s">
        <v>874</v>
      </c>
      <c r="B22" s="5" t="n">
        <v>378786</v>
      </c>
      <c r="C22" s="5" t="n">
        <v>0</v>
      </c>
    </row>
    <row r="23" spans="1:3">
      <c r="A23" s="4" t="s">
        <v>878</v>
      </c>
    </row>
    <row r="24" spans="1:3">
      <c r="A24" s="3" t="s">
        <v>336</v>
      </c>
    </row>
    <row r="25" spans="1:3">
      <c r="A25" s="4" t="s">
        <v>876</v>
      </c>
      <c r="B25" s="6" t="n">
        <v>369547</v>
      </c>
      <c r="C2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8</v>
      </c>
    </row>
    <row r="3" spans="1:4">
      <c r="A3" s="3" t="s">
        <v>141</v>
      </c>
    </row>
    <row r="4" spans="1:4">
      <c r="A4" s="4" t="s">
        <v>99</v>
      </c>
      <c r="B4" s="6" t="n">
        <v>20799</v>
      </c>
      <c r="C4" s="6" t="n">
        <v>65170</v>
      </c>
      <c r="D4" s="6" t="n">
        <v>49312</v>
      </c>
    </row>
    <row r="5" spans="1:4">
      <c r="A5" s="3" t="s">
        <v>142</v>
      </c>
    </row>
    <row r="6" spans="1:4">
      <c r="A6" s="4" t="s">
        <v>84</v>
      </c>
      <c r="B6" s="5" t="n">
        <v>194550</v>
      </c>
      <c r="C6" s="5" t="n">
        <v>208130</v>
      </c>
      <c r="D6" s="5" t="n">
        <v>215167</v>
      </c>
    </row>
    <row r="7" spans="1:4">
      <c r="A7" s="4" t="s">
        <v>143</v>
      </c>
      <c r="B7" s="5" t="n">
        <v>13272</v>
      </c>
      <c r="C7" s="5" t="n">
        <v>14592</v>
      </c>
      <c r="D7" s="5" t="n">
        <v>13258</v>
      </c>
    </row>
    <row r="8" spans="1:4">
      <c r="A8" s="4" t="s">
        <v>144</v>
      </c>
      <c r="B8" s="5" t="n">
        <v>12437</v>
      </c>
      <c r="C8" s="5" t="n">
        <v>17319</v>
      </c>
      <c r="D8" s="5" t="n">
        <v>20942</v>
      </c>
    </row>
    <row r="9" spans="1:4">
      <c r="A9" s="4" t="s">
        <v>145</v>
      </c>
      <c r="B9" s="5" t="n">
        <v>-52044</v>
      </c>
      <c r="C9" s="5" t="n">
        <v>-51260</v>
      </c>
      <c r="D9" s="5" t="n">
        <v>-37669</v>
      </c>
    </row>
    <row r="10" spans="1:4">
      <c r="A10" s="4" t="s">
        <v>146</v>
      </c>
      <c r="B10" s="5" t="n">
        <v>9780</v>
      </c>
      <c r="C10" s="5" t="n">
        <v>0</v>
      </c>
      <c r="D10" s="5" t="n">
        <v>177</v>
      </c>
    </row>
    <row r="11" spans="1:4">
      <c r="A11" s="4" t="s">
        <v>147</v>
      </c>
      <c r="B11" s="5" t="n">
        <v>-5</v>
      </c>
      <c r="C11" s="5" t="n">
        <v>0</v>
      </c>
      <c r="D11" s="5" t="n">
        <v>0</v>
      </c>
    </row>
    <row r="12" spans="1:4">
      <c r="A12" s="4" t="s">
        <v>128</v>
      </c>
      <c r="B12" s="5" t="n">
        <v>14209</v>
      </c>
      <c r="C12" s="5" t="n">
        <v>17070</v>
      </c>
      <c r="D12" s="5" t="n">
        <v>17262</v>
      </c>
    </row>
    <row r="13" spans="1:4">
      <c r="A13" s="4" t="s">
        <v>88</v>
      </c>
      <c r="B13" s="5" t="n">
        <v>0</v>
      </c>
      <c r="C13" s="5" t="n">
        <v>-5499</v>
      </c>
      <c r="D13" s="5" t="n">
        <v>0</v>
      </c>
    </row>
    <row r="14" spans="1:4">
      <c r="A14" s="4" t="s">
        <v>95</v>
      </c>
      <c r="B14" s="5" t="n">
        <v>1576</v>
      </c>
      <c r="C14" s="5" t="n">
        <v>2327</v>
      </c>
      <c r="D14" s="5" t="n">
        <v>-2152</v>
      </c>
    </row>
    <row r="15" spans="1:4">
      <c r="A15" s="3" t="s">
        <v>148</v>
      </c>
    </row>
    <row r="16" spans="1:4">
      <c r="A16" s="4" t="s">
        <v>149</v>
      </c>
      <c r="B16" s="5" t="n">
        <v>-10110</v>
      </c>
      <c r="C16" s="5" t="n">
        <v>9126</v>
      </c>
      <c r="D16" s="5" t="n">
        <v>-23777</v>
      </c>
    </row>
    <row r="17" spans="1:4">
      <c r="A17" s="4" t="s">
        <v>150</v>
      </c>
      <c r="B17" s="5" t="n">
        <v>3628</v>
      </c>
      <c r="C17" s="5" t="n">
        <v>598</v>
      </c>
      <c r="D17" s="5" t="n">
        <v>-559</v>
      </c>
    </row>
    <row r="18" spans="1:4">
      <c r="A18" s="4" t="s">
        <v>35</v>
      </c>
      <c r="B18" s="5" t="n">
        <v>1821</v>
      </c>
      <c r="C18" s="5" t="n">
        <v>-3747</v>
      </c>
      <c r="D18" s="5" t="n">
        <v>2941</v>
      </c>
    </row>
    <row r="19" spans="1:4">
      <c r="A19" s="4" t="s">
        <v>46</v>
      </c>
      <c r="B19" s="5" t="n">
        <v>-10292</v>
      </c>
      <c r="C19" s="5" t="n">
        <v>-19814</v>
      </c>
      <c r="D19" s="5" t="n">
        <v>15759</v>
      </c>
    </row>
    <row r="20" spans="1:4">
      <c r="A20" s="4" t="s">
        <v>151</v>
      </c>
      <c r="B20" s="5" t="n">
        <v>-14373</v>
      </c>
      <c r="C20" s="5" t="n">
        <v>6803</v>
      </c>
      <c r="D20" s="5" t="n">
        <v>-9611</v>
      </c>
    </row>
    <row r="21" spans="1:4">
      <c r="A21" s="4" t="s">
        <v>152</v>
      </c>
      <c r="B21" s="5" t="n">
        <v>2287</v>
      </c>
      <c r="C21" s="5" t="n">
        <v>5643</v>
      </c>
      <c r="D21" s="5" t="n">
        <v>-588</v>
      </c>
    </row>
    <row r="22" spans="1:4">
      <c r="A22" s="4" t="s">
        <v>153</v>
      </c>
      <c r="B22" s="5" t="n">
        <v>145947</v>
      </c>
      <c r="C22" s="5" t="n">
        <v>136118</v>
      </c>
      <c r="D22" s="5" t="n">
        <v>161838</v>
      </c>
    </row>
    <row r="23" spans="1:4">
      <c r="A23" s="3" t="s">
        <v>154</v>
      </c>
    </row>
    <row r="24" spans="1:4">
      <c r="A24" s="4" t="s">
        <v>155</v>
      </c>
      <c r="B24" s="5" t="n">
        <v>-61187</v>
      </c>
      <c r="C24" s="5" t="n">
        <v>-62887</v>
      </c>
      <c r="D24" s="5" t="n">
        <v>-68220</v>
      </c>
    </row>
    <row r="25" spans="1:4">
      <c r="A25" s="4" t="s">
        <v>42</v>
      </c>
      <c r="B25" s="5" t="n">
        <v>0</v>
      </c>
      <c r="C25" s="5" t="n">
        <v>-40479</v>
      </c>
      <c r="D25" s="5" t="n">
        <v>0</v>
      </c>
    </row>
    <row r="26" spans="1:4">
      <c r="A26" s="4" t="s">
        <v>156</v>
      </c>
      <c r="B26" s="5" t="n">
        <v>-506</v>
      </c>
      <c r="C26" s="5" t="n">
        <v>-390</v>
      </c>
      <c r="D26" s="5" t="n">
        <v>597</v>
      </c>
    </row>
    <row r="27" spans="1:4">
      <c r="A27" s="4" t="s">
        <v>157</v>
      </c>
      <c r="B27" s="5" t="n">
        <v>0</v>
      </c>
      <c r="C27" s="5" t="n">
        <v>10</v>
      </c>
      <c r="D27" s="5" t="n">
        <v>2225</v>
      </c>
    </row>
    <row r="28" spans="1:4">
      <c r="A28" s="4" t="s">
        <v>158</v>
      </c>
      <c r="B28" s="5" t="n">
        <v>-60681</v>
      </c>
      <c r="C28" s="5" t="n">
        <v>-102966</v>
      </c>
      <c r="D28" s="5" t="n">
        <v>-66592</v>
      </c>
    </row>
    <row r="29" spans="1:4">
      <c r="A29" s="3" t="s">
        <v>159</v>
      </c>
    </row>
    <row r="30" spans="1:4">
      <c r="A30" s="4" t="s">
        <v>160</v>
      </c>
      <c r="B30" s="5" t="n">
        <v>0</v>
      </c>
      <c r="C30" s="5" t="n">
        <v>15000</v>
      </c>
      <c r="D30" s="5" t="n">
        <v>0</v>
      </c>
    </row>
    <row r="31" spans="1:4">
      <c r="A31" s="4" t="s">
        <v>161</v>
      </c>
      <c r="B31" s="5" t="n">
        <v>-1143</v>
      </c>
      <c r="C31" s="5" t="n">
        <v>0</v>
      </c>
      <c r="D31" s="5" t="n">
        <v>0</v>
      </c>
    </row>
    <row r="32" spans="1:4">
      <c r="A32" s="4" t="s">
        <v>162</v>
      </c>
      <c r="B32" s="5" t="n">
        <v>0</v>
      </c>
      <c r="C32" s="5" t="n">
        <v>-15000</v>
      </c>
      <c r="D32" s="5" t="n">
        <v>-10000</v>
      </c>
    </row>
    <row r="33" spans="1:4">
      <c r="A33" s="4" t="s">
        <v>163</v>
      </c>
      <c r="B33" s="5" t="n">
        <v>-9780</v>
      </c>
      <c r="C33" s="5" t="n">
        <v>0</v>
      </c>
      <c r="D33" s="5" t="n">
        <v>-177</v>
      </c>
    </row>
    <row r="34" spans="1:4">
      <c r="A34" s="4" t="s">
        <v>164</v>
      </c>
      <c r="B34" s="5" t="n">
        <v>-65032</v>
      </c>
      <c r="C34" s="5" t="n">
        <v>-36243</v>
      </c>
      <c r="D34" s="5" t="n">
        <v>0</v>
      </c>
    </row>
    <row r="35" spans="1:4">
      <c r="A35" s="4" t="s">
        <v>165</v>
      </c>
      <c r="B35" s="5" t="n">
        <v>-17569</v>
      </c>
      <c r="C35" s="5" t="n">
        <v>-16450</v>
      </c>
      <c r="D35" s="5" t="n">
        <v>-9776</v>
      </c>
    </row>
    <row r="36" spans="1:4">
      <c r="A36" s="4" t="s">
        <v>130</v>
      </c>
      <c r="B36" s="5" t="n">
        <v>-3515</v>
      </c>
      <c r="C36" s="5" t="n">
        <v>-6456</v>
      </c>
      <c r="D36" s="5" t="n">
        <v>769</v>
      </c>
    </row>
    <row r="37" spans="1:4">
      <c r="A37" s="4" t="s">
        <v>129</v>
      </c>
      <c r="B37" s="5" t="n">
        <v>2311</v>
      </c>
      <c r="C37" s="5" t="n">
        <v>1520</v>
      </c>
      <c r="D37" s="5" t="n">
        <v>1211</v>
      </c>
    </row>
    <row r="38" spans="1:4">
      <c r="A38" s="4" t="s">
        <v>166</v>
      </c>
      <c r="B38" s="5" t="n">
        <v>-99350</v>
      </c>
      <c r="C38" s="5" t="n">
        <v>-60669</v>
      </c>
      <c r="D38" s="5" t="n">
        <v>-20395</v>
      </c>
    </row>
    <row r="39" spans="1:4">
      <c r="A39" s="4" t="s">
        <v>167</v>
      </c>
      <c r="B39" s="5" t="n">
        <v>5587</v>
      </c>
      <c r="C39" s="5" t="n">
        <v>-2890</v>
      </c>
      <c r="D39" s="5" t="n">
        <v>2383</v>
      </c>
    </row>
    <row r="40" spans="1:4">
      <c r="A40" s="4" t="s">
        <v>168</v>
      </c>
      <c r="B40" s="5" t="n">
        <v>-8497</v>
      </c>
      <c r="C40" s="5" t="n">
        <v>-30407</v>
      </c>
      <c r="D40" s="5" t="n">
        <v>77234</v>
      </c>
    </row>
    <row r="41" spans="1:4">
      <c r="A41" s="4" t="s">
        <v>169</v>
      </c>
      <c r="B41" s="5" t="n">
        <v>136174</v>
      </c>
      <c r="C41" s="5" t="n">
        <v>166581</v>
      </c>
      <c r="D41" s="5" t="n">
        <v>89347</v>
      </c>
    </row>
    <row r="42" spans="1:4">
      <c r="A42" s="4" t="s">
        <v>170</v>
      </c>
      <c r="B42" s="5" t="n">
        <v>127677</v>
      </c>
      <c r="C42" s="5" t="n">
        <v>136174</v>
      </c>
      <c r="D42" s="5" t="n">
        <v>166581</v>
      </c>
    </row>
    <row r="43" spans="1:4">
      <c r="A43" s="3" t="s">
        <v>171</v>
      </c>
    </row>
    <row r="44" spans="1:4">
      <c r="A44" s="4" t="s">
        <v>172</v>
      </c>
      <c r="B44" s="5" t="n">
        <v>5963</v>
      </c>
      <c r="C44" s="5" t="n">
        <v>7950</v>
      </c>
      <c r="D44" s="5" t="n">
        <v>27200</v>
      </c>
    </row>
    <row r="45" spans="1:4">
      <c r="A45" s="4" t="s">
        <v>173</v>
      </c>
      <c r="B45" s="5" t="n">
        <v>0</v>
      </c>
      <c r="C45" s="5" t="n">
        <v>5000</v>
      </c>
      <c r="D45" s="5" t="n">
        <v>0</v>
      </c>
    </row>
    <row r="46" spans="1:4">
      <c r="A46" s="3" t="s">
        <v>174</v>
      </c>
    </row>
    <row r="47" spans="1:4">
      <c r="A47" s="4" t="s">
        <v>175</v>
      </c>
      <c r="B47" s="5" t="n">
        <v>-117739</v>
      </c>
      <c r="C47" s="5" t="n">
        <v>-108948</v>
      </c>
      <c r="D47" s="5" t="n">
        <v>-109435</v>
      </c>
    </row>
    <row r="48" spans="1:4">
      <c r="A48" s="4" t="s">
        <v>176</v>
      </c>
      <c r="B48" s="6" t="n">
        <v>4651</v>
      </c>
      <c r="C48" s="6" t="n">
        <v>7857</v>
      </c>
      <c r="D48" s="6" t="n">
        <v>76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512</v>
      </c>
    </row>
    <row r="2" spans="1:2">
      <c r="A2" s="4" t="s">
        <v>880</v>
      </c>
    </row>
    <row r="3" spans="1:2">
      <c r="A3" s="3" t="s">
        <v>881</v>
      </c>
    </row>
    <row r="4" spans="1:2">
      <c r="A4" s="4" t="s">
        <v>882</v>
      </c>
      <c r="B4" s="8" t="n">
        <v>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103</v>
      </c>
      <c r="J1" s="2" t="s">
        <v>1</v>
      </c>
    </row>
    <row r="2" spans="1:12">
      <c r="B2" s="2" t="s">
        <v>2</v>
      </c>
      <c r="C2" s="2" t="s">
        <v>104</v>
      </c>
      <c r="D2" s="2" t="s">
        <v>4</v>
      </c>
      <c r="E2" s="2" t="s">
        <v>105</v>
      </c>
      <c r="F2" s="2" t="s">
        <v>30</v>
      </c>
      <c r="G2" s="2" t="s">
        <v>106</v>
      </c>
      <c r="H2" s="2" t="s">
        <v>107</v>
      </c>
      <c r="I2" s="2" t="s">
        <v>108</v>
      </c>
      <c r="J2" s="2" t="s">
        <v>2</v>
      </c>
      <c r="K2" s="2" t="s">
        <v>30</v>
      </c>
      <c r="L2" s="2" t="s">
        <v>78</v>
      </c>
    </row>
    <row r="3" spans="1:12">
      <c r="A3" s="3" t="s">
        <v>884</v>
      </c>
    </row>
    <row r="4" spans="1:12">
      <c r="A4" s="4" t="s">
        <v>79</v>
      </c>
      <c r="B4" s="6" t="n">
        <v>206148</v>
      </c>
      <c r="C4" s="6" t="n">
        <v>207009</v>
      </c>
      <c r="D4" s="6" t="n">
        <v>194507</v>
      </c>
      <c r="E4" s="6" t="n">
        <v>185848</v>
      </c>
      <c r="F4" s="6" t="n">
        <v>193113</v>
      </c>
      <c r="G4" s="6" t="n">
        <v>196617</v>
      </c>
      <c r="H4" s="6" t="n">
        <v>197718</v>
      </c>
      <c r="I4" s="6" t="n">
        <v>194444</v>
      </c>
      <c r="J4" s="6" t="n">
        <v>793512</v>
      </c>
      <c r="K4" s="6" t="n">
        <v>781892</v>
      </c>
      <c r="L4" s="6" t="n">
        <v>861475</v>
      </c>
    </row>
    <row r="5" spans="1:12">
      <c r="A5" s="4" t="s">
        <v>885</v>
      </c>
      <c r="B5" s="5" t="n">
        <v>121460</v>
      </c>
      <c r="C5" s="5" t="n">
        <v>116526</v>
      </c>
      <c r="D5" s="5" t="n">
        <v>106016</v>
      </c>
      <c r="E5" s="5" t="n">
        <v>99812</v>
      </c>
      <c r="F5" s="5" t="n">
        <v>110678</v>
      </c>
      <c r="G5" s="5" t="n">
        <v>108324</v>
      </c>
      <c r="H5" s="5" t="n">
        <v>108191</v>
      </c>
      <c r="I5" s="5" t="n">
        <v>99305</v>
      </c>
    </row>
    <row r="6" spans="1:12">
      <c r="A6" s="4" t="s">
        <v>90</v>
      </c>
      <c r="B6" s="5" t="n">
        <v>25895</v>
      </c>
      <c r="C6" s="5" t="n">
        <v>23205</v>
      </c>
      <c r="D6" s="5" t="n">
        <v>15257</v>
      </c>
      <c r="E6" s="5" t="n">
        <v>6951</v>
      </c>
      <c r="F6" s="5" t="n">
        <v>3842</v>
      </c>
      <c r="G6" s="5" t="n">
        <v>18169</v>
      </c>
      <c r="H6" s="5" t="n">
        <v>8270</v>
      </c>
      <c r="I6" s="5" t="n">
        <v>-17856</v>
      </c>
      <c r="J6" s="5" t="n">
        <v>71308</v>
      </c>
      <c r="K6" s="5" t="n">
        <v>12425</v>
      </c>
      <c r="L6" s="5" t="n">
        <v>43194</v>
      </c>
    </row>
    <row r="7" spans="1:12">
      <c r="A7" s="4" t="s">
        <v>126</v>
      </c>
      <c r="B7" s="5" t="n">
        <v>43792</v>
      </c>
      <c r="C7" s="5" t="n">
        <v>-24956</v>
      </c>
      <c r="D7" s="5" t="n">
        <v>-15732</v>
      </c>
      <c r="E7" s="5" t="n">
        <v>-23903</v>
      </c>
      <c r="F7" s="5" t="n">
        <v>-17594</v>
      </c>
      <c r="G7" s="5" t="n">
        <v>-17163</v>
      </c>
      <c r="H7" s="5" t="n">
        <v>-14624</v>
      </c>
      <c r="I7" s="5" t="n">
        <v>-15789</v>
      </c>
      <c r="J7" s="5" t="n">
        <v>-20799</v>
      </c>
      <c r="K7" s="5" t="n">
        <v>-65170</v>
      </c>
      <c r="L7" s="5" t="n">
        <v>-49312</v>
      </c>
    </row>
    <row r="8" spans="1:12">
      <c r="A8" s="4" t="s">
        <v>101</v>
      </c>
      <c r="B8" s="6" t="n">
        <v>42196</v>
      </c>
      <c r="C8" s="6" t="n">
        <v>-25765</v>
      </c>
      <c r="D8" s="6" t="n">
        <v>-16363</v>
      </c>
      <c r="E8" s="6" t="n">
        <v>-24662</v>
      </c>
      <c r="F8" s="6" t="n">
        <v>-18214</v>
      </c>
      <c r="G8" s="6" t="n">
        <v>-17621</v>
      </c>
      <c r="H8" s="6" t="n">
        <v>-15106</v>
      </c>
      <c r="I8" s="6" t="n">
        <v>-16242</v>
      </c>
      <c r="J8" s="6" t="n">
        <v>-24594</v>
      </c>
      <c r="K8" s="6" t="n">
        <v>-67183</v>
      </c>
      <c r="L8" s="6" t="n">
        <v>-5059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887</v>
      </c>
      <c r="C1" s="2" t="s">
        <v>2</v>
      </c>
      <c r="D1" s="2" t="s">
        <v>30</v>
      </c>
      <c r="E1" s="2" t="s">
        <v>78</v>
      </c>
    </row>
    <row r="2" spans="1:5">
      <c r="A2" s="3" t="s">
        <v>888</v>
      </c>
    </row>
    <row r="3" spans="1:5">
      <c r="A3" s="4" t="s">
        <v>889</v>
      </c>
      <c r="D3" s="6" t="n">
        <v>0</v>
      </c>
    </row>
    <row r="4" spans="1:5">
      <c r="A4" s="4" t="s">
        <v>890</v>
      </c>
    </row>
    <row r="5" spans="1:5">
      <c r="A5" s="3" t="s">
        <v>888</v>
      </c>
    </row>
    <row r="6" spans="1:5">
      <c r="A6" s="4" t="s">
        <v>891</v>
      </c>
      <c r="B6" s="4" t="s">
        <v>615</v>
      </c>
    </row>
    <row r="7" spans="1:5">
      <c r="A7" s="4" t="s">
        <v>892</v>
      </c>
      <c r="C7" s="6" t="n">
        <v>3300</v>
      </c>
      <c r="D7" s="5" t="n">
        <v>3200</v>
      </c>
      <c r="E7" s="6" t="n">
        <v>3100</v>
      </c>
    </row>
    <row r="8" spans="1:5">
      <c r="A8" s="4" t="s">
        <v>893</v>
      </c>
    </row>
    <row r="9" spans="1:5">
      <c r="A9" s="3" t="s">
        <v>888</v>
      </c>
    </row>
    <row r="10" spans="1:5">
      <c r="A10" s="4" t="s">
        <v>889</v>
      </c>
      <c r="C10" s="5" t="n">
        <v>19400</v>
      </c>
      <c r="D10" s="5" t="n">
        <v>37200</v>
      </c>
    </row>
    <row r="11" spans="1:5">
      <c r="A11" s="4" t="s">
        <v>894</v>
      </c>
    </row>
    <row r="12" spans="1:5">
      <c r="A12" s="3" t="s">
        <v>888</v>
      </c>
    </row>
    <row r="13" spans="1:5">
      <c r="A13" s="4" t="s">
        <v>889</v>
      </c>
      <c r="C13" s="6" t="n">
        <v>24400</v>
      </c>
      <c r="D13" s="6" t="n">
        <v>25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30</v>
      </c>
      <c r="D1" s="2" t="s">
        <v>78</v>
      </c>
      <c r="E1" s="2" t="s">
        <v>386</v>
      </c>
    </row>
    <row r="2" spans="1:5">
      <c r="A2" s="3" t="s">
        <v>31</v>
      </c>
    </row>
    <row r="3" spans="1:5">
      <c r="A3" s="4" t="s">
        <v>32</v>
      </c>
      <c r="B3" s="6" t="n">
        <v>127677</v>
      </c>
      <c r="C3" s="6" t="n">
        <v>136174</v>
      </c>
      <c r="D3" s="6" t="n">
        <v>166581</v>
      </c>
      <c r="E3" s="6" t="n">
        <v>89347</v>
      </c>
    </row>
    <row r="4" spans="1:5">
      <c r="A4" s="4" t="s">
        <v>896</v>
      </c>
      <c r="B4" s="5" t="n">
        <v>168149</v>
      </c>
      <c r="C4" s="5" t="n">
        <v>166107</v>
      </c>
    </row>
    <row r="5" spans="1:5">
      <c r="A5" s="4" t="s">
        <v>897</v>
      </c>
      <c r="B5" s="5" t="n">
        <v>0</v>
      </c>
      <c r="C5" s="5" t="n">
        <v>0</v>
      </c>
    </row>
    <row r="6" spans="1:5">
      <c r="A6" s="4" t="s">
        <v>898</v>
      </c>
      <c r="C6" s="5" t="n">
        <v>0</v>
      </c>
    </row>
    <row r="7" spans="1:5">
      <c r="A7" s="4" t="s">
        <v>34</v>
      </c>
      <c r="B7" s="5" t="n">
        <v>4134</v>
      </c>
      <c r="C7" s="5" t="n">
        <v>8296</v>
      </c>
    </row>
    <row r="8" spans="1:5">
      <c r="A8" s="4" t="s">
        <v>35</v>
      </c>
      <c r="B8" s="5" t="n">
        <v>23204</v>
      </c>
      <c r="C8" s="5" t="n">
        <v>28390</v>
      </c>
    </row>
    <row r="9" spans="1:5">
      <c r="A9" s="4" t="s">
        <v>36</v>
      </c>
      <c r="B9" s="5" t="n">
        <v>323164</v>
      </c>
      <c r="C9" s="5" t="n">
        <v>338967</v>
      </c>
    </row>
    <row r="10" spans="1:5">
      <c r="A10" s="4" t="s">
        <v>37</v>
      </c>
      <c r="B10" s="5" t="n">
        <v>-93203</v>
      </c>
      <c r="C10" s="5" t="n">
        <v>-108782</v>
      </c>
    </row>
    <row r="11" spans="1:5">
      <c r="A11" s="4" t="s">
        <v>38</v>
      </c>
      <c r="B11" s="5" t="n">
        <v>-102454</v>
      </c>
      <c r="C11" s="5" t="n">
        <v>-143291</v>
      </c>
    </row>
    <row r="12" spans="1:5">
      <c r="A12" s="4" t="s">
        <v>39</v>
      </c>
      <c r="B12" s="5" t="n">
        <v>2314281</v>
      </c>
      <c r="C12" s="5" t="n">
        <v>2272796</v>
      </c>
      <c r="D12" s="5" t="n">
        <v>2286876</v>
      </c>
    </row>
    <row r="13" spans="1:5">
      <c r="A13" s="4" t="s">
        <v>40</v>
      </c>
      <c r="B13" s="5" t="n">
        <v>258986</v>
      </c>
      <c r="C13" s="5" t="n">
        <v>319441</v>
      </c>
    </row>
    <row r="14" spans="1:5">
      <c r="A14" s="4" t="s">
        <v>899</v>
      </c>
      <c r="C14" s="5" t="n">
        <v>0</v>
      </c>
    </row>
    <row r="15" spans="1:5">
      <c r="A15" s="4" t="s">
        <v>41</v>
      </c>
      <c r="B15" s="5" t="n">
        <v>3608</v>
      </c>
      <c r="C15" s="5" t="n">
        <v>1338</v>
      </c>
    </row>
    <row r="16" spans="1:5">
      <c r="A16" s="4" t="s">
        <v>42</v>
      </c>
      <c r="B16" s="5" t="n">
        <v>47258</v>
      </c>
      <c r="C16" s="5" t="n">
        <v>47181</v>
      </c>
    </row>
    <row r="17" spans="1:5">
      <c r="A17" s="4" t="s">
        <v>43</v>
      </c>
      <c r="B17" s="5" t="n">
        <v>-4972</v>
      </c>
      <c r="C17" s="5" t="n">
        <v>-8304</v>
      </c>
    </row>
    <row r="18" spans="1:5">
      <c r="A18" s="4" t="s">
        <v>900</v>
      </c>
      <c r="B18" s="5" t="n">
        <v>0</v>
      </c>
      <c r="C18" s="5" t="n">
        <v>0</v>
      </c>
    </row>
    <row r="19" spans="1:5">
      <c r="A19" s="4" t="s">
        <v>44</v>
      </c>
      <c r="B19" s="5" t="n">
        <v>3147926</v>
      </c>
      <c r="C19" s="5" t="n">
        <v>3240100</v>
      </c>
    </row>
    <row r="20" spans="1:5">
      <c r="A20" s="3" t="s">
        <v>45</v>
      </c>
    </row>
    <row r="21" spans="1:5">
      <c r="A21" s="4" t="s">
        <v>46</v>
      </c>
      <c r="B21" s="5" t="n">
        <v>20837</v>
      </c>
      <c r="C21" s="5" t="n">
        <v>30557</v>
      </c>
    </row>
    <row r="22" spans="1:5">
      <c r="A22" s="4" t="s">
        <v>901</v>
      </c>
      <c r="B22" s="5" t="n">
        <v>0</v>
      </c>
      <c r="C22" s="5" t="n">
        <v>0</v>
      </c>
    </row>
    <row r="23" spans="1:5">
      <c r="A23" s="4" t="s">
        <v>47</v>
      </c>
      <c r="B23" s="5" t="n">
        <v>4784</v>
      </c>
      <c r="C23" s="5" t="n">
        <v>5049</v>
      </c>
    </row>
    <row r="24" spans="1:5">
      <c r="A24" s="4" t="s">
        <v>48</v>
      </c>
      <c r="B24" s="5" t="n">
        <v>89249</v>
      </c>
      <c r="C24" s="5" t="n">
        <v>107164</v>
      </c>
    </row>
    <row r="25" spans="1:5">
      <c r="A25" s="4" t="s">
        <v>902</v>
      </c>
      <c r="C25" s="5" t="n">
        <v>0</v>
      </c>
    </row>
    <row r="26" spans="1:5">
      <c r="A26" s="4" t="s">
        <v>49</v>
      </c>
      <c r="B26" s="5" t="n">
        <v>5997</v>
      </c>
      <c r="C26" s="5" t="n">
        <v>3014</v>
      </c>
    </row>
    <row r="27" spans="1:5">
      <c r="A27" s="4" t="s">
        <v>50</v>
      </c>
      <c r="B27" s="5" t="n">
        <v>6410</v>
      </c>
      <c r="C27" s="5" t="n">
        <v>16354</v>
      </c>
    </row>
    <row r="28" spans="1:5">
      <c r="A28" s="4" t="s">
        <v>51</v>
      </c>
      <c r="B28" s="5" t="n">
        <v>2595</v>
      </c>
      <c r="C28" s="5" t="n">
        <v>1853</v>
      </c>
    </row>
    <row r="29" spans="1:5">
      <c r="A29" s="4" t="s">
        <v>52</v>
      </c>
      <c r="B29" s="5" t="n">
        <v>129872</v>
      </c>
      <c r="C29" s="5" t="n">
        <v>163991</v>
      </c>
    </row>
    <row r="30" spans="1:5">
      <c r="A30" s="3" t="s">
        <v>53</v>
      </c>
    </row>
    <row r="31" spans="1:5">
      <c r="A31" s="4" t="s">
        <v>903</v>
      </c>
      <c r="C31" s="5" t="n">
        <v>0</v>
      </c>
    </row>
    <row r="32" spans="1:5">
      <c r="A32" s="4" t="s">
        <v>54</v>
      </c>
      <c r="B32" s="5" t="n">
        <v>73793</v>
      </c>
      <c r="C32" s="5" t="n">
        <v>112730</v>
      </c>
    </row>
    <row r="33" spans="1:5">
      <c r="A33" s="4" t="s">
        <v>55</v>
      </c>
      <c r="B33" s="5" t="n">
        <v>4340</v>
      </c>
      <c r="C33" s="5" t="n">
        <v>8366</v>
      </c>
    </row>
    <row r="34" spans="1:5">
      <c r="A34" s="4" t="s">
        <v>56</v>
      </c>
      <c r="B34" s="5" t="n">
        <v>1940613</v>
      </c>
      <c r="C34" s="5" t="n">
        <v>1993596</v>
      </c>
    </row>
    <row r="35" spans="1:5">
      <c r="A35" s="4" t="s">
        <v>57</v>
      </c>
      <c r="B35" s="5" t="n">
        <v>38901</v>
      </c>
      <c r="C35" s="5" t="n">
        <v>45215</v>
      </c>
    </row>
    <row r="36" spans="1:5">
      <c r="A36" s="4" t="s">
        <v>58</v>
      </c>
      <c r="B36" s="5" t="n">
        <v>2187519</v>
      </c>
      <c r="C36" s="5" t="n">
        <v>2323898</v>
      </c>
    </row>
    <row r="37" spans="1:5">
      <c r="A37" s="3" t="s">
        <v>61</v>
      </c>
    </row>
    <row r="38" spans="1:5">
      <c r="A38" s="4" t="s">
        <v>904</v>
      </c>
      <c r="B38" s="5" t="n">
        <v>0</v>
      </c>
      <c r="C38" s="5" t="n">
        <v>0</v>
      </c>
    </row>
    <row r="39" spans="1:5">
      <c r="A39" s="4" t="s">
        <v>63</v>
      </c>
      <c r="B39" s="5" t="n">
        <v>1275944</v>
      </c>
      <c r="C39" s="5" t="n">
        <v>1265752</v>
      </c>
    </row>
    <row r="40" spans="1:5">
      <c r="A40" s="4" t="s">
        <v>64</v>
      </c>
      <c r="B40" s="5" t="n">
        <v>-261615</v>
      </c>
      <c r="C40" s="5" t="n">
        <v>-237021</v>
      </c>
    </row>
    <row r="41" spans="1:5">
      <c r="A41" s="4" t="s">
        <v>905</v>
      </c>
      <c r="B41" s="5" t="n">
        <v>-63226</v>
      </c>
      <c r="C41" s="5" t="n">
        <v>-120042</v>
      </c>
    </row>
    <row r="42" spans="1:5">
      <c r="A42" s="4" t="s">
        <v>66</v>
      </c>
      <c r="B42" s="5" t="n">
        <v>951103</v>
      </c>
      <c r="C42" s="5" t="n">
        <v>908689</v>
      </c>
    </row>
    <row r="43" spans="1:5">
      <c r="A43" s="4" t="s">
        <v>67</v>
      </c>
      <c r="B43" s="5" t="n">
        <v>9304</v>
      </c>
      <c r="C43" s="5" t="n">
        <v>7513</v>
      </c>
    </row>
    <row r="44" spans="1:5">
      <c r="A44" s="4" t="s">
        <v>68</v>
      </c>
      <c r="B44" s="5" t="n">
        <v>960407</v>
      </c>
      <c r="C44" s="5" t="n">
        <v>916202</v>
      </c>
      <c r="D44" s="5" t="n">
        <v>989849</v>
      </c>
      <c r="E44" s="5" t="n">
        <v>1075792</v>
      </c>
    </row>
    <row r="45" spans="1:5">
      <c r="A45" s="4" t="s">
        <v>69</v>
      </c>
      <c r="B45" s="5" t="n">
        <v>3147926</v>
      </c>
      <c r="C45" s="5" t="n">
        <v>3240100</v>
      </c>
    </row>
    <row r="46" spans="1:5">
      <c r="A46" s="4" t="s">
        <v>906</v>
      </c>
    </row>
    <row r="47" spans="1:5">
      <c r="A47" s="3" t="s">
        <v>31</v>
      </c>
    </row>
    <row r="48" spans="1:5">
      <c r="A48" s="4" t="s">
        <v>32</v>
      </c>
      <c r="B48" s="5" t="n">
        <v>0</v>
      </c>
      <c r="C48" s="5" t="n">
        <v>0</v>
      </c>
      <c r="D48" s="5" t="n">
        <v>0</v>
      </c>
      <c r="E48" s="5" t="n">
        <v>0</v>
      </c>
    </row>
    <row r="49" spans="1:5">
      <c r="A49" s="4" t="s">
        <v>896</v>
      </c>
      <c r="B49" s="5" t="n">
        <v>0</v>
      </c>
      <c r="C49" s="5" t="n">
        <v>0</v>
      </c>
    </row>
    <row r="50" spans="1:5">
      <c r="A50" s="4" t="s">
        <v>897</v>
      </c>
      <c r="B50" s="5" t="n">
        <v>-3846149</v>
      </c>
      <c r="C50" s="5" t="n">
        <v>-3569683</v>
      </c>
    </row>
    <row r="51" spans="1:5">
      <c r="A51" s="4" t="s">
        <v>898</v>
      </c>
      <c r="C51" s="5" t="n">
        <v>-25</v>
      </c>
    </row>
    <row r="52" spans="1:5">
      <c r="A52" s="4" t="s">
        <v>34</v>
      </c>
      <c r="B52" s="5" t="n">
        <v>0</v>
      </c>
      <c r="C52" s="5" t="n">
        <v>0</v>
      </c>
    </row>
    <row r="53" spans="1:5">
      <c r="A53" s="4" t="s">
        <v>35</v>
      </c>
      <c r="B53" s="5" t="n">
        <v>0</v>
      </c>
      <c r="C53" s="5" t="n">
        <v>0</v>
      </c>
    </row>
    <row r="54" spans="1:5">
      <c r="A54" s="4" t="s">
        <v>36</v>
      </c>
      <c r="B54" s="5" t="n">
        <v>-3846149</v>
      </c>
      <c r="C54" s="5" t="n">
        <v>-3569708</v>
      </c>
    </row>
    <row r="55" spans="1:5">
      <c r="A55" s="4" t="s">
        <v>37</v>
      </c>
      <c r="B55" s="5" t="n">
        <v>0</v>
      </c>
      <c r="C55" s="5" t="n">
        <v>0</v>
      </c>
    </row>
    <row r="56" spans="1:5">
      <c r="A56" s="4" t="s">
        <v>38</v>
      </c>
      <c r="B56" s="5" t="n">
        <v>0</v>
      </c>
      <c r="C56" s="5" t="n">
        <v>0</v>
      </c>
    </row>
    <row r="57" spans="1:5">
      <c r="A57" s="4" t="s">
        <v>39</v>
      </c>
      <c r="B57" s="5" t="n">
        <v>0</v>
      </c>
      <c r="C57" s="5" t="n">
        <v>0</v>
      </c>
    </row>
    <row r="58" spans="1:5">
      <c r="A58" s="4" t="s">
        <v>40</v>
      </c>
      <c r="B58" s="5" t="n">
        <v>0</v>
      </c>
      <c r="C58" s="5" t="n">
        <v>0</v>
      </c>
    </row>
    <row r="59" spans="1:5">
      <c r="A59" s="4" t="s">
        <v>899</v>
      </c>
      <c r="C59" s="5" t="n">
        <v>-12000</v>
      </c>
    </row>
    <row r="60" spans="1:5">
      <c r="A60" s="4" t="s">
        <v>41</v>
      </c>
      <c r="B60" s="5" t="n">
        <v>-21749</v>
      </c>
      <c r="C60" s="5" t="n">
        <v>-55587</v>
      </c>
    </row>
    <row r="61" spans="1:5">
      <c r="A61" s="4" t="s">
        <v>42</v>
      </c>
      <c r="B61" s="5" t="n">
        <v>0</v>
      </c>
      <c r="C61" s="5" t="n">
        <v>0</v>
      </c>
    </row>
    <row r="62" spans="1:5">
      <c r="A62" s="4" t="s">
        <v>43</v>
      </c>
      <c r="B62" s="5" t="n">
        <v>0</v>
      </c>
      <c r="C62" s="5" t="n">
        <v>0</v>
      </c>
    </row>
    <row r="63" spans="1:5">
      <c r="A63" s="4" t="s">
        <v>900</v>
      </c>
      <c r="B63" s="5" t="n">
        <v>2331663</v>
      </c>
      <c r="C63" s="5" t="n">
        <v>2763720</v>
      </c>
    </row>
    <row r="64" spans="1:5">
      <c r="A64" s="4" t="s">
        <v>44</v>
      </c>
      <c r="B64" s="5" t="n">
        <v>-6199561</v>
      </c>
      <c r="C64" s="5" t="n">
        <v>-6401015</v>
      </c>
    </row>
    <row r="65" spans="1:5">
      <c r="A65" s="3" t="s">
        <v>45</v>
      </c>
    </row>
    <row r="66" spans="1:5">
      <c r="A66" s="4" t="s">
        <v>46</v>
      </c>
      <c r="B66" s="5" t="n">
        <v>0</v>
      </c>
      <c r="C66" s="5" t="n">
        <v>0</v>
      </c>
    </row>
    <row r="67" spans="1:5">
      <c r="A67" s="4" t="s">
        <v>901</v>
      </c>
      <c r="B67" s="5" t="n">
        <v>-3846148</v>
      </c>
      <c r="C67" s="5" t="n">
        <v>-3569683</v>
      </c>
    </row>
    <row r="68" spans="1:5">
      <c r="A68" s="4" t="s">
        <v>47</v>
      </c>
      <c r="B68" s="5" t="n">
        <v>0</v>
      </c>
      <c r="C68" s="5" t="n">
        <v>0</v>
      </c>
    </row>
    <row r="69" spans="1:5">
      <c r="A69" s="4" t="s">
        <v>48</v>
      </c>
      <c r="B69" s="5" t="n">
        <v>0</v>
      </c>
      <c r="C69" s="5" t="n">
        <v>0</v>
      </c>
    </row>
    <row r="70" spans="1:5">
      <c r="A70" s="4" t="s">
        <v>902</v>
      </c>
      <c r="C70" s="5" t="n">
        <v>-25</v>
      </c>
    </row>
    <row r="71" spans="1:5">
      <c r="A71" s="4" t="s">
        <v>49</v>
      </c>
      <c r="B71" s="5" t="n">
        <v>0</v>
      </c>
      <c r="C71" s="5" t="n">
        <v>0</v>
      </c>
    </row>
    <row r="72" spans="1:5">
      <c r="A72" s="4" t="s">
        <v>50</v>
      </c>
      <c r="B72" s="5" t="n">
        <v>0</v>
      </c>
      <c r="C72" s="5" t="n">
        <v>0</v>
      </c>
    </row>
    <row r="73" spans="1:5">
      <c r="A73" s="4" t="s">
        <v>51</v>
      </c>
      <c r="B73" s="5" t="n">
        <v>0</v>
      </c>
      <c r="C73" s="5" t="n">
        <v>0</v>
      </c>
    </row>
    <row r="74" spans="1:5">
      <c r="A74" s="4" t="s">
        <v>52</v>
      </c>
      <c r="B74" s="5" t="n">
        <v>-3846148</v>
      </c>
      <c r="C74" s="5" t="n">
        <v>-3569708</v>
      </c>
    </row>
    <row r="75" spans="1:5">
      <c r="A75" s="3" t="s">
        <v>53</v>
      </c>
    </row>
    <row r="76" spans="1:5">
      <c r="A76" s="4" t="s">
        <v>903</v>
      </c>
      <c r="C76" s="5" t="n">
        <v>-12000</v>
      </c>
    </row>
    <row r="77" spans="1:5">
      <c r="A77" s="4" t="s">
        <v>54</v>
      </c>
      <c r="B77" s="5" t="n">
        <v>-21749</v>
      </c>
      <c r="C77" s="5" t="n">
        <v>-55587</v>
      </c>
    </row>
    <row r="78" spans="1:5">
      <c r="A78" s="4" t="s">
        <v>55</v>
      </c>
      <c r="B78" s="5" t="n">
        <v>0</v>
      </c>
      <c r="C78" s="5" t="n">
        <v>0</v>
      </c>
    </row>
    <row r="79" spans="1:5">
      <c r="A79" s="4" t="s">
        <v>56</v>
      </c>
      <c r="B79" s="5" t="n">
        <v>0</v>
      </c>
      <c r="C79" s="5" t="n">
        <v>0</v>
      </c>
    </row>
    <row r="80" spans="1:5">
      <c r="A80" s="4" t="s">
        <v>57</v>
      </c>
      <c r="B80" s="5" t="n">
        <v>0</v>
      </c>
      <c r="C80" s="5" t="n">
        <v>0</v>
      </c>
    </row>
    <row r="81" spans="1:5">
      <c r="A81" s="4" t="s">
        <v>58</v>
      </c>
      <c r="B81" s="5" t="n">
        <v>-3867897</v>
      </c>
      <c r="C81" s="5" t="n">
        <v>-3637295</v>
      </c>
    </row>
    <row r="82" spans="1:5">
      <c r="A82" s="3" t="s">
        <v>61</v>
      </c>
    </row>
    <row r="83" spans="1:5">
      <c r="A83" s="4" t="s">
        <v>904</v>
      </c>
      <c r="B83" s="5" t="n">
        <v>0</v>
      </c>
      <c r="C83" s="5" t="n">
        <v>0</v>
      </c>
    </row>
    <row r="84" spans="1:5">
      <c r="A84" s="4" t="s">
        <v>63</v>
      </c>
      <c r="B84" s="5" t="n">
        <v>-2226944</v>
      </c>
      <c r="C84" s="5" t="n">
        <v>-2574975</v>
      </c>
    </row>
    <row r="85" spans="1:5">
      <c r="A85" s="4" t="s">
        <v>64</v>
      </c>
      <c r="B85" s="5" t="n">
        <v>-105844</v>
      </c>
      <c r="C85" s="5" t="n">
        <v>-189868</v>
      </c>
    </row>
    <row r="86" spans="1:5">
      <c r="A86" s="4" t="s">
        <v>905</v>
      </c>
      <c r="B86" s="5" t="n">
        <v>1124</v>
      </c>
      <c r="C86" s="5" t="n">
        <v>1123</v>
      </c>
    </row>
    <row r="87" spans="1:5">
      <c r="A87" s="4" t="s">
        <v>66</v>
      </c>
      <c r="B87" s="5" t="n">
        <v>-2331664</v>
      </c>
      <c r="C87" s="5" t="n">
        <v>-2763720</v>
      </c>
    </row>
    <row r="88" spans="1:5">
      <c r="A88" s="4" t="s">
        <v>67</v>
      </c>
      <c r="B88" s="5" t="n">
        <v>0</v>
      </c>
      <c r="C88" s="5" t="n">
        <v>0</v>
      </c>
    </row>
    <row r="89" spans="1:5">
      <c r="A89" s="4" t="s">
        <v>68</v>
      </c>
      <c r="B89" s="5" t="n">
        <v>-2331664</v>
      </c>
      <c r="C89" s="5" t="n">
        <v>-2763720</v>
      </c>
    </row>
    <row r="90" spans="1:5">
      <c r="A90" s="4" t="s">
        <v>69</v>
      </c>
      <c r="B90" s="5" t="n">
        <v>-6199561</v>
      </c>
      <c r="C90" s="5" t="n">
        <v>-6401015</v>
      </c>
    </row>
    <row r="91" spans="1:5">
      <c r="A91" s="4" t="s">
        <v>907</v>
      </c>
    </row>
    <row r="92" spans="1:5">
      <c r="A92" s="3" t="s">
        <v>31</v>
      </c>
    </row>
    <row r="93" spans="1:5">
      <c r="A93" s="4" t="s">
        <v>32</v>
      </c>
      <c r="B93" s="5" t="n">
        <v>0</v>
      </c>
      <c r="C93" s="5" t="n">
        <v>0</v>
      </c>
      <c r="D93" s="5" t="n">
        <v>0</v>
      </c>
      <c r="E93" s="5" t="n">
        <v>0</v>
      </c>
    </row>
    <row r="94" spans="1:5">
      <c r="A94" s="4" t="s">
        <v>896</v>
      </c>
      <c r="B94" s="5" t="n">
        <v>0</v>
      </c>
      <c r="C94" s="5" t="n">
        <v>0</v>
      </c>
    </row>
    <row r="95" spans="1:5">
      <c r="A95" s="4" t="s">
        <v>897</v>
      </c>
      <c r="B95" s="5" t="n">
        <v>2071648</v>
      </c>
      <c r="C95" s="5" t="n">
        <v>2056771</v>
      </c>
    </row>
    <row r="96" spans="1:5">
      <c r="A96" s="4" t="s">
        <v>898</v>
      </c>
      <c r="C96" s="5" t="n">
        <v>0</v>
      </c>
    </row>
    <row r="97" spans="1:5">
      <c r="A97" s="4" t="s">
        <v>34</v>
      </c>
      <c r="B97" s="5" t="n">
        <v>0</v>
      </c>
      <c r="C97" s="5" t="n">
        <v>0</v>
      </c>
    </row>
    <row r="98" spans="1:5">
      <c r="A98" s="4" t="s">
        <v>35</v>
      </c>
      <c r="B98" s="5" t="n">
        <v>686</v>
      </c>
      <c r="C98" s="5" t="n">
        <v>0</v>
      </c>
    </row>
    <row r="99" spans="1:5">
      <c r="A99" s="4" t="s">
        <v>36</v>
      </c>
      <c r="B99" s="5" t="n">
        <v>2072334</v>
      </c>
      <c r="C99" s="5" t="n">
        <v>2056771</v>
      </c>
    </row>
    <row r="100" spans="1:5">
      <c r="A100" s="4" t="s">
        <v>37</v>
      </c>
      <c r="B100" s="5" t="n">
        <v>0</v>
      </c>
      <c r="C100" s="5" t="n">
        <v>0</v>
      </c>
    </row>
    <row r="101" spans="1:5">
      <c r="A101" s="4" t="s">
        <v>38</v>
      </c>
      <c r="B101" s="5" t="n">
        <v>0</v>
      </c>
      <c r="C101" s="5" t="n">
        <v>0</v>
      </c>
    </row>
    <row r="102" spans="1:5">
      <c r="A102" s="4" t="s">
        <v>39</v>
      </c>
      <c r="B102" s="5" t="n">
        <v>0</v>
      </c>
      <c r="C102" s="5" t="n">
        <v>0</v>
      </c>
    </row>
    <row r="103" spans="1:5">
      <c r="A103" s="4" t="s">
        <v>40</v>
      </c>
      <c r="B103" s="5" t="n">
        <v>0</v>
      </c>
      <c r="C103" s="5" t="n">
        <v>0</v>
      </c>
    </row>
    <row r="104" spans="1:5">
      <c r="A104" s="4" t="s">
        <v>899</v>
      </c>
      <c r="C104" s="5" t="n">
        <v>0</v>
      </c>
    </row>
    <row r="105" spans="1:5">
      <c r="A105" s="4" t="s">
        <v>41</v>
      </c>
      <c r="B105" s="5" t="n">
        <v>21749</v>
      </c>
      <c r="C105" s="5" t="n">
        <v>55587</v>
      </c>
    </row>
    <row r="106" spans="1:5">
      <c r="A106" s="4" t="s">
        <v>42</v>
      </c>
      <c r="B106" s="5" t="n">
        <v>0</v>
      </c>
      <c r="C106" s="5" t="n">
        <v>0</v>
      </c>
    </row>
    <row r="107" spans="1:5">
      <c r="A107" s="4" t="s">
        <v>43</v>
      </c>
      <c r="B107" s="5" t="n">
        <v>-29</v>
      </c>
      <c r="C107" s="5" t="n">
        <v>0</v>
      </c>
    </row>
    <row r="108" spans="1:5">
      <c r="A108" s="4" t="s">
        <v>900</v>
      </c>
      <c r="B108" s="5" t="n">
        <v>-2152970</v>
      </c>
      <c r="C108" s="5" t="n">
        <v>-2279683</v>
      </c>
    </row>
    <row r="109" spans="1:5">
      <c r="A109" s="4" t="s">
        <v>44</v>
      </c>
      <c r="B109" s="5" t="n">
        <v>4247082</v>
      </c>
      <c r="C109" s="5" t="n">
        <v>4392041</v>
      </c>
    </row>
    <row r="110" spans="1:5">
      <c r="A110" s="3" t="s">
        <v>45</v>
      </c>
    </row>
    <row r="111" spans="1:5">
      <c r="A111" s="4" t="s">
        <v>46</v>
      </c>
      <c r="B111" s="5" t="n">
        <v>0</v>
      </c>
      <c r="C111" s="5" t="n">
        <v>0</v>
      </c>
    </row>
    <row r="112" spans="1:5">
      <c r="A112" s="4" t="s">
        <v>901</v>
      </c>
      <c r="B112" s="5" t="n">
        <v>1715046</v>
      </c>
      <c r="C112" s="5" t="n">
        <v>1461626</v>
      </c>
    </row>
    <row r="113" spans="1:5">
      <c r="A113" s="4" t="s">
        <v>47</v>
      </c>
      <c r="B113" s="5" t="n">
        <v>0</v>
      </c>
      <c r="C113" s="5" t="n">
        <v>0</v>
      </c>
    </row>
    <row r="114" spans="1:5">
      <c r="A114" s="4" t="s">
        <v>48</v>
      </c>
      <c r="B114" s="5" t="n">
        <v>2853</v>
      </c>
      <c r="C114" s="5" t="n">
        <v>26277</v>
      </c>
    </row>
    <row r="115" spans="1:5">
      <c r="A115" s="4" t="s">
        <v>902</v>
      </c>
      <c r="C115" s="5" t="n">
        <v>0</v>
      </c>
    </row>
    <row r="116" spans="1:5">
      <c r="A116" s="4" t="s">
        <v>49</v>
      </c>
      <c r="B116" s="5" t="n">
        <v>0</v>
      </c>
      <c r="C116" s="5" t="n">
        <v>0</v>
      </c>
    </row>
    <row r="117" spans="1:5">
      <c r="A117" s="4" t="s">
        <v>50</v>
      </c>
      <c r="B117" s="5" t="n">
        <v>0</v>
      </c>
      <c r="C117" s="5" t="n">
        <v>0</v>
      </c>
    </row>
    <row r="118" spans="1:5">
      <c r="A118" s="4" t="s">
        <v>51</v>
      </c>
      <c r="B118" s="5" t="n">
        <v>2595</v>
      </c>
      <c r="C118" s="5" t="n">
        <v>1853</v>
      </c>
    </row>
    <row r="119" spans="1:5">
      <c r="A119" s="4" t="s">
        <v>52</v>
      </c>
      <c r="B119" s="5" t="n">
        <v>1720494</v>
      </c>
      <c r="C119" s="5" t="n">
        <v>1489756</v>
      </c>
    </row>
    <row r="120" spans="1:5">
      <c r="A120" s="3" t="s">
        <v>53</v>
      </c>
    </row>
    <row r="121" spans="1:5">
      <c r="A121" s="4" t="s">
        <v>903</v>
      </c>
      <c r="C121" s="5" t="n">
        <v>0</v>
      </c>
    </row>
    <row r="122" spans="1:5">
      <c r="A122" s="4" t="s">
        <v>54</v>
      </c>
      <c r="B122" s="5" t="n">
        <v>0</v>
      </c>
      <c r="C122" s="5" t="n">
        <v>0</v>
      </c>
    </row>
    <row r="123" spans="1:5">
      <c r="A123" s="4" t="s">
        <v>55</v>
      </c>
      <c r="B123" s="5" t="n">
        <v>0</v>
      </c>
      <c r="C123" s="5" t="n">
        <v>0</v>
      </c>
    </row>
    <row r="124" spans="1:5">
      <c r="A124" s="4" t="s">
        <v>56</v>
      </c>
      <c r="B124" s="5" t="n">
        <v>1575484</v>
      </c>
      <c r="C124" s="5" t="n">
        <v>1993596</v>
      </c>
    </row>
    <row r="125" spans="1:5">
      <c r="A125" s="4" t="s">
        <v>57</v>
      </c>
      <c r="B125" s="5" t="n">
        <v>0</v>
      </c>
      <c r="C125" s="5" t="n">
        <v>0</v>
      </c>
    </row>
    <row r="126" spans="1:5">
      <c r="A126" s="4" t="s">
        <v>58</v>
      </c>
      <c r="B126" s="5" t="n">
        <v>3295978</v>
      </c>
      <c r="C126" s="5" t="n">
        <v>3483352</v>
      </c>
    </row>
    <row r="127" spans="1:5">
      <c r="A127" s="3" t="s">
        <v>61</v>
      </c>
    </row>
    <row r="128" spans="1:5">
      <c r="A128" s="4" t="s">
        <v>904</v>
      </c>
      <c r="B128" s="5" t="n">
        <v>0</v>
      </c>
      <c r="C128" s="5" t="n">
        <v>0</v>
      </c>
    </row>
    <row r="129" spans="1:5">
      <c r="A129" s="4" t="s">
        <v>63</v>
      </c>
      <c r="B129" s="5" t="n">
        <v>1214927</v>
      </c>
      <c r="C129" s="5" t="n">
        <v>1147920</v>
      </c>
    </row>
    <row r="130" spans="1:5">
      <c r="A130" s="4" t="s">
        <v>64</v>
      </c>
      <c r="B130" s="5" t="n">
        <v>-262853</v>
      </c>
      <c r="C130" s="5" t="n">
        <v>-238261</v>
      </c>
    </row>
    <row r="131" spans="1:5">
      <c r="A131" s="4" t="s">
        <v>905</v>
      </c>
      <c r="B131" s="5" t="n">
        <v>-970</v>
      </c>
      <c r="C131" s="5" t="n">
        <v>-970</v>
      </c>
    </row>
    <row r="132" spans="1:5">
      <c r="A132" s="4" t="s">
        <v>66</v>
      </c>
      <c r="B132" s="5" t="n">
        <v>951104</v>
      </c>
      <c r="C132" s="5" t="n">
        <v>908689</v>
      </c>
    </row>
    <row r="133" spans="1:5">
      <c r="A133" s="4" t="s">
        <v>67</v>
      </c>
      <c r="B133" s="5" t="n">
        <v>0</v>
      </c>
      <c r="C133" s="5" t="n">
        <v>0</v>
      </c>
    </row>
    <row r="134" spans="1:5">
      <c r="A134" s="4" t="s">
        <v>68</v>
      </c>
      <c r="B134" s="5" t="n">
        <v>951104</v>
      </c>
      <c r="C134" s="5" t="n">
        <v>908689</v>
      </c>
    </row>
    <row r="135" spans="1:5">
      <c r="A135" s="4" t="s">
        <v>69</v>
      </c>
      <c r="B135" s="5" t="n">
        <v>4247082</v>
      </c>
      <c r="C135" s="5" t="n">
        <v>4392041</v>
      </c>
    </row>
    <row r="136" spans="1:5">
      <c r="A136" s="4" t="s">
        <v>908</v>
      </c>
    </row>
    <row r="137" spans="1:5">
      <c r="A137" s="3" t="s">
        <v>31</v>
      </c>
    </row>
    <row r="138" spans="1:5">
      <c r="A138" s="4" t="s">
        <v>32</v>
      </c>
      <c r="B138" s="5" t="n">
        <v>53243</v>
      </c>
      <c r="C138" s="5" t="n">
        <v>88643</v>
      </c>
      <c r="D138" s="5" t="n">
        <v>79585</v>
      </c>
      <c r="E138" s="5" t="n">
        <v>38685</v>
      </c>
    </row>
    <row r="139" spans="1:5">
      <c r="A139" s="4" t="s">
        <v>896</v>
      </c>
      <c r="B139" s="5" t="n">
        <v>120369</v>
      </c>
      <c r="C139" s="5" t="n">
        <v>122479</v>
      </c>
    </row>
    <row r="140" spans="1:5">
      <c r="A140" s="4" t="s">
        <v>897</v>
      </c>
      <c r="B140" s="5" t="n">
        <v>1716547</v>
      </c>
      <c r="C140" s="5" t="n">
        <v>1460905</v>
      </c>
    </row>
    <row r="141" spans="1:5">
      <c r="A141" s="4" t="s">
        <v>898</v>
      </c>
      <c r="C141" s="5" t="n">
        <v>25</v>
      </c>
    </row>
    <row r="142" spans="1:5">
      <c r="A142" s="4" t="s">
        <v>34</v>
      </c>
      <c r="B142" s="5" t="n">
        <v>231</v>
      </c>
      <c r="C142" s="5" t="n">
        <v>2255</v>
      </c>
    </row>
    <row r="143" spans="1:5">
      <c r="A143" s="4" t="s">
        <v>35</v>
      </c>
      <c r="B143" s="5" t="n">
        <v>13856</v>
      </c>
      <c r="C143" s="5" t="n">
        <v>14378</v>
      </c>
    </row>
    <row r="144" spans="1:5">
      <c r="A144" s="4" t="s">
        <v>36</v>
      </c>
      <c r="B144" s="5" t="n">
        <v>1904246</v>
      </c>
      <c r="C144" s="5" t="n">
        <v>1688685</v>
      </c>
    </row>
    <row r="145" spans="1:5">
      <c r="A145" s="4" t="s">
        <v>37</v>
      </c>
      <c r="B145" s="5" t="n">
        <v>-70355</v>
      </c>
      <c r="C145" s="5" t="n">
        <v>-84771</v>
      </c>
    </row>
    <row r="146" spans="1:5">
      <c r="A146" s="4" t="s">
        <v>38</v>
      </c>
      <c r="B146" s="5" t="n">
        <v>-78212</v>
      </c>
      <c r="C146" s="5" t="n">
        <v>-116981</v>
      </c>
    </row>
    <row r="147" spans="1:5">
      <c r="A147" s="4" t="s">
        <v>39</v>
      </c>
      <c r="B147" s="5" t="n">
        <v>1922230</v>
      </c>
      <c r="C147" s="5" t="n">
        <v>1922343</v>
      </c>
    </row>
    <row r="148" spans="1:5">
      <c r="A148" s="4" t="s">
        <v>40</v>
      </c>
      <c r="B148" s="5" t="n">
        <v>218332</v>
      </c>
      <c r="C148" s="5" t="n">
        <v>270900</v>
      </c>
    </row>
    <row r="149" spans="1:5">
      <c r="A149" s="4" t="s">
        <v>899</v>
      </c>
      <c r="C149" s="5" t="n">
        <v>12000</v>
      </c>
    </row>
    <row r="150" spans="1:5">
      <c r="A150" s="4" t="s">
        <v>41</v>
      </c>
      <c r="B150" s="5" t="n">
        <v>0</v>
      </c>
      <c r="C150" s="5" t="n">
        <v>0</v>
      </c>
    </row>
    <row r="151" spans="1:5">
      <c r="A151" s="4" t="s">
        <v>42</v>
      </c>
      <c r="B151" s="5" t="n">
        <v>42676</v>
      </c>
      <c r="C151" s="5" t="n">
        <v>43730</v>
      </c>
    </row>
    <row r="152" spans="1:5">
      <c r="A152" s="4" t="s">
        <v>43</v>
      </c>
      <c r="B152" s="5" t="n">
        <v>-2719</v>
      </c>
      <c r="C152" s="5" t="n">
        <v>-6311</v>
      </c>
    </row>
    <row r="153" spans="1:5">
      <c r="A153" s="4" t="s">
        <v>900</v>
      </c>
      <c r="B153" s="5" t="n">
        <v>-178693</v>
      </c>
      <c r="C153" s="5" t="n">
        <v>-484037</v>
      </c>
    </row>
    <row r="154" spans="1:5">
      <c r="A154" s="4" t="s">
        <v>44</v>
      </c>
      <c r="B154" s="5" t="n">
        <v>4417463</v>
      </c>
      <c r="C154" s="5" t="n">
        <v>4629758</v>
      </c>
    </row>
    <row r="155" spans="1:5">
      <c r="A155" s="3" t="s">
        <v>45</v>
      </c>
    </row>
    <row r="156" spans="1:5">
      <c r="A156" s="4" t="s">
        <v>46</v>
      </c>
      <c r="B156" s="5" t="n">
        <v>14834</v>
      </c>
      <c r="C156" s="5" t="n">
        <v>22795</v>
      </c>
    </row>
    <row r="157" spans="1:5">
      <c r="A157" s="4" t="s">
        <v>901</v>
      </c>
      <c r="B157" s="5" t="n">
        <v>2094598</v>
      </c>
      <c r="C157" s="5" t="n">
        <v>2075563</v>
      </c>
    </row>
    <row r="158" spans="1:5">
      <c r="A158" s="4" t="s">
        <v>47</v>
      </c>
      <c r="B158" s="5" t="n">
        <v>242</v>
      </c>
      <c r="C158" s="5" t="n">
        <v>194</v>
      </c>
    </row>
    <row r="159" spans="1:5">
      <c r="A159" s="4" t="s">
        <v>48</v>
      </c>
      <c r="B159" s="5" t="n">
        <v>43484</v>
      </c>
      <c r="C159" s="5" t="n">
        <v>45747</v>
      </c>
    </row>
    <row r="160" spans="1:5">
      <c r="A160" s="4" t="s">
        <v>902</v>
      </c>
      <c r="C160" s="5" t="n">
        <v>0</v>
      </c>
    </row>
    <row r="161" spans="1:5">
      <c r="A161" s="4" t="s">
        <v>49</v>
      </c>
      <c r="B161" s="5" t="n">
        <v>3975</v>
      </c>
      <c r="C161" s="5" t="n">
        <v>1529</v>
      </c>
    </row>
    <row r="162" spans="1:5">
      <c r="A162" s="4" t="s">
        <v>50</v>
      </c>
      <c r="B162" s="5" t="n">
        <v>6311</v>
      </c>
      <c r="C162" s="5" t="n">
        <v>16279</v>
      </c>
    </row>
    <row r="163" spans="1:5">
      <c r="A163" s="4" t="s">
        <v>51</v>
      </c>
      <c r="B163" s="5" t="n">
        <v>0</v>
      </c>
      <c r="C163" s="5" t="n">
        <v>0</v>
      </c>
    </row>
    <row r="164" spans="1:5">
      <c r="A164" s="4" t="s">
        <v>52</v>
      </c>
      <c r="B164" s="5" t="n">
        <v>2163444</v>
      </c>
      <c r="C164" s="5" t="n">
        <v>2162107</v>
      </c>
    </row>
    <row r="165" spans="1:5">
      <c r="A165" s="3" t="s">
        <v>53</v>
      </c>
    </row>
    <row r="166" spans="1:5">
      <c r="A166" s="4" t="s">
        <v>903</v>
      </c>
      <c r="C166" s="5" t="n">
        <v>0</v>
      </c>
    </row>
    <row r="167" spans="1:5">
      <c r="A167" s="4" t="s">
        <v>54</v>
      </c>
      <c r="B167" s="5" t="n">
        <v>84186</v>
      </c>
      <c r="C167" s="5" t="n">
        <v>158339</v>
      </c>
    </row>
    <row r="168" spans="1:5">
      <c r="A168" s="4" t="s">
        <v>55</v>
      </c>
      <c r="B168" s="5" t="n">
        <v>4229</v>
      </c>
      <c r="C168" s="5" t="n">
        <v>8209</v>
      </c>
    </row>
    <row r="169" spans="1:5">
      <c r="A169" s="4" t="s">
        <v>56</v>
      </c>
      <c r="B169" s="5" t="n">
        <v>0</v>
      </c>
      <c r="C169" s="5" t="n">
        <v>0</v>
      </c>
    </row>
    <row r="170" spans="1:5">
      <c r="A170" s="4" t="s">
        <v>57</v>
      </c>
      <c r="B170" s="5" t="n">
        <v>12634</v>
      </c>
      <c r="C170" s="5" t="n">
        <v>21420</v>
      </c>
    </row>
    <row r="171" spans="1:5">
      <c r="A171" s="4" t="s">
        <v>58</v>
      </c>
      <c r="B171" s="5" t="n">
        <v>2264493</v>
      </c>
      <c r="C171" s="5" t="n">
        <v>2350075</v>
      </c>
    </row>
    <row r="172" spans="1:5">
      <c r="A172" s="3" t="s">
        <v>61</v>
      </c>
    </row>
    <row r="173" spans="1:5">
      <c r="A173" s="4" t="s">
        <v>904</v>
      </c>
      <c r="B173" s="5" t="n">
        <v>0</v>
      </c>
      <c r="C173" s="5" t="n">
        <v>0</v>
      </c>
    </row>
    <row r="174" spans="1:5">
      <c r="A174" s="4" t="s">
        <v>63</v>
      </c>
      <c r="B174" s="5" t="n">
        <v>1919497</v>
      </c>
      <c r="C174" s="5" t="n">
        <v>2208012</v>
      </c>
    </row>
    <row r="175" spans="1:5">
      <c r="A175" s="4" t="s">
        <v>64</v>
      </c>
      <c r="B175" s="5" t="n">
        <v>232940</v>
      </c>
      <c r="C175" s="5" t="n">
        <v>71138</v>
      </c>
    </row>
    <row r="176" spans="1:5">
      <c r="A176" s="4" t="s">
        <v>905</v>
      </c>
      <c r="B176" s="5" t="n">
        <v>533</v>
      </c>
      <c r="C176" s="5" t="n">
        <v>533</v>
      </c>
    </row>
    <row r="177" spans="1:5">
      <c r="A177" s="4" t="s">
        <v>66</v>
      </c>
      <c r="B177" s="5" t="n">
        <v>2152970</v>
      </c>
      <c r="C177" s="5" t="n">
        <v>2279683</v>
      </c>
    </row>
    <row r="178" spans="1:5">
      <c r="A178" s="4" t="s">
        <v>67</v>
      </c>
      <c r="B178" s="5" t="n">
        <v>0</v>
      </c>
      <c r="C178" s="5" t="n">
        <v>0</v>
      </c>
    </row>
    <row r="179" spans="1:5">
      <c r="A179" s="4" t="s">
        <v>68</v>
      </c>
      <c r="B179" s="5" t="n">
        <v>2152970</v>
      </c>
      <c r="C179" s="5" t="n">
        <v>2279683</v>
      </c>
    </row>
    <row r="180" spans="1:5">
      <c r="A180" s="4" t="s">
        <v>69</v>
      </c>
      <c r="B180" s="5" t="n">
        <v>4417463</v>
      </c>
      <c r="C180" s="5" t="n">
        <v>4629758</v>
      </c>
    </row>
    <row r="181" spans="1:5">
      <c r="A181" s="4" t="s">
        <v>909</v>
      </c>
    </row>
    <row r="182" spans="1:5">
      <c r="A182" s="3" t="s">
        <v>31</v>
      </c>
    </row>
    <row r="183" spans="1:5">
      <c r="A183" s="4" t="s">
        <v>32</v>
      </c>
      <c r="B183" s="5" t="n">
        <v>74434</v>
      </c>
      <c r="C183" s="5" t="n">
        <v>47531</v>
      </c>
      <c r="D183" s="6" t="n">
        <v>86996</v>
      </c>
      <c r="E183" s="6" t="n">
        <v>50662</v>
      </c>
    </row>
    <row r="184" spans="1:5">
      <c r="A184" s="4" t="s">
        <v>896</v>
      </c>
      <c r="B184" s="5" t="n">
        <v>47780</v>
      </c>
      <c r="C184" s="5" t="n">
        <v>43628</v>
      </c>
    </row>
    <row r="185" spans="1:5">
      <c r="A185" s="4" t="s">
        <v>897</v>
      </c>
      <c r="B185" s="5" t="n">
        <v>57954</v>
      </c>
      <c r="C185" s="5" t="n">
        <v>52007</v>
      </c>
    </row>
    <row r="186" spans="1:5">
      <c r="A186" s="4" t="s">
        <v>898</v>
      </c>
      <c r="C186" s="5" t="n">
        <v>0</v>
      </c>
    </row>
    <row r="187" spans="1:5">
      <c r="A187" s="4" t="s">
        <v>34</v>
      </c>
      <c r="B187" s="5" t="n">
        <v>3903</v>
      </c>
      <c r="C187" s="5" t="n">
        <v>6041</v>
      </c>
    </row>
    <row r="188" spans="1:5">
      <c r="A188" s="4" t="s">
        <v>35</v>
      </c>
      <c r="B188" s="5" t="n">
        <v>8662</v>
      </c>
      <c r="C188" s="5" t="n">
        <v>14012</v>
      </c>
    </row>
    <row r="189" spans="1:5">
      <c r="A189" s="4" t="s">
        <v>36</v>
      </c>
      <c r="B189" s="5" t="n">
        <v>192733</v>
      </c>
      <c r="C189" s="5" t="n">
        <v>163219</v>
      </c>
    </row>
    <row r="190" spans="1:5">
      <c r="A190" s="4" t="s">
        <v>37</v>
      </c>
      <c r="B190" s="5" t="n">
        <v>-22848</v>
      </c>
      <c r="C190" s="5" t="n">
        <v>-24011</v>
      </c>
    </row>
    <row r="191" spans="1:5">
      <c r="A191" s="4" t="s">
        <v>38</v>
      </c>
      <c r="B191" s="5" t="n">
        <v>-24242</v>
      </c>
      <c r="C191" s="5" t="n">
        <v>-26310</v>
      </c>
    </row>
    <row r="192" spans="1:5">
      <c r="A192" s="4" t="s">
        <v>39</v>
      </c>
      <c r="B192" s="5" t="n">
        <v>392051</v>
      </c>
      <c r="C192" s="5" t="n">
        <v>350453</v>
      </c>
    </row>
    <row r="193" spans="1:5">
      <c r="A193" s="4" t="s">
        <v>40</v>
      </c>
      <c r="B193" s="5" t="n">
        <v>40654</v>
      </c>
      <c r="C193" s="5" t="n">
        <v>48541</v>
      </c>
    </row>
    <row r="194" spans="1:5">
      <c r="A194" s="4" t="s">
        <v>899</v>
      </c>
      <c r="C194" s="5" t="n">
        <v>0</v>
      </c>
    </row>
    <row r="195" spans="1:5">
      <c r="A195" s="4" t="s">
        <v>41</v>
      </c>
      <c r="B195" s="5" t="n">
        <v>3608</v>
      </c>
      <c r="C195" s="5" t="n">
        <v>1338</v>
      </c>
    </row>
    <row r="196" spans="1:5">
      <c r="A196" s="4" t="s">
        <v>42</v>
      </c>
      <c r="B196" s="5" t="n">
        <v>4582</v>
      </c>
      <c r="C196" s="5" t="n">
        <v>3451</v>
      </c>
    </row>
    <row r="197" spans="1:5">
      <c r="A197" s="4" t="s">
        <v>43</v>
      </c>
      <c r="B197" s="5" t="n">
        <v>-2224</v>
      </c>
      <c r="C197" s="5" t="n">
        <v>-1993</v>
      </c>
    </row>
    <row r="198" spans="1:5">
      <c r="A198" s="4" t="s">
        <v>900</v>
      </c>
      <c r="B198" s="5" t="n">
        <v>0</v>
      </c>
      <c r="C198" s="5" t="n">
        <v>0</v>
      </c>
    </row>
    <row r="199" spans="1:5">
      <c r="A199" s="4" t="s">
        <v>44</v>
      </c>
      <c r="B199" s="5" t="n">
        <v>682942</v>
      </c>
      <c r="C199" s="5" t="n">
        <v>619316</v>
      </c>
    </row>
    <row r="200" spans="1:5">
      <c r="A200" s="3" t="s">
        <v>45</v>
      </c>
    </row>
    <row r="201" spans="1:5">
      <c r="A201" s="4" t="s">
        <v>46</v>
      </c>
      <c r="B201" s="5" t="n">
        <v>6003</v>
      </c>
      <c r="C201" s="5" t="n">
        <v>7762</v>
      </c>
    </row>
    <row r="202" spans="1:5">
      <c r="A202" s="4" t="s">
        <v>901</v>
      </c>
      <c r="B202" s="5" t="n">
        <v>36504</v>
      </c>
      <c r="C202" s="5" t="n">
        <v>32494</v>
      </c>
    </row>
    <row r="203" spans="1:5">
      <c r="A203" s="4" t="s">
        <v>47</v>
      </c>
      <c r="B203" s="5" t="n">
        <v>4542</v>
      </c>
      <c r="C203" s="5" t="n">
        <v>4855</v>
      </c>
    </row>
    <row r="204" spans="1:5">
      <c r="A204" s="4" t="s">
        <v>48</v>
      </c>
      <c r="B204" s="5" t="n">
        <v>42912</v>
      </c>
      <c r="C204" s="5" t="n">
        <v>35140</v>
      </c>
    </row>
    <row r="205" spans="1:5">
      <c r="A205" s="4" t="s">
        <v>902</v>
      </c>
      <c r="C205" s="5" t="n">
        <v>25</v>
      </c>
    </row>
    <row r="206" spans="1:5">
      <c r="A206" s="4" t="s">
        <v>49</v>
      </c>
      <c r="B206" s="5" t="n">
        <v>2022</v>
      </c>
      <c r="C206" s="5" t="n">
        <v>1485</v>
      </c>
    </row>
    <row r="207" spans="1:5">
      <c r="A207" s="4" t="s">
        <v>50</v>
      </c>
      <c r="B207" s="5" t="n">
        <v>99</v>
      </c>
      <c r="C207" s="5" t="n">
        <v>75</v>
      </c>
    </row>
    <row r="208" spans="1:5">
      <c r="A208" s="4" t="s">
        <v>51</v>
      </c>
      <c r="B208" s="5" t="n">
        <v>0</v>
      </c>
      <c r="C208" s="5" t="n">
        <v>0</v>
      </c>
    </row>
    <row r="209" spans="1:5">
      <c r="A209" s="4" t="s">
        <v>52</v>
      </c>
      <c r="B209" s="5" t="n">
        <v>92082</v>
      </c>
      <c r="C209" s="5" t="n">
        <v>81836</v>
      </c>
    </row>
    <row r="210" spans="1:5">
      <c r="A210" s="3" t="s">
        <v>53</v>
      </c>
    </row>
    <row r="211" spans="1:5">
      <c r="A211" s="4" t="s">
        <v>903</v>
      </c>
      <c r="C211" s="5" t="n">
        <v>12000</v>
      </c>
    </row>
    <row r="212" spans="1:5">
      <c r="A212" s="4" t="s">
        <v>54</v>
      </c>
      <c r="B212" s="5" t="n">
        <v>11356</v>
      </c>
      <c r="C212" s="5" t="n">
        <v>9978</v>
      </c>
    </row>
    <row r="213" spans="1:5">
      <c r="A213" s="4" t="s">
        <v>55</v>
      </c>
      <c r="B213" s="5" t="n">
        <v>111</v>
      </c>
      <c r="C213" s="5" t="n">
        <v>157</v>
      </c>
    </row>
    <row r="214" spans="1:5">
      <c r="A214" s="4" t="s">
        <v>56</v>
      </c>
      <c r="B214" s="5" t="n">
        <v>365129</v>
      </c>
      <c r="C214" s="5" t="n">
        <v>0</v>
      </c>
    </row>
    <row r="215" spans="1:5">
      <c r="A215" s="4" t="s">
        <v>57</v>
      </c>
      <c r="B215" s="5" t="n">
        <v>26267</v>
      </c>
      <c r="C215" s="5" t="n">
        <v>23795</v>
      </c>
    </row>
    <row r="216" spans="1:5">
      <c r="A216" s="4" t="s">
        <v>58</v>
      </c>
      <c r="B216" s="5" t="n">
        <v>494945</v>
      </c>
      <c r="C216" s="5" t="n">
        <v>127766</v>
      </c>
    </row>
    <row r="217" spans="1:5">
      <c r="A217" s="3" t="s">
        <v>61</v>
      </c>
    </row>
    <row r="218" spans="1:5">
      <c r="A218" s="4" t="s">
        <v>904</v>
      </c>
      <c r="B218" s="5" t="n">
        <v>0</v>
      </c>
      <c r="C218" s="5" t="n">
        <v>0</v>
      </c>
    </row>
    <row r="219" spans="1:5">
      <c r="A219" s="4" t="s">
        <v>63</v>
      </c>
      <c r="B219" s="5" t="n">
        <v>368464</v>
      </c>
      <c r="C219" s="5" t="n">
        <v>484795</v>
      </c>
    </row>
    <row r="220" spans="1:5">
      <c r="A220" s="4" t="s">
        <v>64</v>
      </c>
      <c r="B220" s="5" t="n">
        <v>-125858</v>
      </c>
      <c r="C220" s="5" t="n">
        <v>119970</v>
      </c>
    </row>
    <row r="221" spans="1:5">
      <c r="A221" s="4" t="s">
        <v>905</v>
      </c>
      <c r="B221" s="5" t="n">
        <v>-63913</v>
      </c>
      <c r="C221" s="5" t="n">
        <v>-120728</v>
      </c>
    </row>
    <row r="222" spans="1:5">
      <c r="A222" s="4" t="s">
        <v>66</v>
      </c>
      <c r="B222" s="5" t="n">
        <v>178693</v>
      </c>
      <c r="C222" s="5" t="n">
        <v>484037</v>
      </c>
    </row>
    <row r="223" spans="1:5">
      <c r="A223" s="4" t="s">
        <v>67</v>
      </c>
      <c r="B223" s="5" t="n">
        <v>9304</v>
      </c>
      <c r="C223" s="5" t="n">
        <v>7513</v>
      </c>
    </row>
    <row r="224" spans="1:5">
      <c r="A224" s="4" t="s">
        <v>68</v>
      </c>
      <c r="B224" s="5" t="n">
        <v>187997</v>
      </c>
      <c r="C224" s="5" t="n">
        <v>491550</v>
      </c>
    </row>
    <row r="225" spans="1:5">
      <c r="A225" s="4" t="s">
        <v>69</v>
      </c>
      <c r="B225" s="6" t="n">
        <v>682942</v>
      </c>
      <c r="C225" s="6" t="n">
        <v>6193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10</v>
      </c>
      <c r="B1" s="2" t="s">
        <v>911</v>
      </c>
      <c r="C1" s="2" t="s">
        <v>2</v>
      </c>
      <c r="D1" s="2" t="s">
        <v>104</v>
      </c>
      <c r="E1" s="2" t="s">
        <v>4</v>
      </c>
      <c r="F1" s="2" t="s">
        <v>105</v>
      </c>
      <c r="G1" s="2" t="s">
        <v>30</v>
      </c>
      <c r="H1" s="2" t="s">
        <v>106</v>
      </c>
      <c r="I1" s="2" t="s">
        <v>107</v>
      </c>
      <c r="J1" s="2" t="s">
        <v>108</v>
      </c>
      <c r="K1" s="2" t="s">
        <v>912</v>
      </c>
      <c r="L1" s="2" t="s">
        <v>2</v>
      </c>
      <c r="M1" s="2" t="s">
        <v>30</v>
      </c>
      <c r="N1" s="2" t="s">
        <v>78</v>
      </c>
    </row>
    <row r="2" spans="1:14">
      <c r="A2" s="3" t="s">
        <v>913</v>
      </c>
    </row>
    <row r="3" spans="1:14">
      <c r="A3" s="4" t="s">
        <v>79</v>
      </c>
      <c r="C3" s="6" t="n">
        <v>206148</v>
      </c>
      <c r="D3" s="6" t="n">
        <v>207009</v>
      </c>
      <c r="E3" s="6" t="n">
        <v>194507</v>
      </c>
      <c r="F3" s="6" t="n">
        <v>185848</v>
      </c>
      <c r="G3" s="6" t="n">
        <v>193113</v>
      </c>
      <c r="H3" s="6" t="n">
        <v>196617</v>
      </c>
      <c r="I3" s="6" t="n">
        <v>197718</v>
      </c>
      <c r="J3" s="6" t="n">
        <v>194444</v>
      </c>
      <c r="L3" s="6" t="n">
        <v>793512</v>
      </c>
      <c r="M3" s="6" t="n">
        <v>781892</v>
      </c>
      <c r="N3" s="6" t="n">
        <v>861475</v>
      </c>
    </row>
    <row r="4" spans="1:14">
      <c r="A4" s="3" t="s">
        <v>80</v>
      </c>
    </row>
    <row r="5" spans="1:14">
      <c r="A5" s="4" t="s">
        <v>81</v>
      </c>
      <c r="L5" s="5" t="n">
        <v>349698</v>
      </c>
      <c r="M5" s="5" t="n">
        <v>355394</v>
      </c>
      <c r="N5" s="5" t="n">
        <v>389163</v>
      </c>
    </row>
    <row r="6" spans="1:14">
      <c r="A6" s="4" t="s">
        <v>82</v>
      </c>
      <c r="L6" s="5" t="n">
        <v>69916</v>
      </c>
      <c r="M6" s="5" t="n">
        <v>70803</v>
      </c>
      <c r="N6" s="5" t="n">
        <v>76693</v>
      </c>
    </row>
    <row r="7" spans="1:14">
      <c r="A7" s="4" t="s">
        <v>83</v>
      </c>
      <c r="L7" s="5" t="n">
        <v>99919</v>
      </c>
      <c r="M7" s="5" t="n">
        <v>114550</v>
      </c>
      <c r="N7" s="5" t="n">
        <v>135812</v>
      </c>
    </row>
    <row r="8" spans="1:14">
      <c r="A8" s="4" t="s">
        <v>84</v>
      </c>
      <c r="L8" s="5" t="n">
        <v>194550</v>
      </c>
      <c r="M8" s="5" t="n">
        <v>208130</v>
      </c>
      <c r="N8" s="5" t="n">
        <v>215167</v>
      </c>
    </row>
    <row r="9" spans="1:14">
      <c r="A9" s="4" t="s">
        <v>85</v>
      </c>
      <c r="L9" s="5" t="n">
        <v>1923</v>
      </c>
      <c r="M9" s="5" t="n">
        <v>869</v>
      </c>
      <c r="N9" s="5" t="n">
        <v>948</v>
      </c>
    </row>
    <row r="10" spans="1:14">
      <c r="A10" s="4" t="s">
        <v>86</v>
      </c>
      <c r="L10" s="5" t="n">
        <v>-6198</v>
      </c>
      <c r="M10" s="5" t="n">
        <v>-25220</v>
      </c>
      <c r="N10" s="5" t="n">
        <v>-387</v>
      </c>
    </row>
    <row r="11" spans="1:14">
      <c r="A11" s="4" t="s">
        <v>87</v>
      </c>
      <c r="L11" s="5" t="n">
        <v>0</v>
      </c>
      <c r="M11" s="5" t="n">
        <v>0</v>
      </c>
      <c r="N11" s="5" t="n">
        <v>111</v>
      </c>
    </row>
    <row r="12" spans="1:14">
      <c r="A12" s="4" t="s">
        <v>88</v>
      </c>
      <c r="L12" s="5" t="n">
        <v>0</v>
      </c>
      <c r="M12" s="5" t="n">
        <v>-5499</v>
      </c>
      <c r="N12" s="5" t="n">
        <v>0</v>
      </c>
    </row>
    <row r="13" spans="1:14">
      <c r="A13" s="4" t="s">
        <v>89</v>
      </c>
      <c r="L13" s="5" t="n">
        <v>722204</v>
      </c>
      <c r="M13" s="5" t="n">
        <v>769467</v>
      </c>
      <c r="N13" s="5" t="n">
        <v>818281</v>
      </c>
    </row>
    <row r="14" spans="1:14">
      <c r="A14" s="4" t="s">
        <v>90</v>
      </c>
      <c r="C14" s="5" t="n">
        <v>25895</v>
      </c>
      <c r="D14" s="5" t="n">
        <v>23205</v>
      </c>
      <c r="E14" s="5" t="n">
        <v>15257</v>
      </c>
      <c r="F14" s="5" t="n">
        <v>6951</v>
      </c>
      <c r="G14" s="5" t="n">
        <v>3842</v>
      </c>
      <c r="H14" s="5" t="n">
        <v>18169</v>
      </c>
      <c r="I14" s="5" t="n">
        <v>8270</v>
      </c>
      <c r="J14" s="5" t="n">
        <v>-17856</v>
      </c>
      <c r="L14" s="5" t="n">
        <v>71308</v>
      </c>
      <c r="M14" s="5" t="n">
        <v>12425</v>
      </c>
      <c r="N14" s="5" t="n">
        <v>43194</v>
      </c>
    </row>
    <row r="15" spans="1:14">
      <c r="A15" s="3" t="s">
        <v>91</v>
      </c>
    </row>
    <row r="16" spans="1:14">
      <c r="A16" s="4" t="s">
        <v>914</v>
      </c>
      <c r="L16" s="5" t="n">
        <v>0</v>
      </c>
      <c r="M16" s="5" t="n">
        <v>0</v>
      </c>
      <c r="N16" s="5" t="n">
        <v>0</v>
      </c>
    </row>
    <row r="17" spans="1:14">
      <c r="A17" s="4" t="s">
        <v>92</v>
      </c>
      <c r="L17" s="5" t="n">
        <v>-132117</v>
      </c>
      <c r="M17" s="5" t="n">
        <v>-122837</v>
      </c>
      <c r="N17" s="5" t="n">
        <v>-122726</v>
      </c>
    </row>
    <row r="18" spans="1:14">
      <c r="A18" s="4" t="s">
        <v>915</v>
      </c>
      <c r="L18" s="5" t="n">
        <v>0</v>
      </c>
      <c r="M18" s="5" t="n">
        <v>0</v>
      </c>
      <c r="N18" s="5" t="n">
        <v>0</v>
      </c>
    </row>
    <row r="19" spans="1:14">
      <c r="A19" s="4" t="s">
        <v>93</v>
      </c>
      <c r="B19" s="6" t="n">
        <v>2800</v>
      </c>
      <c r="K19" s="6" t="n">
        <v>0</v>
      </c>
      <c r="L19" s="5" t="n">
        <v>-5</v>
      </c>
      <c r="M19" s="5" t="n">
        <v>0</v>
      </c>
      <c r="N19" s="5" t="n">
        <v>0</v>
      </c>
    </row>
    <row r="20" spans="1:14">
      <c r="A20" s="4" t="s">
        <v>94</v>
      </c>
      <c r="L20" s="5" t="n">
        <v>-404</v>
      </c>
      <c r="M20" s="5" t="n">
        <v>-466</v>
      </c>
      <c r="N20" s="5" t="n">
        <v>36</v>
      </c>
    </row>
    <row r="21" spans="1:14">
      <c r="A21" s="4" t="s">
        <v>95</v>
      </c>
      <c r="L21" s="5" t="n">
        <v>-3527</v>
      </c>
      <c r="M21" s="5" t="n">
        <v>2901</v>
      </c>
      <c r="N21" s="5" t="n">
        <v>-1093</v>
      </c>
    </row>
    <row r="22" spans="1:14">
      <c r="A22" s="4" t="s">
        <v>96</v>
      </c>
      <c r="L22" s="5" t="n">
        <v>-136053</v>
      </c>
      <c r="M22" s="5" t="n">
        <v>-120402</v>
      </c>
      <c r="N22" s="5" t="n">
        <v>-123783</v>
      </c>
    </row>
    <row r="23" spans="1:14">
      <c r="A23" s="4" t="s">
        <v>916</v>
      </c>
      <c r="L23" s="5" t="n">
        <v>-64745</v>
      </c>
      <c r="M23" s="5" t="n">
        <v>-107977</v>
      </c>
      <c r="N23" s="5" t="n">
        <v>-80589</v>
      </c>
    </row>
    <row r="24" spans="1:14">
      <c r="A24" s="4" t="s">
        <v>917</v>
      </c>
      <c r="L24" s="5" t="n">
        <v>-43946</v>
      </c>
      <c r="M24" s="5" t="n">
        <v>-42807</v>
      </c>
      <c r="N24" s="5" t="n">
        <v>-31277</v>
      </c>
    </row>
    <row r="25" spans="1:14">
      <c r="A25" s="4" t="s">
        <v>126</v>
      </c>
      <c r="C25" s="5" t="n">
        <v>43792</v>
      </c>
      <c r="D25" s="5" t="n">
        <v>-24956</v>
      </c>
      <c r="E25" s="5" t="n">
        <v>-15732</v>
      </c>
      <c r="F25" s="5" t="n">
        <v>-23903</v>
      </c>
      <c r="G25" s="5" t="n">
        <v>-17594</v>
      </c>
      <c r="H25" s="5" t="n">
        <v>-17163</v>
      </c>
      <c r="I25" s="5" t="n">
        <v>-14624</v>
      </c>
      <c r="J25" s="5" t="n">
        <v>-15789</v>
      </c>
      <c r="L25" s="5" t="n">
        <v>-20799</v>
      </c>
      <c r="M25" s="5" t="n">
        <v>-65170</v>
      </c>
      <c r="N25" s="5" t="n">
        <v>-49312</v>
      </c>
    </row>
    <row r="26" spans="1:14">
      <c r="A26" s="4" t="s">
        <v>100</v>
      </c>
      <c r="L26" s="5" t="n">
        <v>3795</v>
      </c>
      <c r="M26" s="5" t="n">
        <v>2013</v>
      </c>
      <c r="N26" s="5" t="n">
        <v>1279</v>
      </c>
    </row>
    <row r="27" spans="1:14">
      <c r="A27" s="4" t="s">
        <v>918</v>
      </c>
      <c r="C27" s="6" t="n">
        <v>-42196</v>
      </c>
      <c r="D27" s="6" t="n">
        <v>25765</v>
      </c>
      <c r="E27" s="6" t="n">
        <v>16363</v>
      </c>
      <c r="F27" s="6" t="n">
        <v>24662</v>
      </c>
      <c r="G27" s="6" t="n">
        <v>18214</v>
      </c>
      <c r="H27" s="6" t="n">
        <v>17621</v>
      </c>
      <c r="I27" s="6" t="n">
        <v>15106</v>
      </c>
      <c r="J27" s="6" t="n">
        <v>16242</v>
      </c>
      <c r="L27" s="5" t="n">
        <v>24594</v>
      </c>
      <c r="M27" s="5" t="n">
        <v>67183</v>
      </c>
      <c r="N27" s="5" t="n">
        <v>50591</v>
      </c>
    </row>
    <row r="28" spans="1:14">
      <c r="A28" s="4" t="s">
        <v>906</v>
      </c>
    </row>
    <row r="29" spans="1:14">
      <c r="A29" s="3" t="s">
        <v>913</v>
      </c>
    </row>
    <row r="30" spans="1:14">
      <c r="A30" s="4" t="s">
        <v>79</v>
      </c>
      <c r="L30" s="5" t="n">
        <v>0</v>
      </c>
      <c r="M30" s="5" t="n">
        <v>0</v>
      </c>
      <c r="N30" s="5" t="n">
        <v>0</v>
      </c>
    </row>
    <row r="31" spans="1:14">
      <c r="A31" s="3" t="s">
        <v>80</v>
      </c>
    </row>
    <row r="32" spans="1:14">
      <c r="A32" s="4" t="s">
        <v>81</v>
      </c>
      <c r="L32" s="5" t="n">
        <v>0</v>
      </c>
      <c r="M32" s="5" t="n">
        <v>0</v>
      </c>
      <c r="N32" s="5" t="n">
        <v>0</v>
      </c>
    </row>
    <row r="33" spans="1:14">
      <c r="A33" s="4" t="s">
        <v>82</v>
      </c>
      <c r="L33" s="5" t="n">
        <v>0</v>
      </c>
      <c r="M33" s="5" t="n">
        <v>0</v>
      </c>
      <c r="N33" s="5" t="n">
        <v>0</v>
      </c>
    </row>
    <row r="34" spans="1:14">
      <c r="A34" s="4" t="s">
        <v>83</v>
      </c>
      <c r="L34" s="5" t="n">
        <v>0</v>
      </c>
      <c r="M34" s="5" t="n">
        <v>0</v>
      </c>
      <c r="N34" s="5" t="n">
        <v>0</v>
      </c>
    </row>
    <row r="35" spans="1:14">
      <c r="A35" s="4" t="s">
        <v>84</v>
      </c>
      <c r="L35" s="5" t="n">
        <v>0</v>
      </c>
      <c r="M35" s="5" t="n">
        <v>0</v>
      </c>
      <c r="N35" s="5" t="n">
        <v>0</v>
      </c>
    </row>
    <row r="36" spans="1:14">
      <c r="A36" s="4" t="s">
        <v>85</v>
      </c>
      <c r="L36" s="5" t="n">
        <v>0</v>
      </c>
      <c r="M36" s="5" t="n">
        <v>0</v>
      </c>
      <c r="N36" s="5" t="n">
        <v>0</v>
      </c>
    </row>
    <row r="37" spans="1:14">
      <c r="A37" s="4" t="s">
        <v>86</v>
      </c>
      <c r="L37" s="5" t="n">
        <v>0</v>
      </c>
      <c r="M37" s="5" t="n">
        <v>0</v>
      </c>
      <c r="N37" s="5" t="n">
        <v>0</v>
      </c>
    </row>
    <row r="38" spans="1:14">
      <c r="A38" s="4" t="s">
        <v>87</v>
      </c>
      <c r="N38" s="5" t="n">
        <v>0</v>
      </c>
    </row>
    <row r="39" spans="1:14">
      <c r="A39" s="4" t="s">
        <v>88</v>
      </c>
      <c r="M39" s="5" t="n">
        <v>0</v>
      </c>
    </row>
    <row r="40" spans="1:14">
      <c r="A40" s="4" t="s">
        <v>89</v>
      </c>
      <c r="L40" s="5" t="n">
        <v>0</v>
      </c>
      <c r="M40" s="5" t="n">
        <v>0</v>
      </c>
      <c r="N40" s="5" t="n">
        <v>0</v>
      </c>
    </row>
    <row r="41" spans="1:14">
      <c r="A41" s="4" t="s">
        <v>90</v>
      </c>
      <c r="L41" s="5" t="n">
        <v>0</v>
      </c>
      <c r="M41" s="5" t="n">
        <v>0</v>
      </c>
      <c r="N41" s="5" t="n">
        <v>0</v>
      </c>
    </row>
    <row r="42" spans="1:14">
      <c r="A42" s="3" t="s">
        <v>91</v>
      </c>
    </row>
    <row r="43" spans="1:14">
      <c r="A43" s="4" t="s">
        <v>914</v>
      </c>
      <c r="L43" s="5" t="n">
        <v>-172572</v>
      </c>
      <c r="M43" s="5" t="n">
        <v>-20690</v>
      </c>
      <c r="N43" s="5" t="n">
        <v>6300</v>
      </c>
    </row>
    <row r="44" spans="1:14">
      <c r="A44" s="4" t="s">
        <v>92</v>
      </c>
      <c r="L44" s="5" t="n">
        <v>0</v>
      </c>
      <c r="M44" s="5" t="n">
        <v>0</v>
      </c>
      <c r="N44" s="5" t="n">
        <v>0</v>
      </c>
    </row>
    <row r="45" spans="1:14">
      <c r="A45" s="4" t="s">
        <v>915</v>
      </c>
      <c r="L45" s="5" t="n">
        <v>0</v>
      </c>
      <c r="M45" s="5" t="n">
        <v>0</v>
      </c>
      <c r="N45" s="5" t="n">
        <v>0</v>
      </c>
    </row>
    <row r="46" spans="1:14">
      <c r="A46" s="4" t="s">
        <v>94</v>
      </c>
      <c r="L46" s="5" t="n">
        <v>0</v>
      </c>
      <c r="M46" s="5" t="n">
        <v>0</v>
      </c>
      <c r="N46" s="5" t="n">
        <v>0</v>
      </c>
    </row>
    <row r="47" spans="1:14">
      <c r="A47" s="4" t="s">
        <v>95</v>
      </c>
      <c r="L47" s="5" t="n">
        <v>0</v>
      </c>
      <c r="M47" s="5" t="n">
        <v>0</v>
      </c>
      <c r="N47" s="5" t="n">
        <v>-291191</v>
      </c>
    </row>
    <row r="48" spans="1:14">
      <c r="A48" s="4" t="s">
        <v>96</v>
      </c>
      <c r="L48" s="5" t="n">
        <v>-172572</v>
      </c>
      <c r="M48" s="5" t="n">
        <v>-20690</v>
      </c>
      <c r="N48" s="5" t="n">
        <v>-284891</v>
      </c>
    </row>
    <row r="49" spans="1:14">
      <c r="A49" s="4" t="s">
        <v>916</v>
      </c>
      <c r="L49" s="5" t="n">
        <v>-172572</v>
      </c>
      <c r="M49" s="5" t="n">
        <v>-20690</v>
      </c>
      <c r="N49" s="5" t="n">
        <v>-284891</v>
      </c>
    </row>
    <row r="50" spans="1:14">
      <c r="A50" s="4" t="s">
        <v>917</v>
      </c>
      <c r="L50" s="5" t="n">
        <v>0</v>
      </c>
      <c r="M50" s="5" t="n">
        <v>0</v>
      </c>
      <c r="N50" s="5" t="n">
        <v>0</v>
      </c>
    </row>
    <row r="51" spans="1:14">
      <c r="A51" s="4" t="s">
        <v>126</v>
      </c>
      <c r="L51" s="5" t="n">
        <v>-172572</v>
      </c>
      <c r="M51" s="5" t="n">
        <v>-20690</v>
      </c>
      <c r="N51" s="5" t="n">
        <v>-284891</v>
      </c>
    </row>
    <row r="52" spans="1:14">
      <c r="A52" s="4" t="s">
        <v>100</v>
      </c>
      <c r="L52" s="5" t="n">
        <v>0</v>
      </c>
      <c r="M52" s="5" t="n">
        <v>0</v>
      </c>
      <c r="N52" s="5" t="n">
        <v>0</v>
      </c>
    </row>
    <row r="53" spans="1:14">
      <c r="A53" s="4" t="s">
        <v>918</v>
      </c>
      <c r="L53" s="5" t="n">
        <v>172572</v>
      </c>
      <c r="M53" s="5" t="n">
        <v>20690</v>
      </c>
      <c r="N53" s="5" t="n">
        <v>284891</v>
      </c>
    </row>
    <row r="54" spans="1:14">
      <c r="A54" s="4" t="s">
        <v>907</v>
      </c>
    </row>
    <row r="55" spans="1:14">
      <c r="A55" s="3" t="s">
        <v>913</v>
      </c>
    </row>
    <row r="56" spans="1:14">
      <c r="A56" s="4" t="s">
        <v>79</v>
      </c>
      <c r="L56" s="5" t="n">
        <v>0</v>
      </c>
      <c r="M56" s="5" t="n">
        <v>0</v>
      </c>
      <c r="N56" s="5" t="n">
        <v>0</v>
      </c>
    </row>
    <row r="57" spans="1:14">
      <c r="A57" s="3" t="s">
        <v>80</v>
      </c>
    </row>
    <row r="58" spans="1:14">
      <c r="A58" s="4" t="s">
        <v>81</v>
      </c>
      <c r="L58" s="5" t="n">
        <v>0</v>
      </c>
      <c r="M58" s="5" t="n">
        <v>0</v>
      </c>
      <c r="N58" s="5" t="n">
        <v>0</v>
      </c>
    </row>
    <row r="59" spans="1:14">
      <c r="A59" s="4" t="s">
        <v>82</v>
      </c>
      <c r="L59" s="5" t="n">
        <v>0</v>
      </c>
      <c r="M59" s="5" t="n">
        <v>0</v>
      </c>
      <c r="N59" s="5" t="n">
        <v>0</v>
      </c>
    </row>
    <row r="60" spans="1:14">
      <c r="A60" s="4" t="s">
        <v>83</v>
      </c>
      <c r="L60" s="5" t="n">
        <v>0</v>
      </c>
      <c r="M60" s="5" t="n">
        <v>0</v>
      </c>
      <c r="N60" s="5" t="n">
        <v>0</v>
      </c>
    </row>
    <row r="61" spans="1:14">
      <c r="A61" s="4" t="s">
        <v>84</v>
      </c>
      <c r="L61" s="5" t="n">
        <v>0</v>
      </c>
      <c r="M61" s="5" t="n">
        <v>0</v>
      </c>
      <c r="N61" s="5" t="n">
        <v>0</v>
      </c>
    </row>
    <row r="62" spans="1:14">
      <c r="A62" s="4" t="s">
        <v>85</v>
      </c>
      <c r="L62" s="5" t="n">
        <v>0</v>
      </c>
      <c r="M62" s="5" t="n">
        <v>0</v>
      </c>
      <c r="N62" s="5" t="n">
        <v>0</v>
      </c>
    </row>
    <row r="63" spans="1:14">
      <c r="A63" s="4" t="s">
        <v>86</v>
      </c>
      <c r="L63" s="5" t="n">
        <v>0</v>
      </c>
      <c r="M63" s="5" t="n">
        <v>0</v>
      </c>
      <c r="N63" s="5" t="n">
        <v>0</v>
      </c>
    </row>
    <row r="64" spans="1:14">
      <c r="A64" s="4" t="s">
        <v>87</v>
      </c>
      <c r="N64" s="5" t="n">
        <v>0</v>
      </c>
    </row>
    <row r="65" spans="1:14">
      <c r="A65" s="4" t="s">
        <v>88</v>
      </c>
      <c r="M65" s="5" t="n">
        <v>0</v>
      </c>
    </row>
    <row r="66" spans="1:14">
      <c r="A66" s="4" t="s">
        <v>89</v>
      </c>
      <c r="L66" s="5" t="n">
        <v>0</v>
      </c>
      <c r="M66" s="5" t="n">
        <v>0</v>
      </c>
      <c r="N66" s="5" t="n">
        <v>0</v>
      </c>
    </row>
    <row r="67" spans="1:14">
      <c r="A67" s="4" t="s">
        <v>90</v>
      </c>
      <c r="L67" s="5" t="n">
        <v>0</v>
      </c>
      <c r="M67" s="5" t="n">
        <v>0</v>
      </c>
      <c r="N67" s="5" t="n">
        <v>0</v>
      </c>
    </row>
    <row r="68" spans="1:14">
      <c r="A68" s="3" t="s">
        <v>91</v>
      </c>
    </row>
    <row r="69" spans="1:14">
      <c r="A69" s="4" t="s">
        <v>914</v>
      </c>
      <c r="L69" s="5" t="n">
        <v>160415</v>
      </c>
      <c r="M69" s="5" t="n">
        <v>-20698</v>
      </c>
      <c r="N69" s="5" t="n">
        <v>37361</v>
      </c>
    </row>
    <row r="70" spans="1:14">
      <c r="A70" s="4" t="s">
        <v>92</v>
      </c>
      <c r="L70" s="5" t="n">
        <v>-88439</v>
      </c>
      <c r="M70" s="5" t="n">
        <v>-122610</v>
      </c>
      <c r="N70" s="5" t="n">
        <v>-122354</v>
      </c>
    </row>
    <row r="71" spans="1:14">
      <c r="A71" s="4" t="s">
        <v>915</v>
      </c>
      <c r="L71" s="5" t="n">
        <v>0</v>
      </c>
      <c r="M71" s="5" t="n">
        <v>54</v>
      </c>
      <c r="N71" s="5" t="n">
        <v>192</v>
      </c>
    </row>
    <row r="72" spans="1:14">
      <c r="A72" s="4" t="s">
        <v>93</v>
      </c>
      <c r="L72" s="5" t="n">
        <v>-5</v>
      </c>
    </row>
    <row r="73" spans="1:14">
      <c r="A73" s="4" t="s">
        <v>94</v>
      </c>
      <c r="L73" s="5" t="n">
        <v>0</v>
      </c>
      <c r="M73" s="5" t="n">
        <v>0</v>
      </c>
      <c r="N73" s="5" t="n">
        <v>0</v>
      </c>
    </row>
    <row r="74" spans="1:14">
      <c r="A74" s="4" t="s">
        <v>95</v>
      </c>
      <c r="L74" s="5" t="n">
        <v>-83078</v>
      </c>
      <c r="M74" s="5" t="n">
        <v>30817</v>
      </c>
      <c r="N74" s="5" t="n">
        <v>63627</v>
      </c>
    </row>
    <row r="75" spans="1:14">
      <c r="A75" s="4" t="s">
        <v>96</v>
      </c>
      <c r="L75" s="5" t="n">
        <v>-11107</v>
      </c>
      <c r="M75" s="5" t="n">
        <v>-112437</v>
      </c>
      <c r="N75" s="5" t="n">
        <v>-95896</v>
      </c>
    </row>
    <row r="76" spans="1:14">
      <c r="A76" s="4" t="s">
        <v>916</v>
      </c>
      <c r="L76" s="5" t="n">
        <v>-11107</v>
      </c>
      <c r="M76" s="5" t="n">
        <v>-112437</v>
      </c>
      <c r="N76" s="5" t="n">
        <v>-95896</v>
      </c>
    </row>
    <row r="77" spans="1:14">
      <c r="A77" s="4" t="s">
        <v>917</v>
      </c>
      <c r="L77" s="5" t="n">
        <v>13487</v>
      </c>
      <c r="M77" s="5" t="n">
        <v>-45254</v>
      </c>
      <c r="N77" s="5" t="n">
        <v>-44039</v>
      </c>
    </row>
    <row r="78" spans="1:14">
      <c r="A78" s="4" t="s">
        <v>126</v>
      </c>
      <c r="L78" s="5" t="n">
        <v>-24594</v>
      </c>
      <c r="M78" s="5" t="n">
        <v>-67183</v>
      </c>
      <c r="N78" s="5" t="n">
        <v>-51857</v>
      </c>
    </row>
    <row r="79" spans="1:14">
      <c r="A79" s="4" t="s">
        <v>100</v>
      </c>
      <c r="L79" s="5" t="n">
        <v>0</v>
      </c>
      <c r="M79" s="5" t="n">
        <v>0</v>
      </c>
      <c r="N79" s="5" t="n">
        <v>0</v>
      </c>
    </row>
    <row r="80" spans="1:14">
      <c r="A80" s="4" t="s">
        <v>918</v>
      </c>
      <c r="L80" s="5" t="n">
        <v>24594</v>
      </c>
      <c r="M80" s="5" t="n">
        <v>67183</v>
      </c>
      <c r="N80" s="5" t="n">
        <v>51857</v>
      </c>
    </row>
    <row r="81" spans="1:14">
      <c r="A81" s="4" t="s">
        <v>908</v>
      </c>
    </row>
    <row r="82" spans="1:14">
      <c r="A82" s="3" t="s">
        <v>913</v>
      </c>
    </row>
    <row r="83" spans="1:14">
      <c r="A83" s="4" t="s">
        <v>79</v>
      </c>
      <c r="L83" s="5" t="n">
        <v>605976</v>
      </c>
      <c r="M83" s="5" t="n">
        <v>610777</v>
      </c>
      <c r="N83" s="5" t="n">
        <v>670089</v>
      </c>
    </row>
    <row r="84" spans="1:14">
      <c r="A84" s="3" t="s">
        <v>80</v>
      </c>
    </row>
    <row r="85" spans="1:14">
      <c r="A85" s="4" t="s">
        <v>81</v>
      </c>
      <c r="L85" s="5" t="n">
        <v>319011</v>
      </c>
      <c r="M85" s="5" t="n">
        <v>329998</v>
      </c>
      <c r="N85" s="5" t="n">
        <v>351361</v>
      </c>
    </row>
    <row r="86" spans="1:14">
      <c r="A86" s="4" t="s">
        <v>82</v>
      </c>
      <c r="L86" s="5" t="n">
        <v>46876</v>
      </c>
      <c r="M86" s="5" t="n">
        <v>44299</v>
      </c>
      <c r="N86" s="5" t="n">
        <v>46526</v>
      </c>
    </row>
    <row r="87" spans="1:14">
      <c r="A87" s="4" t="s">
        <v>83</v>
      </c>
      <c r="L87" s="5" t="n">
        <v>67136</v>
      </c>
      <c r="M87" s="5" t="n">
        <v>76010</v>
      </c>
      <c r="N87" s="5" t="n">
        <v>92535</v>
      </c>
    </row>
    <row r="88" spans="1:14">
      <c r="A88" s="4" t="s">
        <v>84</v>
      </c>
      <c r="L88" s="5" t="n">
        <v>158237</v>
      </c>
      <c r="M88" s="5" t="n">
        <v>170821</v>
      </c>
      <c r="N88" s="5" t="n">
        <v>173004</v>
      </c>
    </row>
    <row r="89" spans="1:14">
      <c r="A89" s="4" t="s">
        <v>85</v>
      </c>
      <c r="L89" s="5" t="n">
        <v>694</v>
      </c>
      <c r="M89" s="5" t="n">
        <v>820</v>
      </c>
      <c r="N89" s="5" t="n">
        <v>583</v>
      </c>
    </row>
    <row r="90" spans="1:14">
      <c r="A90" s="4" t="s">
        <v>86</v>
      </c>
      <c r="L90" s="5" t="n">
        <v>-5994</v>
      </c>
      <c r="M90" s="5" t="n">
        <v>-18649</v>
      </c>
      <c r="N90" s="5" t="n">
        <v>-1403</v>
      </c>
    </row>
    <row r="91" spans="1:14">
      <c r="A91" s="4" t="s">
        <v>87</v>
      </c>
      <c r="N91" s="5" t="n">
        <v>111</v>
      </c>
    </row>
    <row r="92" spans="1:14">
      <c r="A92" s="4" t="s">
        <v>88</v>
      </c>
      <c r="M92" s="5" t="n">
        <v>-5499</v>
      </c>
    </row>
    <row r="93" spans="1:14">
      <c r="A93" s="4" t="s">
        <v>89</v>
      </c>
      <c r="L93" s="5" t="n">
        <v>597948</v>
      </c>
      <c r="M93" s="5" t="n">
        <v>635098</v>
      </c>
      <c r="N93" s="5" t="n">
        <v>665523</v>
      </c>
    </row>
    <row r="94" spans="1:14">
      <c r="A94" s="4" t="s">
        <v>90</v>
      </c>
      <c r="L94" s="5" t="n">
        <v>8028</v>
      </c>
      <c r="M94" s="5" t="n">
        <v>-24321</v>
      </c>
      <c r="N94" s="5" t="n">
        <v>4566</v>
      </c>
    </row>
    <row r="95" spans="1:14">
      <c r="A95" s="3" t="s">
        <v>91</v>
      </c>
    </row>
    <row r="96" spans="1:14">
      <c r="A96" s="4" t="s">
        <v>914</v>
      </c>
      <c r="L96" s="5" t="n">
        <v>12157</v>
      </c>
      <c r="M96" s="5" t="n">
        <v>41388</v>
      </c>
      <c r="N96" s="5" t="n">
        <v>31061</v>
      </c>
    </row>
    <row r="97" spans="1:14">
      <c r="A97" s="4" t="s">
        <v>92</v>
      </c>
      <c r="L97" s="5" t="n">
        <v>-607</v>
      </c>
      <c r="M97" s="5" t="n">
        <v>-898</v>
      </c>
      <c r="N97" s="5" t="n">
        <v>-873</v>
      </c>
    </row>
    <row r="98" spans="1:14">
      <c r="A98" s="4" t="s">
        <v>915</v>
      </c>
      <c r="L98" s="5" t="n">
        <v>10</v>
      </c>
      <c r="M98" s="5" t="n">
        <v>25</v>
      </c>
      <c r="N98" s="5" t="n">
        <v>0</v>
      </c>
    </row>
    <row r="99" spans="1:14">
      <c r="A99" s="4" t="s">
        <v>93</v>
      </c>
      <c r="L99" s="5" t="n">
        <v>0</v>
      </c>
    </row>
    <row r="100" spans="1:14">
      <c r="A100" s="4" t="s">
        <v>94</v>
      </c>
      <c r="L100" s="5" t="n">
        <v>-1053</v>
      </c>
      <c r="M100" s="5" t="n">
        <v>-829</v>
      </c>
      <c r="N100" s="5" t="n">
        <v>0</v>
      </c>
    </row>
    <row r="101" spans="1:14">
      <c r="A101" s="4" t="s">
        <v>95</v>
      </c>
      <c r="L101" s="5" t="n">
        <v>81150</v>
      </c>
      <c r="M101" s="5" t="n">
        <v>-25875</v>
      </c>
      <c r="N101" s="5" t="n">
        <v>-55454</v>
      </c>
    </row>
    <row r="102" spans="1:14">
      <c r="A102" s="4" t="s">
        <v>96</v>
      </c>
      <c r="L102" s="5" t="n">
        <v>91657</v>
      </c>
      <c r="M102" s="5" t="n">
        <v>13811</v>
      </c>
      <c r="N102" s="5" t="n">
        <v>-25266</v>
      </c>
    </row>
    <row r="103" spans="1:14">
      <c r="A103" s="4" t="s">
        <v>916</v>
      </c>
      <c r="L103" s="5" t="n">
        <v>99685</v>
      </c>
      <c r="M103" s="5" t="n">
        <v>-10510</v>
      </c>
      <c r="N103" s="5" t="n">
        <v>-20700</v>
      </c>
    </row>
    <row r="104" spans="1:14">
      <c r="A104" s="4" t="s">
        <v>917</v>
      </c>
      <c r="L104" s="5" t="n">
        <v>-60730</v>
      </c>
      <c r="M104" s="5" t="n">
        <v>10188</v>
      </c>
      <c r="N104" s="5" t="n">
        <v>5083</v>
      </c>
    </row>
    <row r="105" spans="1:14">
      <c r="A105" s="4" t="s">
        <v>126</v>
      </c>
      <c r="L105" s="5" t="n">
        <v>160415</v>
      </c>
      <c r="M105" s="5" t="n">
        <v>-20698</v>
      </c>
      <c r="N105" s="5" t="n">
        <v>-25783</v>
      </c>
    </row>
    <row r="106" spans="1:14">
      <c r="A106" s="4" t="s">
        <v>100</v>
      </c>
      <c r="L106" s="5" t="n">
        <v>0</v>
      </c>
      <c r="M106" s="5" t="n">
        <v>0</v>
      </c>
      <c r="N106" s="5" t="n">
        <v>0</v>
      </c>
    </row>
    <row r="107" spans="1:14">
      <c r="A107" s="4" t="s">
        <v>918</v>
      </c>
      <c r="L107" s="5" t="n">
        <v>-160415</v>
      </c>
      <c r="M107" s="5" t="n">
        <v>20698</v>
      </c>
      <c r="N107" s="5" t="n">
        <v>25783</v>
      </c>
    </row>
    <row r="108" spans="1:14">
      <c r="A108" s="4" t="s">
        <v>909</v>
      </c>
    </row>
    <row r="109" spans="1:14">
      <c r="A109" s="3" t="s">
        <v>913</v>
      </c>
    </row>
    <row r="110" spans="1:14">
      <c r="A110" s="4" t="s">
        <v>79</v>
      </c>
      <c r="L110" s="5" t="n">
        <v>187536</v>
      </c>
      <c r="M110" s="5" t="n">
        <v>171115</v>
      </c>
      <c r="N110" s="5" t="n">
        <v>191386</v>
      </c>
    </row>
    <row r="111" spans="1:14">
      <c r="A111" s="3" t="s">
        <v>80</v>
      </c>
    </row>
    <row r="112" spans="1:14">
      <c r="A112" s="4" t="s">
        <v>81</v>
      </c>
      <c r="L112" s="5" t="n">
        <v>30687</v>
      </c>
      <c r="M112" s="5" t="n">
        <v>25396</v>
      </c>
      <c r="N112" s="5" t="n">
        <v>37802</v>
      </c>
    </row>
    <row r="113" spans="1:14">
      <c r="A113" s="4" t="s">
        <v>82</v>
      </c>
      <c r="L113" s="5" t="n">
        <v>23040</v>
      </c>
      <c r="M113" s="5" t="n">
        <v>26504</v>
      </c>
      <c r="N113" s="5" t="n">
        <v>30167</v>
      </c>
    </row>
    <row r="114" spans="1:14">
      <c r="A114" s="4" t="s">
        <v>83</v>
      </c>
      <c r="L114" s="5" t="n">
        <v>32783</v>
      </c>
      <c r="M114" s="5" t="n">
        <v>38540</v>
      </c>
      <c r="N114" s="5" t="n">
        <v>43277</v>
      </c>
    </row>
    <row r="115" spans="1:14">
      <c r="A115" s="4" t="s">
        <v>84</v>
      </c>
      <c r="L115" s="5" t="n">
        <v>36313</v>
      </c>
      <c r="M115" s="5" t="n">
        <v>37309</v>
      </c>
      <c r="N115" s="5" t="n">
        <v>42163</v>
      </c>
    </row>
    <row r="116" spans="1:14">
      <c r="A116" s="4" t="s">
        <v>85</v>
      </c>
      <c r="L116" s="5" t="n">
        <v>1229</v>
      </c>
      <c r="M116" s="5" t="n">
        <v>49</v>
      </c>
      <c r="N116" s="5" t="n">
        <v>365</v>
      </c>
    </row>
    <row r="117" spans="1:14">
      <c r="A117" s="4" t="s">
        <v>86</v>
      </c>
      <c r="L117" s="5" t="n">
        <v>-204</v>
      </c>
      <c r="M117" s="5" t="n">
        <v>-6571</v>
      </c>
      <c r="N117" s="5" t="n">
        <v>1016</v>
      </c>
    </row>
    <row r="118" spans="1:14">
      <c r="A118" s="4" t="s">
        <v>87</v>
      </c>
      <c r="N118" s="5" t="n">
        <v>0</v>
      </c>
    </row>
    <row r="119" spans="1:14">
      <c r="A119" s="4" t="s">
        <v>88</v>
      </c>
      <c r="M119" s="5" t="n">
        <v>0</v>
      </c>
    </row>
    <row r="120" spans="1:14">
      <c r="A120" s="4" t="s">
        <v>89</v>
      </c>
      <c r="L120" s="5" t="n">
        <v>124256</v>
      </c>
      <c r="M120" s="5" t="n">
        <v>134369</v>
      </c>
      <c r="N120" s="5" t="n">
        <v>152758</v>
      </c>
    </row>
    <row r="121" spans="1:14">
      <c r="A121" s="4" t="s">
        <v>90</v>
      </c>
      <c r="L121" s="5" t="n">
        <v>63280</v>
      </c>
      <c r="M121" s="5" t="n">
        <v>36746</v>
      </c>
      <c r="N121" s="5" t="n">
        <v>38628</v>
      </c>
    </row>
    <row r="122" spans="1:14">
      <c r="A122" s="3" t="s">
        <v>91</v>
      </c>
    </row>
    <row r="123" spans="1:14">
      <c r="A123" s="4" t="s">
        <v>914</v>
      </c>
      <c r="L123" s="5" t="n">
        <v>0</v>
      </c>
      <c r="M123" s="5" t="n">
        <v>0</v>
      </c>
      <c r="N123" s="5" t="n">
        <v>0</v>
      </c>
    </row>
    <row r="124" spans="1:14">
      <c r="A124" s="4" t="s">
        <v>92</v>
      </c>
      <c r="L124" s="5" t="n">
        <v>-43071</v>
      </c>
      <c r="M124" s="5" t="n">
        <v>671</v>
      </c>
      <c r="N124" s="5" t="n">
        <v>501</v>
      </c>
    </row>
    <row r="125" spans="1:14">
      <c r="A125" s="4" t="s">
        <v>915</v>
      </c>
      <c r="L125" s="5" t="n">
        <v>-10</v>
      </c>
      <c r="M125" s="5" t="n">
        <v>-79</v>
      </c>
      <c r="N125" s="5" t="n">
        <v>-192</v>
      </c>
    </row>
    <row r="126" spans="1:14">
      <c r="A126" s="4" t="s">
        <v>93</v>
      </c>
      <c r="L126" s="5" t="n">
        <v>0</v>
      </c>
    </row>
    <row r="127" spans="1:14">
      <c r="A127" s="4" t="s">
        <v>94</v>
      </c>
      <c r="L127" s="5" t="n">
        <v>649</v>
      </c>
      <c r="M127" s="5" t="n">
        <v>363</v>
      </c>
      <c r="N127" s="5" t="n">
        <v>36</v>
      </c>
    </row>
    <row r="128" spans="1:14">
      <c r="A128" s="4" t="s">
        <v>95</v>
      </c>
      <c r="L128" s="5" t="n">
        <v>-1599</v>
      </c>
      <c r="M128" s="5" t="n">
        <v>-2041</v>
      </c>
      <c r="N128" s="5" t="n">
        <v>281925</v>
      </c>
    </row>
    <row r="129" spans="1:14">
      <c r="A129" s="4" t="s">
        <v>96</v>
      </c>
      <c r="L129" s="5" t="n">
        <v>-44031</v>
      </c>
      <c r="M129" s="5" t="n">
        <v>-1086</v>
      </c>
      <c r="N129" s="5" t="n">
        <v>282270</v>
      </c>
    </row>
    <row r="130" spans="1:14">
      <c r="A130" s="4" t="s">
        <v>916</v>
      </c>
      <c r="L130" s="5" t="n">
        <v>19249</v>
      </c>
      <c r="M130" s="5" t="n">
        <v>35660</v>
      </c>
      <c r="N130" s="5" t="n">
        <v>320898</v>
      </c>
    </row>
    <row r="131" spans="1:14">
      <c r="A131" s="4" t="s">
        <v>917</v>
      </c>
      <c r="L131" s="5" t="n">
        <v>3297</v>
      </c>
      <c r="M131" s="5" t="n">
        <v>-7741</v>
      </c>
      <c r="N131" s="5" t="n">
        <v>7679</v>
      </c>
    </row>
    <row r="132" spans="1:14">
      <c r="A132" s="4" t="s">
        <v>126</v>
      </c>
      <c r="L132" s="5" t="n">
        <v>15952</v>
      </c>
      <c r="M132" s="5" t="n">
        <v>43401</v>
      </c>
      <c r="N132" s="5" t="n">
        <v>313219</v>
      </c>
    </row>
    <row r="133" spans="1:14">
      <c r="A133" s="4" t="s">
        <v>100</v>
      </c>
      <c r="L133" s="5" t="n">
        <v>3795</v>
      </c>
      <c r="M133" s="5" t="n">
        <v>2013</v>
      </c>
      <c r="N133" s="5" t="n">
        <v>1279</v>
      </c>
    </row>
    <row r="134" spans="1:14">
      <c r="A134" s="4" t="s">
        <v>918</v>
      </c>
      <c r="L134" s="6" t="n">
        <v>-12157</v>
      </c>
      <c r="M134" s="6" t="n">
        <v>-41388</v>
      </c>
      <c r="N134" s="6" t="n">
        <v>-3119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103</v>
      </c>
      <c r="J1" s="2" t="s">
        <v>1</v>
      </c>
    </row>
    <row r="2" spans="1:12">
      <c r="B2" s="2" t="s">
        <v>2</v>
      </c>
      <c r="C2" s="2" t="s">
        <v>104</v>
      </c>
      <c r="D2" s="2" t="s">
        <v>4</v>
      </c>
      <c r="E2" s="2" t="s">
        <v>105</v>
      </c>
      <c r="F2" s="2" t="s">
        <v>30</v>
      </c>
      <c r="G2" s="2" t="s">
        <v>106</v>
      </c>
      <c r="H2" s="2" t="s">
        <v>107</v>
      </c>
      <c r="I2" s="2" t="s">
        <v>108</v>
      </c>
      <c r="J2" s="2" t="s">
        <v>2</v>
      </c>
      <c r="K2" s="2" t="s">
        <v>30</v>
      </c>
      <c r="L2" s="2" t="s">
        <v>78</v>
      </c>
    </row>
    <row r="3" spans="1:12">
      <c r="A3" s="3" t="s">
        <v>913</v>
      </c>
    </row>
    <row r="4" spans="1:12">
      <c r="A4" s="4" t="s">
        <v>126</v>
      </c>
      <c r="B4" s="6" t="n">
        <v>43792</v>
      </c>
      <c r="C4" s="6" t="n">
        <v>-24956</v>
      </c>
      <c r="D4" s="6" t="n">
        <v>-15732</v>
      </c>
      <c r="E4" s="6" t="n">
        <v>-23903</v>
      </c>
      <c r="F4" s="6" t="n">
        <v>-17594</v>
      </c>
      <c r="G4" s="6" t="n">
        <v>-17163</v>
      </c>
      <c r="H4" s="6" t="n">
        <v>-14624</v>
      </c>
      <c r="I4" s="6" t="n">
        <v>-15789</v>
      </c>
      <c r="J4" s="6" t="n">
        <v>-20799</v>
      </c>
      <c r="K4" s="6" t="n">
        <v>-65170</v>
      </c>
      <c r="L4" s="6" t="n">
        <v>-49312</v>
      </c>
    </row>
    <row r="5" spans="1:12">
      <c r="A5" s="3" t="s">
        <v>109</v>
      </c>
    </row>
    <row r="6" spans="1:12">
      <c r="A6" s="4" t="s">
        <v>110</v>
      </c>
      <c r="J6" s="5" t="n">
        <v>56411</v>
      </c>
      <c r="K6" s="5" t="n">
        <v>-22184</v>
      </c>
      <c r="L6" s="5" t="n">
        <v>-53778</v>
      </c>
    </row>
    <row r="7" spans="1:12">
      <c r="A7" s="4" t="s">
        <v>920</v>
      </c>
      <c r="J7" s="5" t="n">
        <v>712</v>
      </c>
      <c r="K7" s="5" t="n">
        <v>-386</v>
      </c>
      <c r="L7" s="5" t="n">
        <v>327</v>
      </c>
    </row>
    <row r="8" spans="1:12">
      <c r="A8" s="4" t="s">
        <v>921</v>
      </c>
      <c r="J8" s="5" t="n">
        <v>-57123</v>
      </c>
      <c r="K8" s="5" t="n">
        <v>22570</v>
      </c>
      <c r="L8" s="5" t="n">
        <v>53451</v>
      </c>
    </row>
    <row r="9" spans="1:12">
      <c r="A9" s="4" t="s">
        <v>922</v>
      </c>
      <c r="J9" s="5" t="n">
        <v>-36324</v>
      </c>
      <c r="K9" s="5" t="n">
        <v>87740</v>
      </c>
      <c r="L9" s="5" t="n">
        <v>102763</v>
      </c>
    </row>
    <row r="10" spans="1:12">
      <c r="A10" s="4" t="s">
        <v>923</v>
      </c>
      <c r="J10" s="5" t="n">
        <v>4102</v>
      </c>
      <c r="K10" s="5" t="n">
        <v>1899</v>
      </c>
      <c r="L10" s="5" t="n">
        <v>1192</v>
      </c>
    </row>
    <row r="11" spans="1:12">
      <c r="A11" s="4" t="s">
        <v>924</v>
      </c>
      <c r="J11" s="5" t="n">
        <v>-32222</v>
      </c>
      <c r="K11" s="5" t="n">
        <v>89639</v>
      </c>
      <c r="L11" s="5" t="n">
        <v>103955</v>
      </c>
    </row>
    <row r="12" spans="1:12">
      <c r="A12" s="4" t="s">
        <v>906</v>
      </c>
    </row>
    <row r="13" spans="1:12">
      <c r="A13" s="3" t="s">
        <v>913</v>
      </c>
    </row>
    <row r="14" spans="1:12">
      <c r="A14" s="4" t="s">
        <v>126</v>
      </c>
      <c r="J14" s="5" t="n">
        <v>-172572</v>
      </c>
      <c r="K14" s="5" t="n">
        <v>-20690</v>
      </c>
      <c r="L14" s="5" t="n">
        <v>-284891</v>
      </c>
    </row>
    <row r="15" spans="1:12">
      <c r="A15" s="3" t="s">
        <v>109</v>
      </c>
    </row>
    <row r="16" spans="1:12">
      <c r="A16" s="4" t="s">
        <v>110</v>
      </c>
      <c r="J16" s="5" t="n">
        <v>0</v>
      </c>
      <c r="K16" s="5" t="n">
        <v>0</v>
      </c>
      <c r="L16" s="5" t="n">
        <v>0</v>
      </c>
    </row>
    <row r="17" spans="1:12">
      <c r="A17" s="4" t="s">
        <v>920</v>
      </c>
      <c r="J17" s="5" t="n">
        <v>0</v>
      </c>
      <c r="K17" s="5" t="n">
        <v>0</v>
      </c>
      <c r="L17" s="5" t="n">
        <v>0</v>
      </c>
    </row>
    <row r="18" spans="1:12">
      <c r="A18" s="4" t="s">
        <v>921</v>
      </c>
      <c r="J18" s="5" t="n">
        <v>0</v>
      </c>
      <c r="K18" s="5" t="n">
        <v>0</v>
      </c>
      <c r="L18" s="5" t="n">
        <v>0</v>
      </c>
    </row>
    <row r="19" spans="1:12">
      <c r="A19" s="4" t="s">
        <v>922</v>
      </c>
      <c r="J19" s="5" t="n">
        <v>172572</v>
      </c>
      <c r="K19" s="5" t="n">
        <v>20690</v>
      </c>
      <c r="L19" s="5" t="n">
        <v>284891</v>
      </c>
    </row>
    <row r="20" spans="1:12">
      <c r="A20" s="4" t="s">
        <v>923</v>
      </c>
      <c r="J20" s="5" t="n">
        <v>0</v>
      </c>
      <c r="K20" s="5" t="n">
        <v>0</v>
      </c>
      <c r="L20" s="5" t="n">
        <v>0</v>
      </c>
    </row>
    <row r="21" spans="1:12">
      <c r="A21" s="4" t="s">
        <v>924</v>
      </c>
      <c r="J21" s="5" t="n">
        <v>172572</v>
      </c>
      <c r="K21" s="5" t="n">
        <v>20690</v>
      </c>
      <c r="L21" s="5" t="n">
        <v>284891</v>
      </c>
    </row>
    <row r="22" spans="1:12">
      <c r="A22" s="4" t="s">
        <v>907</v>
      </c>
    </row>
    <row r="23" spans="1:12">
      <c r="A23" s="3" t="s">
        <v>913</v>
      </c>
    </row>
    <row r="24" spans="1:12">
      <c r="A24" s="4" t="s">
        <v>126</v>
      </c>
      <c r="J24" s="5" t="n">
        <v>-24594</v>
      </c>
      <c r="K24" s="5" t="n">
        <v>-67183</v>
      </c>
      <c r="L24" s="5" t="n">
        <v>-51857</v>
      </c>
    </row>
    <row r="25" spans="1:12">
      <c r="A25" s="3" t="s">
        <v>109</v>
      </c>
    </row>
    <row r="26" spans="1:12">
      <c r="A26" s="4" t="s">
        <v>110</v>
      </c>
      <c r="J26" s="5" t="n">
        <v>0</v>
      </c>
      <c r="K26" s="5" t="n">
        <v>0</v>
      </c>
      <c r="L26" s="5" t="n">
        <v>0</v>
      </c>
    </row>
    <row r="27" spans="1:12">
      <c r="A27" s="4" t="s">
        <v>920</v>
      </c>
      <c r="J27" s="5" t="n">
        <v>0</v>
      </c>
      <c r="K27" s="5" t="n">
        <v>0</v>
      </c>
      <c r="L27" s="5" t="n">
        <v>0</v>
      </c>
    </row>
    <row r="28" spans="1:12">
      <c r="A28" s="4" t="s">
        <v>921</v>
      </c>
      <c r="J28" s="5" t="n">
        <v>0</v>
      </c>
      <c r="K28" s="5" t="n">
        <v>0</v>
      </c>
      <c r="L28" s="5" t="n">
        <v>0</v>
      </c>
    </row>
    <row r="29" spans="1:12">
      <c r="A29" s="4" t="s">
        <v>922</v>
      </c>
      <c r="J29" s="5" t="n">
        <v>24594</v>
      </c>
      <c r="K29" s="5" t="n">
        <v>67183</v>
      </c>
      <c r="L29" s="5" t="n">
        <v>51857</v>
      </c>
    </row>
    <row r="30" spans="1:12">
      <c r="A30" s="4" t="s">
        <v>923</v>
      </c>
      <c r="J30" s="5" t="n">
        <v>0</v>
      </c>
      <c r="K30" s="5" t="n">
        <v>0</v>
      </c>
      <c r="L30" s="5" t="n">
        <v>0</v>
      </c>
    </row>
    <row r="31" spans="1:12">
      <c r="A31" s="4" t="s">
        <v>924</v>
      </c>
      <c r="J31" s="5" t="n">
        <v>24594</v>
      </c>
      <c r="K31" s="5" t="n">
        <v>67183</v>
      </c>
      <c r="L31" s="5" t="n">
        <v>51857</v>
      </c>
    </row>
    <row r="32" spans="1:12">
      <c r="A32" s="4" t="s">
        <v>908</v>
      </c>
    </row>
    <row r="33" spans="1:12">
      <c r="A33" s="3" t="s">
        <v>913</v>
      </c>
    </row>
    <row r="34" spans="1:12">
      <c r="A34" s="4" t="s">
        <v>126</v>
      </c>
      <c r="J34" s="5" t="n">
        <v>160415</v>
      </c>
      <c r="K34" s="5" t="n">
        <v>-20698</v>
      </c>
      <c r="L34" s="5" t="n">
        <v>-25783</v>
      </c>
    </row>
    <row r="35" spans="1:12">
      <c r="A35" s="3" t="s">
        <v>109</v>
      </c>
    </row>
    <row r="36" spans="1:12">
      <c r="A36" s="4" t="s">
        <v>110</v>
      </c>
      <c r="J36" s="5" t="n">
        <v>0</v>
      </c>
      <c r="K36" s="5" t="n">
        <v>0</v>
      </c>
      <c r="L36" s="5" t="n">
        <v>0</v>
      </c>
    </row>
    <row r="37" spans="1:12">
      <c r="A37" s="4" t="s">
        <v>920</v>
      </c>
      <c r="J37" s="5" t="n">
        <v>0</v>
      </c>
      <c r="K37" s="5" t="n">
        <v>0</v>
      </c>
      <c r="L37" s="5" t="n">
        <v>0</v>
      </c>
    </row>
    <row r="38" spans="1:12">
      <c r="A38" s="4" t="s">
        <v>921</v>
      </c>
      <c r="J38" s="5" t="n">
        <v>0</v>
      </c>
      <c r="K38" s="5" t="n">
        <v>0</v>
      </c>
      <c r="L38" s="5" t="n">
        <v>0</v>
      </c>
    </row>
    <row r="39" spans="1:12">
      <c r="A39" s="4" t="s">
        <v>922</v>
      </c>
      <c r="J39" s="5" t="n">
        <v>-160415</v>
      </c>
      <c r="K39" s="5" t="n">
        <v>20698</v>
      </c>
      <c r="L39" s="5" t="n">
        <v>25783</v>
      </c>
    </row>
    <row r="40" spans="1:12">
      <c r="A40" s="4" t="s">
        <v>923</v>
      </c>
      <c r="J40" s="5" t="n">
        <v>0</v>
      </c>
      <c r="K40" s="5" t="n">
        <v>0</v>
      </c>
      <c r="L40" s="5" t="n">
        <v>0</v>
      </c>
    </row>
    <row r="41" spans="1:12">
      <c r="A41" s="4" t="s">
        <v>924</v>
      </c>
      <c r="J41" s="5" t="n">
        <v>-160415</v>
      </c>
      <c r="K41" s="5" t="n">
        <v>20698</v>
      </c>
      <c r="L41" s="5" t="n">
        <v>25783</v>
      </c>
    </row>
    <row r="42" spans="1:12">
      <c r="A42" s="4" t="s">
        <v>909</v>
      </c>
    </row>
    <row r="43" spans="1:12">
      <c r="A43" s="3" t="s">
        <v>913</v>
      </c>
    </row>
    <row r="44" spans="1:12">
      <c r="A44" s="4" t="s">
        <v>126</v>
      </c>
      <c r="J44" s="5" t="n">
        <v>15952</v>
      </c>
      <c r="K44" s="5" t="n">
        <v>43401</v>
      </c>
      <c r="L44" s="5" t="n">
        <v>313219</v>
      </c>
    </row>
    <row r="45" spans="1:12">
      <c r="A45" s="3" t="s">
        <v>109</v>
      </c>
    </row>
    <row r="46" spans="1:12">
      <c r="A46" s="4" t="s">
        <v>110</v>
      </c>
      <c r="J46" s="5" t="n">
        <v>56411</v>
      </c>
      <c r="K46" s="5" t="n">
        <v>-22184</v>
      </c>
      <c r="L46" s="5" t="n">
        <v>-53778</v>
      </c>
    </row>
    <row r="47" spans="1:12">
      <c r="A47" s="4" t="s">
        <v>920</v>
      </c>
      <c r="J47" s="5" t="n">
        <v>712</v>
      </c>
      <c r="K47" s="5" t="n">
        <v>-386</v>
      </c>
      <c r="L47" s="5" t="n">
        <v>327</v>
      </c>
    </row>
    <row r="48" spans="1:12">
      <c r="A48" s="4" t="s">
        <v>921</v>
      </c>
      <c r="J48" s="5" t="n">
        <v>-57123</v>
      </c>
      <c r="K48" s="5" t="n">
        <v>22570</v>
      </c>
      <c r="L48" s="5" t="n">
        <v>53451</v>
      </c>
    </row>
    <row r="49" spans="1:12">
      <c r="A49" s="4" t="s">
        <v>922</v>
      </c>
      <c r="J49" s="5" t="n">
        <v>-73075</v>
      </c>
      <c r="K49" s="5" t="n">
        <v>-20831</v>
      </c>
      <c r="L49" s="5" t="n">
        <v>-259768</v>
      </c>
    </row>
    <row r="50" spans="1:12">
      <c r="A50" s="4" t="s">
        <v>923</v>
      </c>
      <c r="J50" s="5" t="n">
        <v>4102</v>
      </c>
      <c r="K50" s="5" t="n">
        <v>1899</v>
      </c>
      <c r="L50" s="5" t="n">
        <v>1192</v>
      </c>
    </row>
    <row r="51" spans="1:12">
      <c r="A51" s="4" t="s">
        <v>924</v>
      </c>
      <c r="J51" s="6" t="n">
        <v>-68973</v>
      </c>
      <c r="K51" s="6" t="n">
        <v>-18932</v>
      </c>
      <c r="L51" s="6" t="n">
        <v>-258576</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5</v>
      </c>
      <c r="B1" s="2" t="s">
        <v>926</v>
      </c>
      <c r="C1" s="2" t="s">
        <v>912</v>
      </c>
      <c r="D1" s="2" t="s">
        <v>2</v>
      </c>
      <c r="E1" s="2" t="s">
        <v>30</v>
      </c>
      <c r="F1" s="2" t="s">
        <v>78</v>
      </c>
    </row>
    <row r="2" spans="1:6">
      <c r="A2" s="3" t="s">
        <v>927</v>
      </c>
    </row>
    <row r="3" spans="1:6">
      <c r="A3" s="4" t="s">
        <v>153</v>
      </c>
      <c r="D3" s="6" t="n">
        <v>145947</v>
      </c>
      <c r="E3" s="6" t="n">
        <v>136118</v>
      </c>
      <c r="F3" s="6" t="n">
        <v>161838</v>
      </c>
    </row>
    <row r="4" spans="1:6">
      <c r="A4" s="3" t="s">
        <v>154</v>
      </c>
    </row>
    <row r="5" spans="1:6">
      <c r="A5" s="4" t="s">
        <v>155</v>
      </c>
      <c r="D5" s="5" t="n">
        <v>-61187</v>
      </c>
      <c r="E5" s="5" t="n">
        <v>-62887</v>
      </c>
      <c r="F5" s="5" t="n">
        <v>-68220</v>
      </c>
    </row>
    <row r="6" spans="1:6">
      <c r="A6" s="4" t="s">
        <v>42</v>
      </c>
      <c r="D6" s="5" t="n">
        <v>0</v>
      </c>
      <c r="E6" s="5" t="n">
        <v>-40479</v>
      </c>
      <c r="F6" s="5" t="n">
        <v>0</v>
      </c>
    </row>
    <row r="7" spans="1:6">
      <c r="A7" s="4" t="s">
        <v>42</v>
      </c>
      <c r="D7" s="5" t="n">
        <v>47258</v>
      </c>
      <c r="E7" s="5" t="n">
        <v>47181</v>
      </c>
    </row>
    <row r="8" spans="1:6">
      <c r="A8" s="4" t="s">
        <v>156</v>
      </c>
      <c r="D8" s="5" t="n">
        <v>506</v>
      </c>
      <c r="E8" s="5" t="n">
        <v>390</v>
      </c>
      <c r="F8" s="5" t="n">
        <v>-597</v>
      </c>
    </row>
    <row r="9" spans="1:6">
      <c r="A9" s="4" t="s">
        <v>157</v>
      </c>
      <c r="D9" s="5" t="n">
        <v>0</v>
      </c>
      <c r="E9" s="5" t="n">
        <v>10</v>
      </c>
      <c r="F9" s="5" t="n">
        <v>2225</v>
      </c>
    </row>
    <row r="10" spans="1:6">
      <c r="A10" s="4" t="s">
        <v>928</v>
      </c>
      <c r="E10" s="5" t="n">
        <v>0</v>
      </c>
    </row>
    <row r="11" spans="1:6">
      <c r="A11" s="4" t="s">
        <v>929</v>
      </c>
      <c r="D11" s="5" t="n">
        <v>0</v>
      </c>
    </row>
    <row r="12" spans="1:6">
      <c r="A12" s="4" t="s">
        <v>930</v>
      </c>
      <c r="D12" s="5" t="n">
        <v>0</v>
      </c>
    </row>
    <row r="13" spans="1:6">
      <c r="A13" s="4" t="s">
        <v>931</v>
      </c>
      <c r="D13" s="5" t="n">
        <v>0</v>
      </c>
      <c r="E13" s="5" t="n">
        <v>0</v>
      </c>
    </row>
    <row r="14" spans="1:6">
      <c r="A14" s="4" t="s">
        <v>158</v>
      </c>
      <c r="D14" s="5" t="n">
        <v>60681</v>
      </c>
      <c r="E14" s="5" t="n">
        <v>102966</v>
      </c>
      <c r="F14" s="5" t="n">
        <v>66592</v>
      </c>
    </row>
    <row r="15" spans="1:6">
      <c r="A15" s="3" t="s">
        <v>159</v>
      </c>
    </row>
    <row r="16" spans="1:6">
      <c r="A16" s="4" t="s">
        <v>932</v>
      </c>
      <c r="D16" s="5" t="n">
        <v>0</v>
      </c>
      <c r="E16" s="5" t="n">
        <v>15000</v>
      </c>
      <c r="F16" s="5" t="n">
        <v>0</v>
      </c>
    </row>
    <row r="17" spans="1:6">
      <c r="A17" s="4" t="s">
        <v>162</v>
      </c>
      <c r="D17" s="5" t="n">
        <v>0</v>
      </c>
      <c r="E17" s="5" t="n">
        <v>-15000</v>
      </c>
      <c r="F17" s="5" t="n">
        <v>-10000</v>
      </c>
    </row>
    <row r="18" spans="1:6">
      <c r="A18" s="4" t="s">
        <v>933</v>
      </c>
      <c r="C18" s="6" t="n">
        <v>-177</v>
      </c>
      <c r="D18" s="5" t="n">
        <v>-1143</v>
      </c>
      <c r="E18" s="5" t="n">
        <v>0</v>
      </c>
      <c r="F18" s="5" t="n">
        <v>0</v>
      </c>
    </row>
    <row r="19" spans="1:6">
      <c r="A19" s="4" t="s">
        <v>520</v>
      </c>
      <c r="D19" s="5" t="n">
        <v>-9780</v>
      </c>
      <c r="E19" s="5" t="n">
        <v>0</v>
      </c>
      <c r="F19" s="5" t="n">
        <v>-177</v>
      </c>
    </row>
    <row r="20" spans="1:6">
      <c r="A20" s="4" t="s">
        <v>934</v>
      </c>
      <c r="B20" s="6" t="n">
        <v>36200</v>
      </c>
      <c r="D20" s="5" t="n">
        <v>65032</v>
      </c>
      <c r="E20" s="5" t="n">
        <v>36243</v>
      </c>
      <c r="F20" s="5" t="n">
        <v>0</v>
      </c>
    </row>
    <row r="21" spans="1:6">
      <c r="A21" s="4" t="s">
        <v>935</v>
      </c>
      <c r="D21" s="5" t="n">
        <v>-17569</v>
      </c>
      <c r="E21" s="5" t="n">
        <v>-16450</v>
      </c>
      <c r="F21" s="5" t="n">
        <v>-9776</v>
      </c>
    </row>
    <row r="22" spans="1:6">
      <c r="A22" s="4" t="s">
        <v>130</v>
      </c>
      <c r="D22" s="5" t="n">
        <v>-3515</v>
      </c>
      <c r="E22" s="5" t="n">
        <v>-6456</v>
      </c>
      <c r="F22" s="5" t="n">
        <v>769</v>
      </c>
    </row>
    <row r="23" spans="1:6">
      <c r="A23" s="4" t="s">
        <v>936</v>
      </c>
      <c r="E23" s="5" t="n">
        <v>0</v>
      </c>
    </row>
    <row r="24" spans="1:6">
      <c r="A24" s="4" t="s">
        <v>937</v>
      </c>
      <c r="D24" s="5" t="n">
        <v>0</v>
      </c>
    </row>
    <row r="25" spans="1:6">
      <c r="A25" s="4" t="s">
        <v>938</v>
      </c>
      <c r="D25" s="5" t="n">
        <v>0</v>
      </c>
      <c r="E25" s="5" t="n">
        <v>0</v>
      </c>
    </row>
    <row r="26" spans="1:6">
      <c r="A26" s="4" t="s">
        <v>939</v>
      </c>
      <c r="D26" s="5" t="n">
        <v>0</v>
      </c>
      <c r="E26" s="5" t="n">
        <v>0</v>
      </c>
    </row>
    <row r="27" spans="1:6">
      <c r="A27" s="4" t="s">
        <v>940</v>
      </c>
      <c r="D27" s="5" t="n">
        <v>-2311</v>
      </c>
      <c r="E27" s="5" t="n">
        <v>-1520</v>
      </c>
      <c r="F27" s="5" t="n">
        <v>-1211</v>
      </c>
    </row>
    <row r="28" spans="1:6">
      <c r="A28" s="4" t="s">
        <v>941</v>
      </c>
      <c r="D28" s="5" t="n">
        <v>99350</v>
      </c>
      <c r="E28" s="5" t="n">
        <v>60669</v>
      </c>
      <c r="F28" s="5" t="n">
        <v>20395</v>
      </c>
    </row>
    <row r="29" spans="1:6">
      <c r="A29" s="4" t="s">
        <v>167</v>
      </c>
      <c r="D29" s="5" t="n">
        <v>-5587</v>
      </c>
      <c r="E29" s="5" t="n">
        <v>2890</v>
      </c>
      <c r="F29" s="5" t="n">
        <v>-2383</v>
      </c>
    </row>
    <row r="30" spans="1:6">
      <c r="A30" s="4" t="s">
        <v>942</v>
      </c>
      <c r="D30" s="5" t="n">
        <v>8497</v>
      </c>
      <c r="E30" s="5" t="n">
        <v>30407</v>
      </c>
      <c r="F30" s="5" t="n">
        <v>-77234</v>
      </c>
    </row>
    <row r="31" spans="1:6">
      <c r="A31" s="4" t="s">
        <v>169</v>
      </c>
      <c r="C31" s="5" t="n">
        <v>89347</v>
      </c>
      <c r="D31" s="5" t="n">
        <v>136174</v>
      </c>
      <c r="E31" s="5" t="n">
        <v>166581</v>
      </c>
      <c r="F31" s="5" t="n">
        <v>89347</v>
      </c>
    </row>
    <row r="32" spans="1:6">
      <c r="A32" s="4" t="s">
        <v>170</v>
      </c>
      <c r="D32" s="5" t="n">
        <v>127677</v>
      </c>
      <c r="E32" s="5" t="n">
        <v>136174</v>
      </c>
      <c r="F32" s="5" t="n">
        <v>166581</v>
      </c>
    </row>
    <row r="33" spans="1:6">
      <c r="A33" s="4" t="s">
        <v>906</v>
      </c>
    </row>
    <row r="34" spans="1:6">
      <c r="A34" s="3" t="s">
        <v>927</v>
      </c>
    </row>
    <row r="35" spans="1:6">
      <c r="A35" s="4" t="s">
        <v>153</v>
      </c>
      <c r="D35" s="5" t="n">
        <v>0</v>
      </c>
      <c r="E35" s="5" t="n">
        <v>-34495</v>
      </c>
      <c r="F35" s="5" t="n">
        <v>0</v>
      </c>
    </row>
    <row r="36" spans="1:6">
      <c r="A36" s="3" t="s">
        <v>154</v>
      </c>
    </row>
    <row r="37" spans="1:6">
      <c r="A37" s="4" t="s">
        <v>155</v>
      </c>
      <c r="D37" s="5" t="n">
        <v>0</v>
      </c>
      <c r="E37" s="5" t="n">
        <v>0</v>
      </c>
      <c r="F37" s="5" t="n">
        <v>0</v>
      </c>
    </row>
    <row r="38" spans="1:6">
      <c r="A38" s="4" t="s">
        <v>42</v>
      </c>
      <c r="D38" s="5" t="n">
        <v>0</v>
      </c>
      <c r="E38" s="5" t="n">
        <v>0</v>
      </c>
    </row>
    <row r="39" spans="1:6">
      <c r="A39" s="4" t="s">
        <v>156</v>
      </c>
      <c r="D39" s="5" t="n">
        <v>0</v>
      </c>
      <c r="E39" s="5" t="n">
        <v>0</v>
      </c>
      <c r="F39" s="5" t="n">
        <v>0</v>
      </c>
    </row>
    <row r="40" spans="1:6">
      <c r="A40" s="4" t="s">
        <v>157</v>
      </c>
      <c r="E40" s="5" t="n">
        <v>0</v>
      </c>
      <c r="F40" s="5" t="n">
        <v>0</v>
      </c>
    </row>
    <row r="41" spans="1:6">
      <c r="A41" s="4" t="s">
        <v>928</v>
      </c>
      <c r="E41" s="5" t="n">
        <v>12000</v>
      </c>
    </row>
    <row r="42" spans="1:6">
      <c r="A42" s="4" t="s">
        <v>929</v>
      </c>
      <c r="D42" s="5" t="n">
        <v>453</v>
      </c>
    </row>
    <row r="43" spans="1:6">
      <c r="A43" s="4" t="s">
        <v>930</v>
      </c>
      <c r="D43" s="5" t="n">
        <v>-16000</v>
      </c>
    </row>
    <row r="44" spans="1:6">
      <c r="A44" s="4" t="s">
        <v>931</v>
      </c>
      <c r="D44" s="5" t="n">
        <v>-12000</v>
      </c>
      <c r="E44" s="5" t="n">
        <v>-4917</v>
      </c>
    </row>
    <row r="45" spans="1:6">
      <c r="A45" s="4" t="s">
        <v>158</v>
      </c>
      <c r="D45" s="5" t="n">
        <v>27547</v>
      </c>
      <c r="E45" s="5" t="n">
        <v>-7083</v>
      </c>
      <c r="F45" s="5" t="n">
        <v>0</v>
      </c>
    </row>
    <row r="46" spans="1:6">
      <c r="A46" s="3" t="s">
        <v>159</v>
      </c>
    </row>
    <row r="47" spans="1:6">
      <c r="A47" s="4" t="s">
        <v>932</v>
      </c>
      <c r="E47" s="5" t="n">
        <v>0</v>
      </c>
    </row>
    <row r="48" spans="1:6">
      <c r="A48" s="4" t="s">
        <v>162</v>
      </c>
      <c r="E48" s="5" t="n">
        <v>0</v>
      </c>
      <c r="F48" s="5" t="n">
        <v>0</v>
      </c>
    </row>
    <row r="49" spans="1:6">
      <c r="A49" s="4" t="s">
        <v>520</v>
      </c>
      <c r="D49" s="5" t="n">
        <v>0</v>
      </c>
    </row>
    <row r="50" spans="1:6">
      <c r="A50" s="4" t="s">
        <v>934</v>
      </c>
      <c r="D50" s="5" t="n">
        <v>0</v>
      </c>
      <c r="E50" s="5" t="n">
        <v>0</v>
      </c>
    </row>
    <row r="51" spans="1:6">
      <c r="A51" s="4" t="s">
        <v>935</v>
      </c>
      <c r="D51" s="5" t="n">
        <v>0</v>
      </c>
      <c r="E51" s="5" t="n">
        <v>0</v>
      </c>
      <c r="F51" s="5" t="n">
        <v>0</v>
      </c>
    </row>
    <row r="52" spans="1:6">
      <c r="A52" s="4" t="s">
        <v>130</v>
      </c>
      <c r="D52" s="5" t="n">
        <v>0</v>
      </c>
      <c r="E52" s="5" t="n">
        <v>0</v>
      </c>
      <c r="F52" s="5" t="n">
        <v>0</v>
      </c>
    </row>
    <row r="53" spans="1:6">
      <c r="A53" s="4" t="s">
        <v>936</v>
      </c>
      <c r="E53" s="5" t="n">
        <v>-12000</v>
      </c>
    </row>
    <row r="54" spans="1:6">
      <c r="A54" s="4" t="s">
        <v>937</v>
      </c>
      <c r="D54" s="5" t="n">
        <v>-453</v>
      </c>
    </row>
    <row r="55" spans="1:6">
      <c r="A55" s="4" t="s">
        <v>938</v>
      </c>
      <c r="D55" s="5" t="n">
        <v>12000</v>
      </c>
      <c r="E55" s="5" t="n">
        <v>4917</v>
      </c>
    </row>
    <row r="56" spans="1:6">
      <c r="A56" s="4" t="s">
        <v>939</v>
      </c>
      <c r="D56" s="5" t="n">
        <v>16000</v>
      </c>
      <c r="E56" s="5" t="n">
        <v>34495</v>
      </c>
    </row>
    <row r="57" spans="1:6">
      <c r="A57" s="4" t="s">
        <v>940</v>
      </c>
      <c r="D57" s="5" t="n">
        <v>0</v>
      </c>
      <c r="E57" s="5" t="n">
        <v>0</v>
      </c>
      <c r="F57" s="5" t="n">
        <v>0</v>
      </c>
    </row>
    <row r="58" spans="1:6">
      <c r="A58" s="4" t="s">
        <v>941</v>
      </c>
      <c r="D58" s="5" t="n">
        <v>-27547</v>
      </c>
      <c r="E58" s="5" t="n">
        <v>-27412</v>
      </c>
      <c r="F58" s="5" t="n">
        <v>0</v>
      </c>
    </row>
    <row r="59" spans="1:6">
      <c r="A59" s="4" t="s">
        <v>167</v>
      </c>
      <c r="D59" s="5" t="n">
        <v>0</v>
      </c>
      <c r="E59" s="5" t="n">
        <v>0</v>
      </c>
      <c r="F59" s="5" t="n">
        <v>0</v>
      </c>
    </row>
    <row r="60" spans="1:6">
      <c r="A60" s="4" t="s">
        <v>942</v>
      </c>
      <c r="D60" s="5" t="n">
        <v>0</v>
      </c>
      <c r="E60" s="5" t="n">
        <v>0</v>
      </c>
      <c r="F60" s="5" t="n">
        <v>0</v>
      </c>
    </row>
    <row r="61" spans="1:6">
      <c r="A61" s="4" t="s">
        <v>169</v>
      </c>
      <c r="C61" s="5" t="n">
        <v>0</v>
      </c>
      <c r="D61" s="5" t="n">
        <v>0</v>
      </c>
      <c r="E61" s="5" t="n">
        <v>0</v>
      </c>
      <c r="F61" s="5" t="n">
        <v>0</v>
      </c>
    </row>
    <row r="62" spans="1:6">
      <c r="A62" s="4" t="s">
        <v>170</v>
      </c>
      <c r="D62" s="5" t="n">
        <v>0</v>
      </c>
      <c r="E62" s="5" t="n">
        <v>0</v>
      </c>
      <c r="F62" s="5" t="n">
        <v>0</v>
      </c>
    </row>
    <row r="63" spans="1:6">
      <c r="A63" s="4" t="s">
        <v>907</v>
      </c>
    </row>
    <row r="64" spans="1:6">
      <c r="A64" s="3" t="s">
        <v>927</v>
      </c>
    </row>
    <row r="65" spans="1:6">
      <c r="A65" s="4" t="s">
        <v>153</v>
      </c>
      <c r="D65" s="5" t="n">
        <v>68547</v>
      </c>
      <c r="E65" s="5" t="n">
        <v>38021</v>
      </c>
      <c r="F65" s="5" t="n">
        <v>-9408</v>
      </c>
    </row>
    <row r="66" spans="1:6">
      <c r="A66" s="3" t="s">
        <v>154</v>
      </c>
    </row>
    <row r="67" spans="1:6">
      <c r="A67" s="4" t="s">
        <v>155</v>
      </c>
      <c r="D67" s="5" t="n">
        <v>0</v>
      </c>
      <c r="E67" s="5" t="n">
        <v>0</v>
      </c>
      <c r="F67" s="5" t="n">
        <v>0</v>
      </c>
    </row>
    <row r="68" spans="1:6">
      <c r="A68" s="4" t="s">
        <v>42</v>
      </c>
      <c r="E68" s="5" t="n">
        <v>0</v>
      </c>
    </row>
    <row r="69" spans="1:6">
      <c r="A69" s="4" t="s">
        <v>42</v>
      </c>
      <c r="D69" s="5" t="n">
        <v>0</v>
      </c>
      <c r="E69" s="5" t="n">
        <v>0</v>
      </c>
    </row>
    <row r="70" spans="1:6">
      <c r="A70" s="4" t="s">
        <v>156</v>
      </c>
      <c r="D70" s="5" t="n">
        <v>0</v>
      </c>
      <c r="E70" s="5" t="n">
        <v>0</v>
      </c>
      <c r="F70" s="5" t="n">
        <v>0</v>
      </c>
    </row>
    <row r="71" spans="1:6">
      <c r="A71" s="4" t="s">
        <v>157</v>
      </c>
      <c r="E71" s="5" t="n">
        <v>0</v>
      </c>
      <c r="F71" s="5" t="n">
        <v>0</v>
      </c>
    </row>
    <row r="72" spans="1:6">
      <c r="A72" s="4" t="s">
        <v>928</v>
      </c>
      <c r="E72" s="5" t="n">
        <v>0</v>
      </c>
    </row>
    <row r="73" spans="1:6">
      <c r="A73" s="4" t="s">
        <v>929</v>
      </c>
      <c r="D73" s="5" t="n">
        <v>0</v>
      </c>
    </row>
    <row r="74" spans="1:6">
      <c r="A74" s="4" t="s">
        <v>930</v>
      </c>
      <c r="D74" s="5" t="n">
        <v>0</v>
      </c>
    </row>
    <row r="75" spans="1:6">
      <c r="A75" s="4" t="s">
        <v>931</v>
      </c>
      <c r="D75" s="5" t="n">
        <v>0</v>
      </c>
      <c r="E75" s="5" t="n">
        <v>4917</v>
      </c>
    </row>
    <row r="76" spans="1:6">
      <c r="A76" s="4" t="s">
        <v>158</v>
      </c>
      <c r="D76" s="5" t="n">
        <v>0</v>
      </c>
      <c r="E76" s="5" t="n">
        <v>-4917</v>
      </c>
      <c r="F76" s="5" t="n">
        <v>0</v>
      </c>
    </row>
    <row r="77" spans="1:6">
      <c r="A77" s="3" t="s">
        <v>159</v>
      </c>
    </row>
    <row r="78" spans="1:6">
      <c r="A78" s="4" t="s">
        <v>932</v>
      </c>
      <c r="E78" s="5" t="n">
        <v>15000</v>
      </c>
    </row>
    <row r="79" spans="1:6">
      <c r="A79" s="4" t="s">
        <v>162</v>
      </c>
      <c r="E79" s="5" t="n">
        <v>-15000</v>
      </c>
      <c r="F79" s="5" t="n">
        <v>-10000</v>
      </c>
    </row>
    <row r="80" spans="1:6">
      <c r="A80" s="4" t="s">
        <v>933</v>
      </c>
      <c r="C80" s="5" t="n">
        <v>-177</v>
      </c>
      <c r="D80" s="5" t="n">
        <v>0</v>
      </c>
    </row>
    <row r="81" spans="1:6">
      <c r="A81" s="4" t="s">
        <v>520</v>
      </c>
      <c r="D81" s="5" t="n">
        <v>0</v>
      </c>
    </row>
    <row r="82" spans="1:6">
      <c r="A82" s="4" t="s">
        <v>934</v>
      </c>
      <c r="D82" s="5" t="n">
        <v>65032</v>
      </c>
      <c r="E82" s="5" t="n">
        <v>36243</v>
      </c>
    </row>
    <row r="83" spans="1:6">
      <c r="A83" s="4" t="s">
        <v>935</v>
      </c>
      <c r="D83" s="5" t="n">
        <v>0</v>
      </c>
      <c r="E83" s="5" t="n">
        <v>0</v>
      </c>
      <c r="F83" s="5" t="n">
        <v>0</v>
      </c>
    </row>
    <row r="84" spans="1:6">
      <c r="A84" s="4" t="s">
        <v>130</v>
      </c>
      <c r="D84" s="5" t="n">
        <v>-3515</v>
      </c>
      <c r="E84" s="5" t="n">
        <v>-6456</v>
      </c>
      <c r="F84" s="5" t="n">
        <v>769</v>
      </c>
    </row>
    <row r="85" spans="1:6">
      <c r="A85" s="4" t="s">
        <v>936</v>
      </c>
      <c r="E85" s="5" t="n">
        <v>0</v>
      </c>
    </row>
    <row r="86" spans="1:6">
      <c r="A86" s="4" t="s">
        <v>937</v>
      </c>
      <c r="D86" s="5" t="n">
        <v>0</v>
      </c>
    </row>
    <row r="87" spans="1:6">
      <c r="A87" s="4" t="s">
        <v>938</v>
      </c>
      <c r="D87" s="5" t="n">
        <v>0</v>
      </c>
      <c r="E87" s="5" t="n">
        <v>0</v>
      </c>
    </row>
    <row r="88" spans="1:6">
      <c r="A88" s="4" t="s">
        <v>939</v>
      </c>
      <c r="D88" s="5" t="n">
        <v>0</v>
      </c>
      <c r="E88" s="5" t="n">
        <v>0</v>
      </c>
    </row>
    <row r="89" spans="1:6">
      <c r="A89" s="4" t="s">
        <v>940</v>
      </c>
      <c r="D89" s="5" t="n">
        <v>0</v>
      </c>
      <c r="E89" s="5" t="n">
        <v>0</v>
      </c>
      <c r="F89" s="5" t="n">
        <v>0</v>
      </c>
    </row>
    <row r="90" spans="1:6">
      <c r="A90" s="4" t="s">
        <v>941</v>
      </c>
      <c r="D90" s="5" t="n">
        <v>68547</v>
      </c>
      <c r="E90" s="5" t="n">
        <v>42699</v>
      </c>
      <c r="F90" s="5" t="n">
        <v>9408</v>
      </c>
    </row>
    <row r="91" spans="1:6">
      <c r="A91" s="4" t="s">
        <v>167</v>
      </c>
      <c r="D91" s="5" t="n">
        <v>0</v>
      </c>
      <c r="E91" s="5" t="n">
        <v>239</v>
      </c>
      <c r="F91" s="5" t="n">
        <v>0</v>
      </c>
    </row>
    <row r="92" spans="1:6">
      <c r="A92" s="4" t="s">
        <v>942</v>
      </c>
      <c r="D92" s="5" t="n">
        <v>0</v>
      </c>
      <c r="E92" s="5" t="n">
        <v>0</v>
      </c>
      <c r="F92" s="5" t="n">
        <v>0</v>
      </c>
    </row>
    <row r="93" spans="1:6">
      <c r="A93" s="4" t="s">
        <v>169</v>
      </c>
      <c r="C93" s="5" t="n">
        <v>0</v>
      </c>
      <c r="D93" s="5" t="n">
        <v>0</v>
      </c>
      <c r="E93" s="5" t="n">
        <v>0</v>
      </c>
      <c r="F93" s="5" t="n">
        <v>0</v>
      </c>
    </row>
    <row r="94" spans="1:6">
      <c r="A94" s="4" t="s">
        <v>170</v>
      </c>
      <c r="D94" s="5" t="n">
        <v>0</v>
      </c>
      <c r="E94" s="5" t="n">
        <v>0</v>
      </c>
      <c r="F94" s="5" t="n">
        <v>0</v>
      </c>
    </row>
    <row r="95" spans="1:6">
      <c r="A95" s="4" t="s">
        <v>908</v>
      </c>
    </row>
    <row r="96" spans="1:6">
      <c r="A96" s="3" t="s">
        <v>927</v>
      </c>
    </row>
    <row r="97" spans="1:6">
      <c r="A97" s="4" t="s">
        <v>153</v>
      </c>
      <c r="D97" s="5" t="n">
        <v>11524</v>
      </c>
      <c r="E97" s="5" t="n">
        <v>129019</v>
      </c>
      <c r="F97" s="5" t="n">
        <v>102548</v>
      </c>
    </row>
    <row r="98" spans="1:6">
      <c r="A98" s="3" t="s">
        <v>154</v>
      </c>
    </row>
    <row r="99" spans="1:6">
      <c r="A99" s="4" t="s">
        <v>155</v>
      </c>
      <c r="D99" s="5" t="n">
        <v>-47253</v>
      </c>
      <c r="E99" s="5" t="n">
        <v>-51217</v>
      </c>
      <c r="F99" s="5" t="n">
        <v>-51834</v>
      </c>
    </row>
    <row r="100" spans="1:6">
      <c r="A100" s="4" t="s">
        <v>42</v>
      </c>
      <c r="E100" s="5" t="n">
        <v>-40479</v>
      </c>
    </row>
    <row r="101" spans="1:6">
      <c r="A101" s="4" t="s">
        <v>42</v>
      </c>
      <c r="D101" s="5" t="n">
        <v>42676</v>
      </c>
      <c r="E101" s="5" t="n">
        <v>43730</v>
      </c>
    </row>
    <row r="102" spans="1:6">
      <c r="A102" s="4" t="s">
        <v>156</v>
      </c>
      <c r="D102" s="5" t="n">
        <v>697</v>
      </c>
      <c r="E102" s="5" t="n">
        <v>107</v>
      </c>
      <c r="F102" s="5" t="n">
        <v>-148</v>
      </c>
    </row>
    <row r="103" spans="1:6">
      <c r="A103" s="4" t="s">
        <v>157</v>
      </c>
      <c r="E103" s="5" t="n">
        <v>10</v>
      </c>
      <c r="F103" s="5" t="n">
        <v>3</v>
      </c>
    </row>
    <row r="104" spans="1:6">
      <c r="A104" s="4" t="s">
        <v>928</v>
      </c>
      <c r="E104" s="5" t="n">
        <v>-12000</v>
      </c>
    </row>
    <row r="105" spans="1:6">
      <c r="A105" s="4" t="s">
        <v>929</v>
      </c>
      <c r="D105" s="5" t="n">
        <v>-453</v>
      </c>
    </row>
    <row r="106" spans="1:6">
      <c r="A106" s="4" t="s">
        <v>930</v>
      </c>
      <c r="D106" s="5" t="n">
        <v>16000</v>
      </c>
    </row>
    <row r="107" spans="1:6">
      <c r="A107" s="4" t="s">
        <v>931</v>
      </c>
      <c r="D107" s="5" t="n">
        <v>12000</v>
      </c>
      <c r="E107" s="5" t="n">
        <v>0</v>
      </c>
    </row>
    <row r="108" spans="1:6">
      <c r="A108" s="4" t="s">
        <v>158</v>
      </c>
      <c r="D108" s="5" t="n">
        <v>19009</v>
      </c>
      <c r="E108" s="5" t="n">
        <v>103579</v>
      </c>
      <c r="F108" s="5" t="n">
        <v>51979</v>
      </c>
    </row>
    <row r="109" spans="1:6">
      <c r="A109" s="3" t="s">
        <v>159</v>
      </c>
    </row>
    <row r="110" spans="1:6">
      <c r="A110" s="4" t="s">
        <v>932</v>
      </c>
      <c r="E110" s="5" t="n">
        <v>0</v>
      </c>
    </row>
    <row r="111" spans="1:6">
      <c r="A111" s="4" t="s">
        <v>162</v>
      </c>
      <c r="E111" s="5" t="n">
        <v>0</v>
      </c>
      <c r="F111" s="5" t="n">
        <v>0</v>
      </c>
    </row>
    <row r="112" spans="1:6">
      <c r="A112" s="4" t="s">
        <v>933</v>
      </c>
      <c r="C112" s="5" t="n">
        <v>0</v>
      </c>
      <c r="D112" s="5" t="n">
        <v>-1143</v>
      </c>
    </row>
    <row r="113" spans="1:6">
      <c r="A113" s="4" t="s">
        <v>520</v>
      </c>
      <c r="D113" s="5" t="n">
        <v>-9780</v>
      </c>
    </row>
    <row r="114" spans="1:6">
      <c r="A114" s="4" t="s">
        <v>934</v>
      </c>
      <c r="D114" s="5" t="n">
        <v>0</v>
      </c>
      <c r="E114" s="5" t="n">
        <v>0</v>
      </c>
    </row>
    <row r="115" spans="1:6">
      <c r="A115" s="4" t="s">
        <v>935</v>
      </c>
      <c r="D115" s="5" t="n">
        <v>-16992</v>
      </c>
      <c r="E115" s="5" t="n">
        <v>-16382</v>
      </c>
      <c r="F115" s="5" t="n">
        <v>-9669</v>
      </c>
    </row>
    <row r="116" spans="1:6">
      <c r="A116" s="4" t="s">
        <v>130</v>
      </c>
      <c r="D116" s="5" t="n">
        <v>0</v>
      </c>
      <c r="E116" s="5" t="n">
        <v>0</v>
      </c>
      <c r="F116" s="5" t="n">
        <v>0</v>
      </c>
    </row>
    <row r="117" spans="1:6">
      <c r="A117" s="4" t="s">
        <v>936</v>
      </c>
      <c r="E117" s="5" t="n">
        <v>0</v>
      </c>
    </row>
    <row r="118" spans="1:6">
      <c r="A118" s="4" t="s">
        <v>937</v>
      </c>
      <c r="D118" s="5" t="n">
        <v>0</v>
      </c>
    </row>
    <row r="119" spans="1:6">
      <c r="A119" s="4" t="s">
        <v>938</v>
      </c>
      <c r="D119" s="5" t="n">
        <v>0</v>
      </c>
      <c r="E119" s="5" t="n">
        <v>0</v>
      </c>
    </row>
    <row r="120" spans="1:6">
      <c r="A120" s="4" t="s">
        <v>939</v>
      </c>
      <c r="D120" s="5" t="n">
        <v>0</v>
      </c>
      <c r="E120" s="5" t="n">
        <v>0</v>
      </c>
    </row>
    <row r="121" spans="1:6">
      <c r="A121" s="4" t="s">
        <v>940</v>
      </c>
      <c r="D121" s="5" t="n">
        <v>0</v>
      </c>
      <c r="E121" s="5" t="n">
        <v>0</v>
      </c>
      <c r="F121" s="5" t="n">
        <v>0</v>
      </c>
    </row>
    <row r="122" spans="1:6">
      <c r="A122" s="4" t="s">
        <v>941</v>
      </c>
      <c r="D122" s="5" t="n">
        <v>27915</v>
      </c>
      <c r="E122" s="5" t="n">
        <v>16382</v>
      </c>
      <c r="F122" s="5" t="n">
        <v>9669</v>
      </c>
    </row>
    <row r="123" spans="1:6">
      <c r="A123" s="4" t="s">
        <v>167</v>
      </c>
      <c r="D123" s="5" t="n">
        <v>0</v>
      </c>
      <c r="E123" s="5" t="n">
        <v>0</v>
      </c>
      <c r="F123" s="5" t="n">
        <v>0</v>
      </c>
    </row>
    <row r="124" spans="1:6">
      <c r="A124" s="4" t="s">
        <v>942</v>
      </c>
      <c r="D124" s="5" t="n">
        <v>35400</v>
      </c>
      <c r="E124" s="5" t="n">
        <v>-9058</v>
      </c>
      <c r="F124" s="5" t="n">
        <v>-40900</v>
      </c>
    </row>
    <row r="125" spans="1:6">
      <c r="A125" s="4" t="s">
        <v>169</v>
      </c>
      <c r="C125" s="5" t="n">
        <v>38685</v>
      </c>
      <c r="D125" s="5" t="n">
        <v>88643</v>
      </c>
      <c r="E125" s="5" t="n">
        <v>79585</v>
      </c>
      <c r="F125" s="5" t="n">
        <v>38685</v>
      </c>
    </row>
    <row r="126" spans="1:6">
      <c r="A126" s="4" t="s">
        <v>170</v>
      </c>
      <c r="D126" s="5" t="n">
        <v>53243</v>
      </c>
      <c r="E126" s="5" t="n">
        <v>88643</v>
      </c>
      <c r="F126" s="5" t="n">
        <v>79585</v>
      </c>
    </row>
    <row r="127" spans="1:6">
      <c r="A127" s="4" t="s">
        <v>909</v>
      </c>
    </row>
    <row r="128" spans="1:6">
      <c r="A128" s="3" t="s">
        <v>927</v>
      </c>
    </row>
    <row r="129" spans="1:6">
      <c r="A129" s="4" t="s">
        <v>153</v>
      </c>
      <c r="D129" s="5" t="n">
        <v>65876</v>
      </c>
      <c r="E129" s="5" t="n">
        <v>3573</v>
      </c>
      <c r="F129" s="5" t="n">
        <v>49882</v>
      </c>
    </row>
    <row r="130" spans="1:6">
      <c r="A130" s="3" t="s">
        <v>154</v>
      </c>
    </row>
    <row r="131" spans="1:6">
      <c r="A131" s="4" t="s">
        <v>155</v>
      </c>
      <c r="D131" s="5" t="n">
        <v>-13934</v>
      </c>
      <c r="E131" s="5" t="n">
        <v>-11670</v>
      </c>
      <c r="F131" s="5" t="n">
        <v>-16386</v>
      </c>
    </row>
    <row r="132" spans="1:6">
      <c r="A132" s="4" t="s">
        <v>42</v>
      </c>
      <c r="D132" s="5" t="n">
        <v>4582</v>
      </c>
      <c r="E132" s="5" t="n">
        <v>3451</v>
      </c>
    </row>
    <row r="133" spans="1:6">
      <c r="A133" s="4" t="s">
        <v>156</v>
      </c>
      <c r="D133" s="5" t="n">
        <v>-191</v>
      </c>
      <c r="E133" s="5" t="n">
        <v>283</v>
      </c>
      <c r="F133" s="5" t="n">
        <v>-449</v>
      </c>
    </row>
    <row r="134" spans="1:6">
      <c r="A134" s="4" t="s">
        <v>157</v>
      </c>
      <c r="E134" s="5" t="n">
        <v>0</v>
      </c>
      <c r="F134" s="5" t="n">
        <v>2222</v>
      </c>
    </row>
    <row r="135" spans="1:6">
      <c r="A135" s="4" t="s">
        <v>928</v>
      </c>
      <c r="E135" s="5" t="n">
        <v>0</v>
      </c>
    </row>
    <row r="136" spans="1:6">
      <c r="A136" s="4" t="s">
        <v>929</v>
      </c>
      <c r="D136" s="5" t="n">
        <v>0</v>
      </c>
    </row>
    <row r="137" spans="1:6">
      <c r="A137" s="4" t="s">
        <v>930</v>
      </c>
      <c r="D137" s="5" t="n">
        <v>0</v>
      </c>
    </row>
    <row r="138" spans="1:6">
      <c r="A138" s="4" t="s">
        <v>931</v>
      </c>
      <c r="D138" s="5" t="n">
        <v>0</v>
      </c>
      <c r="E138" s="5" t="n">
        <v>0</v>
      </c>
    </row>
    <row r="139" spans="1:6">
      <c r="A139" s="4" t="s">
        <v>158</v>
      </c>
      <c r="D139" s="5" t="n">
        <v>14125</v>
      </c>
      <c r="E139" s="5" t="n">
        <v>11387</v>
      </c>
      <c r="F139" s="5" t="n">
        <v>14613</v>
      </c>
    </row>
    <row r="140" spans="1:6">
      <c r="A140" s="3" t="s">
        <v>159</v>
      </c>
    </row>
    <row r="141" spans="1:6">
      <c r="A141" s="4" t="s">
        <v>932</v>
      </c>
      <c r="E141" s="5" t="n">
        <v>0</v>
      </c>
    </row>
    <row r="142" spans="1:6">
      <c r="A142" s="4" t="s">
        <v>162</v>
      </c>
      <c r="E142" s="5" t="n">
        <v>0</v>
      </c>
      <c r="F142" s="5" t="n">
        <v>0</v>
      </c>
    </row>
    <row r="143" spans="1:6">
      <c r="A143" s="4" t="s">
        <v>933</v>
      </c>
      <c r="C143" s="5" t="n">
        <v>0</v>
      </c>
      <c r="D143" s="5" t="n">
        <v>0</v>
      </c>
    </row>
    <row r="144" spans="1:6">
      <c r="A144" s="4" t="s">
        <v>520</v>
      </c>
      <c r="D144" s="5" t="n">
        <v>0</v>
      </c>
    </row>
    <row r="145" spans="1:6">
      <c r="A145" s="4" t="s">
        <v>934</v>
      </c>
      <c r="D145" s="5" t="n">
        <v>0</v>
      </c>
      <c r="E145" s="5" t="n">
        <v>0</v>
      </c>
    </row>
    <row r="146" spans="1:6">
      <c r="A146" s="4" t="s">
        <v>935</v>
      </c>
      <c r="D146" s="5" t="n">
        <v>-577</v>
      </c>
      <c r="E146" s="5" t="n">
        <v>-68</v>
      </c>
      <c r="F146" s="5" t="n">
        <v>-107</v>
      </c>
    </row>
    <row r="147" spans="1:6">
      <c r="A147" s="4" t="s">
        <v>130</v>
      </c>
      <c r="D147" s="5" t="n">
        <v>0</v>
      </c>
      <c r="E147" s="5" t="n">
        <v>0</v>
      </c>
      <c r="F147" s="5" t="n">
        <v>0</v>
      </c>
    </row>
    <row r="148" spans="1:6">
      <c r="A148" s="4" t="s">
        <v>936</v>
      </c>
      <c r="E148" s="5" t="n">
        <v>12000</v>
      </c>
    </row>
    <row r="149" spans="1:6">
      <c r="A149" s="4" t="s">
        <v>937</v>
      </c>
      <c r="D149" s="5" t="n">
        <v>453</v>
      </c>
    </row>
    <row r="150" spans="1:6">
      <c r="A150" s="4" t="s">
        <v>938</v>
      </c>
      <c r="D150" s="5" t="n">
        <v>-12000</v>
      </c>
      <c r="E150" s="5" t="n">
        <v>-4917</v>
      </c>
    </row>
    <row r="151" spans="1:6">
      <c r="A151" s="4" t="s">
        <v>939</v>
      </c>
      <c r="D151" s="5" t="n">
        <v>-16000</v>
      </c>
      <c r="E151" s="5" t="n">
        <v>-34495</v>
      </c>
    </row>
    <row r="152" spans="1:6">
      <c r="A152" s="4" t="s">
        <v>940</v>
      </c>
      <c r="D152" s="5" t="n">
        <v>-2311</v>
      </c>
      <c r="E152" s="5" t="n">
        <v>-1520</v>
      </c>
      <c r="F152" s="5" t="n">
        <v>-1211</v>
      </c>
    </row>
    <row r="153" spans="1:6">
      <c r="A153" s="4" t="s">
        <v>941</v>
      </c>
      <c r="D153" s="5" t="n">
        <v>30435</v>
      </c>
      <c r="E153" s="5" t="n">
        <v>29000</v>
      </c>
      <c r="F153" s="5" t="n">
        <v>1318</v>
      </c>
    </row>
    <row r="154" spans="1:6">
      <c r="A154" s="4" t="s">
        <v>167</v>
      </c>
      <c r="D154" s="5" t="n">
        <v>-5587</v>
      </c>
      <c r="E154" s="5" t="n">
        <v>2651</v>
      </c>
      <c r="F154" s="5" t="n">
        <v>-2383</v>
      </c>
    </row>
    <row r="155" spans="1:6">
      <c r="A155" s="4" t="s">
        <v>942</v>
      </c>
      <c r="D155" s="5" t="n">
        <v>-26903</v>
      </c>
      <c r="E155" s="5" t="n">
        <v>39465</v>
      </c>
      <c r="F155" s="5" t="n">
        <v>-36334</v>
      </c>
    </row>
    <row r="156" spans="1:6">
      <c r="A156" s="4" t="s">
        <v>169</v>
      </c>
      <c r="C156" s="6" t="n">
        <v>50662</v>
      </c>
      <c r="D156" s="5" t="n">
        <v>47531</v>
      </c>
      <c r="E156" s="5" t="n">
        <v>86996</v>
      </c>
      <c r="F156" s="5" t="n">
        <v>50662</v>
      </c>
    </row>
    <row r="157" spans="1:6">
      <c r="A157" s="4" t="s">
        <v>170</v>
      </c>
      <c r="D157" s="6" t="n">
        <v>74434</v>
      </c>
      <c r="E157" s="6" t="n">
        <v>47531</v>
      </c>
      <c r="F157" s="6" t="n">
        <v>869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3</v>
      </c>
      <c r="B1" s="2" t="s">
        <v>2</v>
      </c>
      <c r="C1" s="2" t="s">
        <v>488</v>
      </c>
      <c r="D1" s="2" t="s">
        <v>944</v>
      </c>
      <c r="E1" s="2" t="s">
        <v>945</v>
      </c>
    </row>
    <row r="2" spans="1:5">
      <c r="A2" s="4" t="s">
        <v>479</v>
      </c>
    </row>
    <row r="3" spans="1:5">
      <c r="A3" s="3" t="s">
        <v>946</v>
      </c>
    </row>
    <row r="4" spans="1:5">
      <c r="A4" s="4" t="s">
        <v>583</v>
      </c>
      <c r="B4" s="6" t="n">
        <v>41700000</v>
      </c>
      <c r="C4" s="6" t="n">
        <v>105500000</v>
      </c>
      <c r="D4" s="6" t="n">
        <v>369500000</v>
      </c>
      <c r="E4" s="6" t="n">
        <v>47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947</v>
      </c>
      <c r="C1" s="2" t="s">
        <v>1</v>
      </c>
    </row>
    <row r="2" spans="1:5">
      <c r="C2" s="2" t="s">
        <v>2</v>
      </c>
      <c r="D2" s="2" t="s">
        <v>30</v>
      </c>
      <c r="E2" s="2" t="s">
        <v>78</v>
      </c>
    </row>
    <row r="3" spans="1:5">
      <c r="A3" s="4" t="s">
        <v>416</v>
      </c>
    </row>
    <row r="4" spans="1:5">
      <c r="A4" s="3" t="s">
        <v>948</v>
      </c>
    </row>
    <row r="5" spans="1:5">
      <c r="A5" s="4" t="s">
        <v>949</v>
      </c>
      <c r="C5" s="6" t="n">
        <v>7906</v>
      </c>
      <c r="D5" s="6" t="n">
        <v>7105</v>
      </c>
      <c r="E5" s="6" t="n">
        <v>8900</v>
      </c>
    </row>
    <row r="6" spans="1:5">
      <c r="A6" s="4" t="s">
        <v>950</v>
      </c>
      <c r="C6" s="5" t="n">
        <v>2661</v>
      </c>
      <c r="D6" s="5" t="n">
        <v>2453</v>
      </c>
      <c r="E6" s="5" t="n">
        <v>2934</v>
      </c>
    </row>
    <row r="7" spans="1:5">
      <c r="A7" s="4" t="s">
        <v>951</v>
      </c>
      <c r="C7" s="5" t="n">
        <v>1506</v>
      </c>
      <c r="D7" s="5" t="n">
        <v>1652</v>
      </c>
      <c r="E7" s="5" t="n">
        <v>4729</v>
      </c>
    </row>
    <row r="8" spans="1:5">
      <c r="A8" s="4" t="s">
        <v>952</v>
      </c>
      <c r="C8" s="5" t="n">
        <v>9061</v>
      </c>
      <c r="D8" s="5" t="n">
        <v>7906</v>
      </c>
      <c r="E8" s="5" t="n">
        <v>7105</v>
      </c>
    </row>
    <row r="9" spans="1:5">
      <c r="A9" s="4" t="s">
        <v>418</v>
      </c>
    </row>
    <row r="10" spans="1:5">
      <c r="A10" s="3" t="s">
        <v>948</v>
      </c>
    </row>
    <row r="11" spans="1:5">
      <c r="A11" s="4" t="s">
        <v>949</v>
      </c>
      <c r="C11" s="5" t="n">
        <v>13744</v>
      </c>
      <c r="D11" s="5" t="n">
        <v>17238</v>
      </c>
      <c r="E11" s="5" t="n">
        <v>16708</v>
      </c>
    </row>
    <row r="12" spans="1:5">
      <c r="A12" s="4" t="s">
        <v>950</v>
      </c>
      <c r="C12" s="5" t="n">
        <v>9776</v>
      </c>
      <c r="D12" s="5" t="n">
        <v>14866</v>
      </c>
      <c r="E12" s="5" t="n">
        <v>18008</v>
      </c>
    </row>
    <row r="13" spans="1:5">
      <c r="A13" s="4" t="s">
        <v>951</v>
      </c>
      <c r="C13" s="5" t="n">
        <v>16095</v>
      </c>
      <c r="D13" s="5" t="n">
        <v>18360</v>
      </c>
      <c r="E13" s="5" t="n">
        <v>17478</v>
      </c>
    </row>
    <row r="14" spans="1:5">
      <c r="A14" s="4" t="s">
        <v>952</v>
      </c>
      <c r="C14" s="5" t="n">
        <v>7425</v>
      </c>
      <c r="D14" s="5" t="n">
        <v>13744</v>
      </c>
      <c r="E14" s="5" t="n">
        <v>17238</v>
      </c>
    </row>
    <row r="15" spans="1:5">
      <c r="A15" s="4" t="s">
        <v>953</v>
      </c>
    </row>
    <row r="16" spans="1:5">
      <c r="A16" s="3" t="s">
        <v>948</v>
      </c>
    </row>
    <row r="17" spans="1:5">
      <c r="A17" s="4" t="s">
        <v>949</v>
      </c>
      <c r="C17" s="5" t="n">
        <v>100677</v>
      </c>
      <c r="D17" s="5" t="n">
        <v>125130</v>
      </c>
      <c r="E17" s="5" t="n">
        <v>126330</v>
      </c>
    </row>
    <row r="18" spans="1:5">
      <c r="A18" s="4" t="s">
        <v>950</v>
      </c>
      <c r="B18" s="4" t="s">
        <v>954</v>
      </c>
      <c r="C18" s="5" t="n">
        <v>-2196</v>
      </c>
      <c r="D18" s="5" t="n">
        <v>-18006</v>
      </c>
      <c r="E18" s="5" t="n">
        <v>14793</v>
      </c>
    </row>
    <row r="19" spans="1:5">
      <c r="A19" s="4" t="s">
        <v>955</v>
      </c>
      <c r="C19" s="5" t="n">
        <v>0</v>
      </c>
      <c r="D19" s="5" t="n">
        <v>0</v>
      </c>
    </row>
    <row r="20" spans="1:5">
      <c r="A20" s="4" t="s">
        <v>956</v>
      </c>
      <c r="B20" s="4" t="s">
        <v>957</v>
      </c>
      <c r="C20" s="5" t="n">
        <v>20729</v>
      </c>
      <c r="D20" s="5" t="n">
        <v>-6447</v>
      </c>
      <c r="E20" s="5" t="n">
        <v>-15993</v>
      </c>
    </row>
    <row r="21" spans="1:5">
      <c r="A21" s="4" t="s">
        <v>952</v>
      </c>
      <c r="C21" s="6" t="n">
        <v>119210</v>
      </c>
      <c r="D21" s="6" t="n">
        <v>100677</v>
      </c>
      <c r="E21" s="5" t="n">
        <v>125130</v>
      </c>
    </row>
    <row r="22" spans="1:5">
      <c r="A22" s="4" t="s">
        <v>958</v>
      </c>
    </row>
    <row r="23" spans="1:5">
      <c r="A23" s="3" t="s">
        <v>948</v>
      </c>
    </row>
    <row r="24" spans="1:5">
      <c r="A24" s="4" t="s">
        <v>955</v>
      </c>
      <c r="B24" s="4" t="s">
        <v>959</v>
      </c>
      <c r="E24" s="6" t="n">
        <v>0</v>
      </c>
    </row>
    <row r="25" spans="1:5"/>
    <row r="26" spans="1:5">
      <c r="A26" s="4" t="s">
        <v>954</v>
      </c>
      <c r="B26" s="4" t="s">
        <v>960</v>
      </c>
    </row>
    <row r="27" spans="1:5">
      <c r="A27" s="4" t="s">
        <v>957</v>
      </c>
      <c r="B27" s="4" t="s">
        <v>961</v>
      </c>
    </row>
    <row r="28" spans="1:5">
      <c r="A28" s="4" t="s">
        <v>959</v>
      </c>
      <c r="B28" s="4" t="s">
        <v>962</v>
      </c>
    </row>
  </sheetData>
  <mergeCells count="6">
    <mergeCell ref="A1:B2"/>
    <mergeCell ref="C1:E1"/>
    <mergeCell ref="A25:D25"/>
    <mergeCell ref="B26:D26"/>
    <mergeCell ref="B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6:48:42Z</dcterms:created>
  <dcterms:modified xmlns:dcterms="http://purl.org/dc/terms/" xmlns:xsi="http://www.w3.org/2001/XMLSchema-instance" xsi:type="dcterms:W3CDTF">2018-03-14T16:48:42Z</dcterms:modified>
</cp:coreProperties>
</file>